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ORGANIZATI" sheetId="7" state="visible" r:id="rId7"/>
    <sheet xmlns:r="http://schemas.openxmlformats.org/officeDocument/2006/relationships" name="SIGNIFICANT ACCOUNTING POLICIES" sheetId="8" state="visible" r:id="rId8"/>
    <sheet xmlns:r="http://schemas.openxmlformats.org/officeDocument/2006/relationships" name="FINANCIAL ASSETS AND FINANCIAL " sheetId="9" state="visible" r:id="rId9"/>
    <sheet xmlns:r="http://schemas.openxmlformats.org/officeDocument/2006/relationships" name="EQUITY METHOD INVESTMENTS" sheetId="10" state="visible" r:id="rId10"/>
    <sheet xmlns:r="http://schemas.openxmlformats.org/officeDocument/2006/relationships" name="LEASE" sheetId="11" state="visible" r:id="rId11"/>
    <sheet xmlns:r="http://schemas.openxmlformats.org/officeDocument/2006/relationships" name="LOANS AND ADVANC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OTHER ASSETS" sheetId="15" state="visible" r:id="rId15"/>
    <sheet xmlns:r="http://schemas.openxmlformats.org/officeDocument/2006/relationships" name="BORROWINGS" sheetId="16" state="visible" r:id="rId16"/>
    <sheet xmlns:r="http://schemas.openxmlformats.org/officeDocument/2006/relationships" name="ACCRUED EXPENSES AND OTHER LIAB" sheetId="17" state="visible" r:id="rId17"/>
    <sheet xmlns:r="http://schemas.openxmlformats.org/officeDocument/2006/relationships" name="ORDINARY SHARES" sheetId="18" state="visible" r:id="rId18"/>
    <sheet xmlns:r="http://schemas.openxmlformats.org/officeDocument/2006/relationships" name="RESTRICTED NET ASSETS" sheetId="19" state="visible" r:id="rId19"/>
    <sheet xmlns:r="http://schemas.openxmlformats.org/officeDocument/2006/relationships" name="REDEEMABLE CONVERTIBLE PREFERRE" sheetId="20" state="visible" r:id="rId20"/>
    <sheet xmlns:r="http://schemas.openxmlformats.org/officeDocument/2006/relationships" name="SHARE-BASED COMPENSATION" sheetId="21" state="visible" r:id="rId21"/>
    <sheet xmlns:r="http://schemas.openxmlformats.org/officeDocument/2006/relationships" name="NET INCOME PER SHARE" sheetId="22" state="visible" r:id="rId22"/>
    <sheet xmlns:r="http://schemas.openxmlformats.org/officeDocument/2006/relationships" name="COLLATERALIZED TRANSACTIONS" sheetId="23" state="visible" r:id="rId23"/>
    <sheet xmlns:r="http://schemas.openxmlformats.org/officeDocument/2006/relationships" name="BROKERAGE COMMISSION AND HANDLI" sheetId="24" state="visible" r:id="rId24"/>
    <sheet xmlns:r="http://schemas.openxmlformats.org/officeDocument/2006/relationships" name="INTEREST INCOME" sheetId="25" state="visible" r:id="rId25"/>
    <sheet xmlns:r="http://schemas.openxmlformats.org/officeDocument/2006/relationships" name="OTHER INCOME" sheetId="26" state="visible" r:id="rId26"/>
    <sheet xmlns:r="http://schemas.openxmlformats.org/officeDocument/2006/relationships" name="BROKERAGE COMMISSION AND HAND_2" sheetId="27" state="visible" r:id="rId27"/>
    <sheet xmlns:r="http://schemas.openxmlformats.org/officeDocument/2006/relationships" name="INTEREST EXPENSES" sheetId="28" state="visible" r:id="rId28"/>
    <sheet xmlns:r="http://schemas.openxmlformats.org/officeDocument/2006/relationships" name="PROCESSING AND SERVICING COSTS" sheetId="29" state="visible" r:id="rId29"/>
    <sheet xmlns:r="http://schemas.openxmlformats.org/officeDocument/2006/relationships" name="NON-INTEREST COST AND EXPENSES " sheetId="30" state="visible" r:id="rId30"/>
    <sheet xmlns:r="http://schemas.openxmlformats.org/officeDocument/2006/relationships" name="TAXATION" sheetId="31" state="visible" r:id="rId31"/>
    <sheet xmlns:r="http://schemas.openxmlformats.org/officeDocument/2006/relationships" name="DEFINED CONTRIBUTION PLAN" sheetId="32" state="visible" r:id="rId32"/>
    <sheet xmlns:r="http://schemas.openxmlformats.org/officeDocument/2006/relationships" name="REGULATORY REQUIREMENTS" sheetId="33" state="visible" r:id="rId33"/>
    <sheet xmlns:r="http://schemas.openxmlformats.org/officeDocument/2006/relationships" name="CONTINGENCIES" sheetId="34" state="visible" r:id="rId34"/>
    <sheet xmlns:r="http://schemas.openxmlformats.org/officeDocument/2006/relationships" name="RELATED PARTY BALANCES AND TRAN"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ORGANIZATION AND PRINCIPAL ACTI" sheetId="38" state="visible" r:id="rId38"/>
    <sheet xmlns:r="http://schemas.openxmlformats.org/officeDocument/2006/relationships" name="SIGNIFICANT ACCOUNTING POLICI_3" sheetId="39" state="visible" r:id="rId39"/>
    <sheet xmlns:r="http://schemas.openxmlformats.org/officeDocument/2006/relationships" name="FINANCIAL ASSETS AND FINANCIA_2" sheetId="40" state="visible" r:id="rId40"/>
    <sheet xmlns:r="http://schemas.openxmlformats.org/officeDocument/2006/relationships" name="LEASE (Tables)" sheetId="41" state="visible" r:id="rId41"/>
    <sheet xmlns:r="http://schemas.openxmlformats.org/officeDocument/2006/relationships" name="LOANS AND ADVANCES (Tables)" sheetId="42" state="visible" r:id="rId42"/>
    <sheet xmlns:r="http://schemas.openxmlformats.org/officeDocument/2006/relationships" name="PROPERTY AND EQUIPMENT, NET (Ta" sheetId="43" state="visible" r:id="rId43"/>
    <sheet xmlns:r="http://schemas.openxmlformats.org/officeDocument/2006/relationships" name="INTANGIBLE ASSETS, NET (Tables)" sheetId="44" state="visible" r:id="rId44"/>
    <sheet xmlns:r="http://schemas.openxmlformats.org/officeDocument/2006/relationships" name="OTHER ASSETS (Tables)" sheetId="45" state="visible" r:id="rId45"/>
    <sheet xmlns:r="http://schemas.openxmlformats.org/officeDocument/2006/relationships" name="BORROWINGS (Tables)" sheetId="46" state="visible" r:id="rId46"/>
    <sheet xmlns:r="http://schemas.openxmlformats.org/officeDocument/2006/relationships" name="ACCRUED EXPENSES AND OTHER LI_2" sheetId="47" state="visible" r:id="rId47"/>
    <sheet xmlns:r="http://schemas.openxmlformats.org/officeDocument/2006/relationships" name="REDEEMABLE CONVERTIBLE PREFER_2" sheetId="48" state="visible" r:id="rId48"/>
    <sheet xmlns:r="http://schemas.openxmlformats.org/officeDocument/2006/relationships" name="SHARE-BASED COMPENSATION (Table" sheetId="49" state="visible" r:id="rId49"/>
    <sheet xmlns:r="http://schemas.openxmlformats.org/officeDocument/2006/relationships" name="NET INCOME PER SHARE (Tables)" sheetId="50" state="visible" r:id="rId50"/>
    <sheet xmlns:r="http://schemas.openxmlformats.org/officeDocument/2006/relationships" name="COLLATERALIZED TRANSACTIONS (Ta" sheetId="51" state="visible" r:id="rId51"/>
    <sheet xmlns:r="http://schemas.openxmlformats.org/officeDocument/2006/relationships" name="BROKERAGE COMMISSION AND HAND_3" sheetId="52" state="visible" r:id="rId52"/>
    <sheet xmlns:r="http://schemas.openxmlformats.org/officeDocument/2006/relationships" name="INTEREST INCOME (Tables)" sheetId="53" state="visible" r:id="rId53"/>
    <sheet xmlns:r="http://schemas.openxmlformats.org/officeDocument/2006/relationships" name="OTHER INCOME (Tables)" sheetId="54" state="visible" r:id="rId54"/>
    <sheet xmlns:r="http://schemas.openxmlformats.org/officeDocument/2006/relationships" name="BROKERAGE COMMISSION AND HAND_4" sheetId="55" state="visible" r:id="rId55"/>
    <sheet xmlns:r="http://schemas.openxmlformats.org/officeDocument/2006/relationships" name="INTEREST EXPENSES (Tables)" sheetId="56" state="visible" r:id="rId56"/>
    <sheet xmlns:r="http://schemas.openxmlformats.org/officeDocument/2006/relationships" name="PROCESSING AND SERVICING COSTS " sheetId="57" state="visible" r:id="rId57"/>
    <sheet xmlns:r="http://schemas.openxmlformats.org/officeDocument/2006/relationships" name="NON-INTEREST COST AND EXPENSE_2" sheetId="58" state="visible" r:id="rId58"/>
    <sheet xmlns:r="http://schemas.openxmlformats.org/officeDocument/2006/relationships" name="TAXATION (Tables)" sheetId="59" state="visible" r:id="rId59"/>
    <sheet xmlns:r="http://schemas.openxmlformats.org/officeDocument/2006/relationships" name="REGULATORY REQUIREMENTS (Tables" sheetId="60" state="visible" r:id="rId60"/>
    <sheet xmlns:r="http://schemas.openxmlformats.org/officeDocument/2006/relationships" name="RELATED PARTY BALANCES AND TR_2" sheetId="61" state="visible" r:id="rId61"/>
    <sheet xmlns:r="http://schemas.openxmlformats.org/officeDocument/2006/relationships" name="GENERAL INFORMATION, ORGANIZA_2"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SIGNIFICANT ACCOUNTING POLICI_6" sheetId="65" state="visible" r:id="rId65"/>
    <sheet xmlns:r="http://schemas.openxmlformats.org/officeDocument/2006/relationships" name="SIGNIFICANT ACCOUNTING POLICI_7" sheetId="66" state="visible" r:id="rId66"/>
    <sheet xmlns:r="http://schemas.openxmlformats.org/officeDocument/2006/relationships" name="SIGNIFICANT ACCOUNTING POLICI_8" sheetId="67" state="visible" r:id="rId67"/>
    <sheet xmlns:r="http://schemas.openxmlformats.org/officeDocument/2006/relationships" name="SIGNIFICANT ACCOUNTING POLICI_9" sheetId="68" state="visible" r:id="rId68"/>
    <sheet xmlns:r="http://schemas.openxmlformats.org/officeDocument/2006/relationships" name="SIGNIFICANT ACCOUNTING POLIC_10" sheetId="69" state="visible" r:id="rId69"/>
    <sheet xmlns:r="http://schemas.openxmlformats.org/officeDocument/2006/relationships" name="SIGNIFICANT ACCOUNTING POLIC_11" sheetId="70" state="visible" r:id="rId70"/>
    <sheet xmlns:r="http://schemas.openxmlformats.org/officeDocument/2006/relationships" name="SIGNIFICANT ACCOUNTING POLIC_12" sheetId="71" state="visible" r:id="rId71"/>
    <sheet xmlns:r="http://schemas.openxmlformats.org/officeDocument/2006/relationships" name="SIGNIFICANT ACCOUNTING POLIC_13" sheetId="72" state="visible" r:id="rId72"/>
    <sheet xmlns:r="http://schemas.openxmlformats.org/officeDocument/2006/relationships" name="SIGNIFICANT ACCOUNTING POLIC_14" sheetId="73" state="visible" r:id="rId73"/>
    <sheet xmlns:r="http://schemas.openxmlformats.org/officeDocument/2006/relationships" name="SIGNIFICANT ACCOUNTING POLIC_15" sheetId="74" state="visible" r:id="rId74"/>
    <sheet xmlns:r="http://schemas.openxmlformats.org/officeDocument/2006/relationships" name="SIGNIFICANT ACCOUNTING POLIC_16" sheetId="75" state="visible" r:id="rId75"/>
    <sheet xmlns:r="http://schemas.openxmlformats.org/officeDocument/2006/relationships" name="SIGNIFICANT ACCOUNTING POLIC_17" sheetId="76" state="visible" r:id="rId76"/>
    <sheet xmlns:r="http://schemas.openxmlformats.org/officeDocument/2006/relationships" name="SIGNIFICANT ACCOUNTING POLIC_18" sheetId="77" state="visible" r:id="rId77"/>
    <sheet xmlns:r="http://schemas.openxmlformats.org/officeDocument/2006/relationships" name="SIGNIFICANT ACCOUNTING POLIC_19" sheetId="78" state="visible" r:id="rId78"/>
    <sheet xmlns:r="http://schemas.openxmlformats.org/officeDocument/2006/relationships" name="SIGNIFICANT ACCOUNTING POLIC_20" sheetId="79" state="visible" r:id="rId79"/>
    <sheet xmlns:r="http://schemas.openxmlformats.org/officeDocument/2006/relationships" name="FINANCIAL ASSETS AND FINANCIA_3" sheetId="80" state="visible" r:id="rId80"/>
    <sheet xmlns:r="http://schemas.openxmlformats.org/officeDocument/2006/relationships" name="FINANCIAL ASSETS AND FINANCIA_4" sheetId="81" state="visible" r:id="rId81"/>
    <sheet xmlns:r="http://schemas.openxmlformats.org/officeDocument/2006/relationships" name="FINANCIAL ASSETS AND FINANCIA_5" sheetId="82" state="visible" r:id="rId82"/>
    <sheet xmlns:r="http://schemas.openxmlformats.org/officeDocument/2006/relationships" name="FINANCIAL ASSETS AND FINANCIA_6" sheetId="83" state="visible" r:id="rId83"/>
    <sheet xmlns:r="http://schemas.openxmlformats.org/officeDocument/2006/relationships" name="FINANCIAL ASSETS AND FINANCIA_7" sheetId="84" state="visible" r:id="rId84"/>
    <sheet xmlns:r="http://schemas.openxmlformats.org/officeDocument/2006/relationships" name="EQUITY METHOD INVESTMENTS (Deta" sheetId="85" state="visible" r:id="rId85"/>
    <sheet xmlns:r="http://schemas.openxmlformats.org/officeDocument/2006/relationships" name="LEASE - Balances reported in th" sheetId="86" state="visible" r:id="rId86"/>
    <sheet xmlns:r="http://schemas.openxmlformats.org/officeDocument/2006/relationships" name="LEASE - Operating lease cost re" sheetId="87" state="visible" r:id="rId87"/>
    <sheet xmlns:r="http://schemas.openxmlformats.org/officeDocument/2006/relationships" name="LEASE - Undiscounted cash flows" sheetId="88" state="visible" r:id="rId88"/>
    <sheet xmlns:r="http://schemas.openxmlformats.org/officeDocument/2006/relationships" name="LOANS AND ADVANCES (Details)" sheetId="89" state="visible" r:id="rId89"/>
    <sheet xmlns:r="http://schemas.openxmlformats.org/officeDocument/2006/relationships" name="PROPERTY AND EQUIPMENT, NET (De" sheetId="90" state="visible" r:id="rId90"/>
    <sheet xmlns:r="http://schemas.openxmlformats.org/officeDocument/2006/relationships" name="INTANGIBLE ASSETS, NET (Details" sheetId="91" state="visible" r:id="rId91"/>
    <sheet xmlns:r="http://schemas.openxmlformats.org/officeDocument/2006/relationships" name="OTHER ASSETS (Details)" sheetId="92" state="visible" r:id="rId92"/>
    <sheet xmlns:r="http://schemas.openxmlformats.org/officeDocument/2006/relationships" name="BORROWINGS (Details)" sheetId="93" state="visible" r:id="rId93"/>
    <sheet xmlns:r="http://schemas.openxmlformats.org/officeDocument/2006/relationships" name="BORROWINGS - Additional Informa" sheetId="94" state="visible" r:id="rId94"/>
    <sheet xmlns:r="http://schemas.openxmlformats.org/officeDocument/2006/relationships" name="ACCRUED EXPENSES AND OTHER LI_3" sheetId="95" state="visible" r:id="rId95"/>
    <sheet xmlns:r="http://schemas.openxmlformats.org/officeDocument/2006/relationships" name="ORDINARY SHARES (Details)" sheetId="96" state="visible" r:id="rId96"/>
    <sheet xmlns:r="http://schemas.openxmlformats.org/officeDocument/2006/relationships" name="RESTRICTED NET ASSETS (Details)" sheetId="97" state="visible" r:id="rId97"/>
    <sheet xmlns:r="http://schemas.openxmlformats.org/officeDocument/2006/relationships" name="REDEEMABLE CONVERTIBLE PREFER_3" sheetId="98" state="visible" r:id="rId98"/>
    <sheet xmlns:r="http://schemas.openxmlformats.org/officeDocument/2006/relationships" name="REDEEMABLE CONVERTIBLE PREFER_4" sheetId="99" state="visible" r:id="rId99"/>
    <sheet xmlns:r="http://schemas.openxmlformats.org/officeDocument/2006/relationships" name="SHARE-BASED COMPENSATION - Shar" sheetId="100" state="visible" r:id="rId100"/>
    <sheet xmlns:r="http://schemas.openxmlformats.org/officeDocument/2006/relationships" name="SHARE-BASED COMPENSATION - Sh_2" sheetId="101" state="visible" r:id="rId101"/>
    <sheet xmlns:r="http://schemas.openxmlformats.org/officeDocument/2006/relationships" name="SHARE-BASED COMPENSATION - Sh_3" sheetId="102" state="visible" r:id="rId102"/>
    <sheet xmlns:r="http://schemas.openxmlformats.org/officeDocument/2006/relationships" name="SHARE-BASED COMPENSATION - Fair" sheetId="103" state="visible" r:id="rId103"/>
    <sheet xmlns:r="http://schemas.openxmlformats.org/officeDocument/2006/relationships" name="SHARE-BASED COMPENSATION - Rest" sheetId="104" state="visible" r:id="rId104"/>
    <sheet xmlns:r="http://schemas.openxmlformats.org/officeDocument/2006/relationships" name="NET INCOME PER SHARE (Details)" sheetId="105" state="visible" r:id="rId105"/>
    <sheet xmlns:r="http://schemas.openxmlformats.org/officeDocument/2006/relationships" name="NET INCOME PER SHARE - Computat" sheetId="106" state="visible" r:id="rId106"/>
    <sheet xmlns:r="http://schemas.openxmlformats.org/officeDocument/2006/relationships" name="NET INCOME PER SHARE - Antidilu" sheetId="107" state="visible" r:id="rId107"/>
    <sheet xmlns:r="http://schemas.openxmlformats.org/officeDocument/2006/relationships" name="COLLATERALIZED TRANSACTIONS (De" sheetId="108" state="visible" r:id="rId108"/>
    <sheet xmlns:r="http://schemas.openxmlformats.org/officeDocument/2006/relationships" name="BROKERAGE COMMISSION AND HAND_5" sheetId="109" state="visible" r:id="rId109"/>
    <sheet xmlns:r="http://schemas.openxmlformats.org/officeDocument/2006/relationships" name="INTEREST INCOME (Details)" sheetId="110" state="visible" r:id="rId110"/>
    <sheet xmlns:r="http://schemas.openxmlformats.org/officeDocument/2006/relationships" name="OTHER INCOME (Details)" sheetId="111" state="visible" r:id="rId111"/>
    <sheet xmlns:r="http://schemas.openxmlformats.org/officeDocument/2006/relationships" name="BROKERAGE COMMISSION AND HAND_6" sheetId="112" state="visible" r:id="rId112"/>
    <sheet xmlns:r="http://schemas.openxmlformats.org/officeDocument/2006/relationships" name="INTEREST EXPENSES (Details)" sheetId="113" state="visible" r:id="rId113"/>
    <sheet xmlns:r="http://schemas.openxmlformats.org/officeDocument/2006/relationships" name="PROCESSING AND SERVICING COST_2" sheetId="114" state="visible" r:id="rId114"/>
    <sheet xmlns:r="http://schemas.openxmlformats.org/officeDocument/2006/relationships" name="NON-INTEREST COST AND EXPENSE_3" sheetId="115" state="visible" r:id="rId115"/>
    <sheet xmlns:r="http://schemas.openxmlformats.org/officeDocument/2006/relationships" name="TAXATION - Income Tax - Applica" sheetId="116" state="visible" r:id="rId116"/>
    <sheet xmlns:r="http://schemas.openxmlformats.org/officeDocument/2006/relationships" name="TAXATION - Composition of incom" sheetId="117" state="visible" r:id="rId117"/>
    <sheet xmlns:r="http://schemas.openxmlformats.org/officeDocument/2006/relationships" name="TAXATION - Tax Reconciliation (" sheetId="118" state="visible" r:id="rId118"/>
    <sheet xmlns:r="http://schemas.openxmlformats.org/officeDocument/2006/relationships" name="TAXATION - Components of the de" sheetId="119" state="visible" r:id="rId119"/>
    <sheet xmlns:r="http://schemas.openxmlformats.org/officeDocument/2006/relationships" name="TAXATION - Movement of Valuatio" sheetId="120" state="visible" r:id="rId120"/>
    <sheet xmlns:r="http://schemas.openxmlformats.org/officeDocument/2006/relationships" name="TAXATION - Net operating loss c" sheetId="121" state="visible" r:id="rId121"/>
    <sheet xmlns:r="http://schemas.openxmlformats.org/officeDocument/2006/relationships" name="DEFINED CONTRIBUTION PLAN - Add" sheetId="122" state="visible" r:id="rId122"/>
    <sheet xmlns:r="http://schemas.openxmlformats.org/officeDocument/2006/relationships" name="REGULATORY REQUIREMENTS (Detail" sheetId="123" state="visible" r:id="rId123"/>
    <sheet xmlns:r="http://schemas.openxmlformats.org/officeDocument/2006/relationships" name="RELATED PARTY BALANCES AND TR_3" sheetId="124" state="visible" r:id="rId124"/>
    <sheet xmlns:r="http://schemas.openxmlformats.org/officeDocument/2006/relationships" name="RELATED PARTY BALANCES AND TR_4" sheetId="125" state="visible" r:id="rId1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0000_);(#,##0.0000)"/>
    <numFmt numFmtId="168" formatCode="_(&quot;$ &quot;#,##0.0_);_(&quot;$ &quot;(#,##0.0)"/>
    <numFmt numFmtId="169" formatCode="#,##0.0_);(#,##0.0)"/>
    <numFmt numFmtId="170" formatCode="_(&quot;$ &quot;#,##0.00000_);_(&quot;$ &quot;(#,##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Futu Holdings Ltd</t>
        </is>
      </c>
    </row>
    <row r="10">
      <c r="A10" s="4" t="inlineStr">
        <is>
          <t>Entity File Number</t>
        </is>
      </c>
      <c r="B10" s="4" t="inlineStr">
        <is>
          <t>001-38820</t>
        </is>
      </c>
    </row>
    <row r="11">
      <c r="A11" s="4" t="inlineStr">
        <is>
          <t>Entity Incorporation, State or Country Code</t>
        </is>
      </c>
      <c r="B11" s="4" t="inlineStr">
        <is>
          <t>E9</t>
        </is>
      </c>
    </row>
    <row r="12">
      <c r="A12" s="4" t="inlineStr">
        <is>
          <t>Entity Address, Address Line One</t>
        </is>
      </c>
      <c r="B12" s="4" t="inlineStr">
        <is>
          <t>11/F, Bangkok Bank Building</t>
        </is>
      </c>
    </row>
    <row r="13">
      <c r="A13" s="4" t="inlineStr">
        <is>
          <t>Entity Address, Address Line Two</t>
        </is>
      </c>
      <c r="B13" s="4" t="inlineStr">
        <is>
          <t>No. 18 Bonham Strand W</t>
        </is>
      </c>
    </row>
    <row r="14">
      <c r="A14" s="4" t="inlineStr">
        <is>
          <t>Entity Address, Address Line Three</t>
        </is>
      </c>
      <c r="B14" s="4" t="inlineStr">
        <is>
          <t>Sheung Wan</t>
        </is>
      </c>
    </row>
    <row r="15">
      <c r="A15" s="4" t="inlineStr">
        <is>
          <t>Entity Address, City or Town</t>
        </is>
      </c>
      <c r="B15" s="4" t="inlineStr">
        <is>
          <t>Hong Kong S.A.R</t>
        </is>
      </c>
    </row>
    <row r="16">
      <c r="A16" s="4" t="inlineStr">
        <is>
          <t>Entity Address, Country</t>
        </is>
      </c>
      <c r="B16" s="4" t="inlineStr">
        <is>
          <t>CN</t>
        </is>
      </c>
    </row>
    <row r="17">
      <c r="A17" s="4" t="inlineStr">
        <is>
          <t>Entity Central Index Key</t>
        </is>
      </c>
      <c r="B17" s="4" t="inlineStr">
        <is>
          <t>0001754581</t>
        </is>
      </c>
    </row>
    <row r="18">
      <c r="A18" s="4" t="inlineStr">
        <is>
          <t>Current Fiscal Year End Date</t>
        </is>
      </c>
      <c r="B18" s="4" t="inlineStr">
        <is>
          <t>--12-31</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Document Period End Date</t>
        </is>
      </c>
      <c r="B22" s="4" t="inlineStr">
        <is>
          <t>Dec. 31,
		2020</t>
        </is>
      </c>
    </row>
    <row r="23">
      <c r="A23" s="4" t="inlineStr">
        <is>
          <t>Entity Filer Category</t>
        </is>
      </c>
      <c r="B23" s="4" t="inlineStr">
        <is>
          <t>Large Accelerated Filer</t>
        </is>
      </c>
    </row>
    <row r="24">
      <c r="A24" s="4" t="inlineStr">
        <is>
          <t>Entity Voluntary Filers</t>
        </is>
      </c>
      <c r="B24" s="4" t="inlineStr">
        <is>
          <t>No</t>
        </is>
      </c>
    </row>
    <row r="25">
      <c r="A25" s="4" t="inlineStr">
        <is>
          <t>Entity Well Known Seasoned Issuer</t>
        </is>
      </c>
      <c r="B25" s="4" t="inlineStr">
        <is>
          <t>Yes</t>
        </is>
      </c>
    </row>
    <row r="26">
      <c r="A26" s="4" t="inlineStr">
        <is>
          <t>Entity Interactive Data Current</t>
        </is>
      </c>
      <c r="B26" s="4" t="inlineStr">
        <is>
          <t>Yes</t>
        </is>
      </c>
    </row>
    <row r="27">
      <c r="A27" s="4" t="inlineStr">
        <is>
          <t>Entity Current Reporting Status</t>
        </is>
      </c>
      <c r="B27" s="4" t="inlineStr">
        <is>
          <t>Yes</t>
        </is>
      </c>
    </row>
    <row r="28">
      <c r="A28" s="4" t="inlineStr">
        <is>
          <t>Entity Shell Company</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Document Accounting Standard</t>
        </is>
      </c>
      <c r="B31" s="4" t="inlineStr">
        <is>
          <t>U.S. GAAP</t>
        </is>
      </c>
    </row>
    <row r="32">
      <c r="A32" s="4" t="inlineStr">
        <is>
          <t>Class A ordinary shares</t>
        </is>
      </c>
    </row>
    <row r="33">
      <c r="A33" s="3" t="inlineStr">
        <is>
          <t>Document Information [Line Items]</t>
        </is>
      </c>
    </row>
    <row r="34">
      <c r="A34" s="4" t="inlineStr">
        <is>
          <t>Security Exchange Name</t>
        </is>
      </c>
      <c r="B34" s="4" t="inlineStr">
        <is>
          <t>NASDAQ</t>
        </is>
      </c>
    </row>
    <row r="35">
      <c r="A35" s="4" t="inlineStr">
        <is>
          <t>Trading Symbol</t>
        </is>
      </c>
      <c r="B35" s="4" t="inlineStr">
        <is>
          <t>FUTU</t>
        </is>
      </c>
    </row>
    <row r="36">
      <c r="A36" s="4" t="inlineStr">
        <is>
          <t>Title of 12(b) Security</t>
        </is>
      </c>
      <c r="B36" s="4" t="inlineStr">
        <is>
          <t>Class A ordinary shares, par value US$0.00001 per share*</t>
        </is>
      </c>
    </row>
    <row r="37">
      <c r="A37" s="4" t="inlineStr">
        <is>
          <t>Entity Common Stock, Shares Outstanding</t>
        </is>
      </c>
      <c r="B37" s="5" t="n">
        <v>590139760</v>
      </c>
    </row>
    <row r="38">
      <c r="A38" s="4" t="inlineStr">
        <is>
          <t>Class B ordinary shares</t>
        </is>
      </c>
    </row>
    <row r="39">
      <c r="A39" s="3" t="inlineStr">
        <is>
          <t>Document Information [Line Items]</t>
        </is>
      </c>
    </row>
    <row r="40">
      <c r="A40" s="4" t="inlineStr">
        <is>
          <t>Entity Common Stock, Shares Outstanding</t>
        </is>
      </c>
      <c r="B40" s="5" t="n">
        <v>494552051</v>
      </c>
    </row>
    <row r="41">
      <c r="A41" s="4" t="inlineStr">
        <is>
          <t>ADR</t>
        </is>
      </c>
    </row>
    <row r="42">
      <c r="A42" s="3" t="inlineStr">
        <is>
          <t>Document Information [Line Items]</t>
        </is>
      </c>
    </row>
    <row r="43">
      <c r="A43" s="4" t="inlineStr">
        <is>
          <t>Security Exchange Name</t>
        </is>
      </c>
      <c r="B43" s="4" t="inlineStr">
        <is>
          <t>NASDAQ</t>
        </is>
      </c>
    </row>
    <row r="44">
      <c r="A44" s="4" t="inlineStr">
        <is>
          <t>Trading Symbol</t>
        </is>
      </c>
      <c r="B44" s="4" t="inlineStr">
        <is>
          <t>FUTU</t>
        </is>
      </c>
    </row>
    <row r="45">
      <c r="A45" s="4" t="inlineStr">
        <is>
          <t>Title of 12(b) Security</t>
        </is>
      </c>
      <c r="B45" s="4" t="inlineStr">
        <is>
          <t>American depositary shares (one American depositary share representing eight Class A ordinary shares, par value US$0.00001 per share)</t>
        </is>
      </c>
    </row>
    <row r="46">
      <c r="A46" s="4" t="inlineStr">
        <is>
          <t>Business Contact</t>
        </is>
      </c>
    </row>
    <row r="47">
      <c r="A47" s="3" t="inlineStr">
        <is>
          <t>Document Information [Line Items]</t>
        </is>
      </c>
    </row>
    <row r="48">
      <c r="A48" s="4" t="inlineStr">
        <is>
          <t>Entity Address, Address Line One</t>
        </is>
      </c>
      <c r="B48" s="4" t="inlineStr">
        <is>
          <t>11/F, Bangkok Bank Building</t>
        </is>
      </c>
    </row>
    <row r="49">
      <c r="A49" s="4" t="inlineStr">
        <is>
          <t>Entity Address, Address Line Two</t>
        </is>
      </c>
      <c r="B49" s="4" t="inlineStr">
        <is>
          <t>No. 18 Bonham Strand W</t>
        </is>
      </c>
    </row>
    <row r="50">
      <c r="A50" s="4" t="inlineStr">
        <is>
          <t>Entity Address, Address Line Three</t>
        </is>
      </c>
      <c r="B50" s="4" t="inlineStr">
        <is>
          <t>Sheung Wan</t>
        </is>
      </c>
    </row>
    <row r="51">
      <c r="A51" s="4" t="inlineStr">
        <is>
          <t>Entity Address, City or Town</t>
        </is>
      </c>
      <c r="B51" s="4" t="inlineStr">
        <is>
          <t>Hong Kong S.A.R</t>
        </is>
      </c>
    </row>
    <row r="52">
      <c r="A52" s="4" t="inlineStr">
        <is>
          <t>Entity Address, Country</t>
        </is>
      </c>
      <c r="B52" s="4" t="inlineStr">
        <is>
          <t>CN</t>
        </is>
      </c>
    </row>
    <row r="53">
      <c r="A53" s="4" t="inlineStr">
        <is>
          <t>Contact Personnel Name</t>
        </is>
      </c>
      <c r="B53" s="4" t="inlineStr">
        <is>
          <t>Arthur Yu Chen</t>
        </is>
      </c>
    </row>
    <row r="54">
      <c r="A54" s="4" t="inlineStr">
        <is>
          <t>Contact Personnel Email Address</t>
        </is>
      </c>
      <c r="B54" s="4" t="inlineStr">
        <is>
          <t>ir@futuholdings.com</t>
        </is>
      </c>
    </row>
    <row r="55">
      <c r="A55" s="4" t="inlineStr">
        <is>
          <t>City Area Code</t>
        </is>
      </c>
      <c r="B55" s="4" t="inlineStr">
        <is>
          <t>852</t>
        </is>
      </c>
    </row>
    <row r="56">
      <c r="A56" s="4" t="inlineStr">
        <is>
          <t>Local Phone Number</t>
        </is>
      </c>
      <c r="B56" s="4" t="inlineStr">
        <is>
          <t>2523-35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t>
        </is>
      </c>
    </row>
    <row r="4">
      <c r="A4" s="4" t="inlineStr">
        <is>
          <t>EQUITY METHOD INVESTMENTS</t>
        </is>
      </c>
      <c r="B4" s="4" t="inlineStr">
        <is>
          <t>4. EQUITY METHOD INVESTMENT As of December 31, 2019 and 2020, the Group’s investments accounted for under the equity method totaled HK$6,166 thousand and nil, respectively. The Group applies the equity method of accounting to account for its equity method investment over which it has significant influence but does not own a majority equity interest or otherwise control. Based on Group’s assessment on the recoverable amounts of the equity method investment acquired in prior year, full impairment provision of HK$5,888 thousand on the equity method investment was made as of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Share-based compensation expenses (Details) $ in Thousands, $ in Thousands</t>
        </is>
      </c>
      <c r="B1" s="2" t="inlineStr">
        <is>
          <t>12 Months Ended</t>
        </is>
      </c>
    </row>
    <row r="2">
      <c r="B2" s="2" t="inlineStr">
        <is>
          <t>Dec. 31, 2020HKD ($)</t>
        </is>
      </c>
      <c r="C2" s="2" t="inlineStr">
        <is>
          <t>Dec. 31, 2020USD ($)</t>
        </is>
      </c>
      <c r="D2" s="2" t="inlineStr">
        <is>
          <t>Dec. 31, 2019HKD ($)</t>
        </is>
      </c>
      <c r="E2" s="2" t="inlineStr">
        <is>
          <t>Dec. 31, 2018HKD ($)</t>
        </is>
      </c>
    </row>
    <row r="3">
      <c r="A3" s="3" t="inlineStr">
        <is>
          <t>SHARE-BASED COMPENSATION</t>
        </is>
      </c>
    </row>
    <row r="4">
      <c r="A4" s="4" t="inlineStr">
        <is>
          <t>Total share-based compensation expenses</t>
        </is>
      </c>
      <c r="B4" s="6" t="n">
        <v>32573</v>
      </c>
      <c r="C4" s="6" t="n">
        <v>4201</v>
      </c>
      <c r="D4" s="6" t="n">
        <v>15967</v>
      </c>
      <c r="E4" s="6" t="n">
        <v>10440</v>
      </c>
    </row>
    <row r="5">
      <c r="A5" s="4" t="inlineStr">
        <is>
          <t>Research and development expenses</t>
        </is>
      </c>
    </row>
    <row r="6">
      <c r="A6" s="3" t="inlineStr">
        <is>
          <t>SHARE-BASED COMPENSATION</t>
        </is>
      </c>
    </row>
    <row r="7">
      <c r="A7" s="4" t="inlineStr">
        <is>
          <t>Total share-based compensation expenses</t>
        </is>
      </c>
      <c r="B7" s="5" t="n">
        <v>20579</v>
      </c>
      <c r="D7" s="5" t="n">
        <v>12055</v>
      </c>
      <c r="E7" s="5" t="n">
        <v>9223</v>
      </c>
    </row>
    <row r="8">
      <c r="A8" s="4" t="inlineStr">
        <is>
          <t>General and administrative expenses</t>
        </is>
      </c>
    </row>
    <row r="9">
      <c r="A9" s="3" t="inlineStr">
        <is>
          <t>SHARE-BASED COMPENSATION</t>
        </is>
      </c>
    </row>
    <row r="10">
      <c r="A10" s="4" t="inlineStr">
        <is>
          <t>Total share-based compensation expenses</t>
        </is>
      </c>
      <c r="B10" s="5" t="n">
        <v>10354</v>
      </c>
      <c r="D10" s="5" t="n">
        <v>3374</v>
      </c>
      <c r="E10" s="5" t="n">
        <v>1113</v>
      </c>
    </row>
    <row r="11">
      <c r="A11" s="4" t="inlineStr">
        <is>
          <t>Selling and marketing expenses</t>
        </is>
      </c>
    </row>
    <row r="12">
      <c r="A12" s="3" t="inlineStr">
        <is>
          <t>SHARE-BASED COMPENSATION</t>
        </is>
      </c>
    </row>
    <row r="13">
      <c r="A13" s="4" t="inlineStr">
        <is>
          <t>Total share-based compensation expenses</t>
        </is>
      </c>
      <c r="B13" s="6" t="n">
        <v>1640</v>
      </c>
      <c r="D13" s="6" t="n">
        <v>538</v>
      </c>
      <c r="E13" s="6" t="n">
        <v>104</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7" customWidth="1" min="2" max="2"/>
    <col width="37" customWidth="1" min="3" max="3"/>
    <col width="30" customWidth="1" min="4" max="4"/>
    <col width="20" customWidth="1" min="5" max="5"/>
    <col width="30" customWidth="1" min="6" max="6"/>
    <col width="30" customWidth="1" min="7" max="7"/>
    <col width="30" customWidth="1" min="8" max="8"/>
  </cols>
  <sheetData>
    <row r="1">
      <c r="A1" s="1" t="inlineStr">
        <is>
          <t>SHARE-BASED COMPENSATION - Share Options (Details) - Share Options $ / shares in Units, $ in Thousands, $ in Thousands</t>
        </is>
      </c>
      <c r="B1" s="2" t="inlineStr">
        <is>
          <t>Dec. 30, 2019HKD ($)shares</t>
        </is>
      </c>
      <c r="C1" s="2" t="inlineStr">
        <is>
          <t>Dec. 30, 2019USD ($)$ / sharesshares</t>
        </is>
      </c>
      <c r="D1" s="2" t="inlineStr">
        <is>
          <t>Dec. 31, 2018$ / sharesshares</t>
        </is>
      </c>
      <c r="E1" s="2" t="inlineStr">
        <is>
          <t>Oct. 31, 2014shares</t>
        </is>
      </c>
      <c r="F1" s="2" t="inlineStr">
        <is>
          <t>Dec. 31, 2020$ / sharesshares</t>
        </is>
      </c>
      <c r="G1" s="2" t="inlineStr">
        <is>
          <t>Dec. 31, 2019$ / sharesshares</t>
        </is>
      </c>
      <c r="H1" s="2" t="inlineStr">
        <is>
          <t>Dec. 31, 2018$ / sharesshares</t>
        </is>
      </c>
    </row>
    <row r="2">
      <c r="A2" s="3" t="inlineStr">
        <is>
          <t>Summary of the stock option activity, Options granted share Number:</t>
        </is>
      </c>
    </row>
    <row r="3">
      <c r="A3" s="4" t="inlineStr">
        <is>
          <t>Exercised (in shares)</t>
        </is>
      </c>
      <c r="F3" s="5" t="n">
        <v>-5048824</v>
      </c>
      <c r="G3" s="5" t="n">
        <v>-106295232</v>
      </c>
      <c r="H3" s="5" t="n">
        <v>0</v>
      </c>
    </row>
    <row r="4">
      <c r="A4" s="4" t="inlineStr">
        <is>
          <t>Outstanding at end of year (in shares)</t>
        </is>
      </c>
      <c r="F4" s="5" t="n">
        <v>19042336</v>
      </c>
    </row>
    <row r="5">
      <c r="A5" s="3" t="inlineStr">
        <is>
          <t>Summary of the stock option activity, Weighted average exercise price per option:</t>
        </is>
      </c>
    </row>
    <row r="6">
      <c r="A6" s="4" t="inlineStr">
        <is>
          <t>Outstanding at end of year (in dollars per share) | $ / shares</t>
        </is>
      </c>
      <c r="F6" s="14" t="n">
        <v>0.5628</v>
      </c>
    </row>
    <row r="7">
      <c r="A7" s="4" t="inlineStr">
        <is>
          <t>Minimum</t>
        </is>
      </c>
    </row>
    <row r="8">
      <c r="A8" s="3" t="inlineStr">
        <is>
          <t>SHARE-BASED COMPENSATION</t>
        </is>
      </c>
    </row>
    <row r="9">
      <c r="A9" s="4" t="inlineStr">
        <is>
          <t>Vesting period (in years)</t>
        </is>
      </c>
      <c r="F9" s="4" t="inlineStr">
        <is>
          <t>4 years</t>
        </is>
      </c>
    </row>
    <row r="10">
      <c r="A10" s="4" t="inlineStr">
        <is>
          <t>Maximum</t>
        </is>
      </c>
    </row>
    <row r="11">
      <c r="A11" s="3" t="inlineStr">
        <is>
          <t>SHARE-BASED COMPENSATION</t>
        </is>
      </c>
    </row>
    <row r="12">
      <c r="A12" s="4" t="inlineStr">
        <is>
          <t>Vesting period (in years)</t>
        </is>
      </c>
      <c r="F12" s="4" t="inlineStr">
        <is>
          <t>5 years</t>
        </is>
      </c>
    </row>
    <row r="13">
      <c r="A13" s="4" t="inlineStr">
        <is>
          <t>2014 Share Incentive Plan</t>
        </is>
      </c>
    </row>
    <row r="14">
      <c r="A14" s="3" t="inlineStr">
        <is>
          <t>SHARE-BASED COMPENSATION</t>
        </is>
      </c>
    </row>
    <row r="15">
      <c r="A15" s="4" t="inlineStr">
        <is>
          <t>Maximum number of shares under the plan</t>
        </is>
      </c>
      <c r="E15" s="5" t="n">
        <v>135032132</v>
      </c>
    </row>
    <row r="16">
      <c r="A16" s="4" t="inlineStr">
        <is>
          <t>Expire period</t>
        </is>
      </c>
      <c r="E16" s="4" t="inlineStr">
        <is>
          <t>10 years</t>
        </is>
      </c>
    </row>
    <row r="17">
      <c r="A17" s="4" t="inlineStr">
        <is>
          <t>Modification of exercise price of number of stock options granted</t>
        </is>
      </c>
      <c r="B17" s="5" t="n">
        <v>8113145</v>
      </c>
      <c r="C17" s="5" t="n">
        <v>8113145</v>
      </c>
    </row>
    <row r="18">
      <c r="A18" s="4" t="inlineStr">
        <is>
          <t>Modified of exercise price of stock options granted | $ / shares</t>
        </is>
      </c>
      <c r="C18" s="7" t="n">
        <v>0.6</v>
      </c>
    </row>
    <row r="19">
      <c r="A19" s="4" t="inlineStr">
        <is>
          <t>Incremental compensation expenses</t>
        </is>
      </c>
      <c r="B19" s="6" t="n">
        <v>3008</v>
      </c>
      <c r="C19" s="6" t="n">
        <v>386</v>
      </c>
    </row>
    <row r="20">
      <c r="A20" s="4" t="inlineStr">
        <is>
          <t>2019 Share Incentive Plan | Maximum</t>
        </is>
      </c>
    </row>
    <row r="21">
      <c r="A21" s="3" t="inlineStr">
        <is>
          <t>SHARE-BASED COMPENSATION</t>
        </is>
      </c>
    </row>
    <row r="22">
      <c r="A22" s="4" t="inlineStr">
        <is>
          <t>Maximum percentage of shares available for issuance, based on total number of shares issued and outstanding on September 29, 2019</t>
        </is>
      </c>
      <c r="D22" s="4" t="inlineStr">
        <is>
          <t>2.00%</t>
        </is>
      </c>
    </row>
    <row r="23">
      <c r="A23" s="4" t="inlineStr">
        <is>
          <t>Maximum percentage of number of shares increased in each year</t>
        </is>
      </c>
      <c r="D23" s="4" t="inlineStr">
        <is>
          <t>2.00%</t>
        </is>
      </c>
    </row>
    <row r="24">
      <c r="A24" s="4" t="inlineStr">
        <is>
          <t>Maximum percentage of aggregate number of shares initially reserved and subsequently increased during the term of the total number of shares issued and outstanding on September 29</t>
        </is>
      </c>
      <c r="D24" s="4" t="inlineStr">
        <is>
          <t>8.00%</t>
        </is>
      </c>
    </row>
    <row r="25">
      <c r="A25" s="4" t="inlineStr">
        <is>
          <t>2014 Share Incentive Plan and 2019 Share Incentive Plan</t>
        </is>
      </c>
    </row>
    <row r="26">
      <c r="A26" s="3" t="inlineStr">
        <is>
          <t>Summary of the stock option activity, Options granted share Number:</t>
        </is>
      </c>
    </row>
    <row r="27">
      <c r="A27" s="4" t="inlineStr">
        <is>
          <t>Outstanding at beginning of year (in shares)</t>
        </is>
      </c>
      <c r="F27" s="5" t="n">
        <v>23718626</v>
      </c>
      <c r="G27" s="5" t="n">
        <v>121207838</v>
      </c>
    </row>
    <row r="28">
      <c r="A28" s="4" t="inlineStr">
        <is>
          <t>Exercised (in shares)</t>
        </is>
      </c>
      <c r="F28" s="5" t="n">
        <v>-5048824</v>
      </c>
      <c r="G28" s="5" t="n">
        <v>-106295232</v>
      </c>
    </row>
    <row r="29">
      <c r="A29" s="4" t="inlineStr">
        <is>
          <t>Granted (in shares)</t>
        </is>
      </c>
      <c r="F29" s="5" t="n">
        <v>2489832</v>
      </c>
      <c r="G29" s="5" t="n">
        <v>9791200</v>
      </c>
      <c r="H29" s="5" t="n">
        <v>9625690</v>
      </c>
    </row>
    <row r="30">
      <c r="A30" s="4" t="inlineStr">
        <is>
          <t>Cancelled/forfeited (in shares)</t>
        </is>
      </c>
      <c r="F30" s="5" t="n">
        <v>-2117298</v>
      </c>
      <c r="G30" s="5" t="n">
        <v>-985180</v>
      </c>
    </row>
    <row r="31">
      <c r="A31" s="4" t="inlineStr">
        <is>
          <t>Outstanding at end of year (in shares)</t>
        </is>
      </c>
      <c r="D31" s="5" t="n">
        <v>121207838</v>
      </c>
      <c r="F31" s="5" t="n">
        <v>19042336</v>
      </c>
      <c r="G31" s="5" t="n">
        <v>23718626</v>
      </c>
      <c r="H31" s="5" t="n">
        <v>121207838</v>
      </c>
    </row>
    <row r="32">
      <c r="A32" s="3" t="inlineStr">
        <is>
          <t>Summary of the stock option activity, Weighted average exercise price per option:</t>
        </is>
      </c>
    </row>
    <row r="33">
      <c r="A33" s="4" t="inlineStr">
        <is>
          <t>Outstanding at beginning of year (in dollars per share) | $ / shares</t>
        </is>
      </c>
      <c r="F33" s="14" t="n">
        <v>0.5161</v>
      </c>
      <c r="G33" s="14" t="n">
        <v>0.1049</v>
      </c>
    </row>
    <row r="34">
      <c r="A34" s="4" t="inlineStr">
        <is>
          <t>Exercised (in dollars per share) | $ / shares</t>
        </is>
      </c>
      <c r="F34" s="10" t="n">
        <v>0.4293</v>
      </c>
      <c r="G34" s="10" t="n">
        <v>0.0126</v>
      </c>
    </row>
    <row r="35">
      <c r="A35" s="4" t="inlineStr">
        <is>
          <t>Granted (in dollars per share) | $ / shares</t>
        </is>
      </c>
      <c r="F35" s="10" t="n">
        <v>0.681</v>
      </c>
      <c r="G35" s="10" t="n">
        <v>0.65</v>
      </c>
    </row>
    <row r="36">
      <c r="A36" s="4" t="inlineStr">
        <is>
          <t>Cancelled/forfeited (in dollars per shares) | $ / shares</t>
        </is>
      </c>
      <c r="F36" s="10" t="n">
        <v>0.5588</v>
      </c>
      <c r="G36" s="10" t="n">
        <v>0.8401999999999999</v>
      </c>
    </row>
    <row r="37">
      <c r="A37" s="4" t="inlineStr">
        <is>
          <t>Outstanding at end of year (in dollars per share) | $ / shares</t>
        </is>
      </c>
      <c r="D37" s="14" t="n">
        <v>0.1049</v>
      </c>
      <c r="F37" s="14" t="n">
        <v>0.5628</v>
      </c>
      <c r="G37" s="14" t="n">
        <v>0.5161</v>
      </c>
      <c r="H37" s="14" t="n">
        <v>0.104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27" customWidth="1" min="3" max="3"/>
    <col width="30" customWidth="1" min="4" max="4"/>
    <col width="30" customWidth="1" min="5" max="5"/>
  </cols>
  <sheetData>
    <row r="1">
      <c r="A1" s="1" t="inlineStr">
        <is>
          <t>SHARE-BASED COMPENSATION - Share Options Granted (Details) - Share Options $ / shares in Units, $ in Thousands, $ in Thousands</t>
        </is>
      </c>
      <c r="B1" s="2" t="inlineStr">
        <is>
          <t>12 Months Ended</t>
        </is>
      </c>
    </row>
    <row r="2">
      <c r="B2" s="2" t="inlineStr">
        <is>
          <t>Dec. 31, 2020USD ($)$ / sharesshares</t>
        </is>
      </c>
      <c r="C2" s="2" t="inlineStr">
        <is>
          <t>Dec. 31, 2020HKD ($)shares</t>
        </is>
      </c>
      <c r="D2" s="2" t="inlineStr">
        <is>
          <t>Dec. 31, 2019$ / sharesshares</t>
        </is>
      </c>
      <c r="E2" s="2" t="inlineStr">
        <is>
          <t>Dec. 31, 2018$ / sharesshares</t>
        </is>
      </c>
    </row>
    <row r="3">
      <c r="A3" s="3" t="inlineStr">
        <is>
          <t>SHARE-BASED COMPENSATION</t>
        </is>
      </c>
    </row>
    <row r="4">
      <c r="A4" s="4" t="inlineStr">
        <is>
          <t>Outstanding (in shares) | shares</t>
        </is>
      </c>
      <c r="B4" s="5" t="n">
        <v>19042336</v>
      </c>
    </row>
    <row r="5">
      <c r="A5" s="4" t="inlineStr">
        <is>
          <t>Exercisable (in shares) | shares</t>
        </is>
      </c>
      <c r="B5" s="5" t="n">
        <v>3315850</v>
      </c>
    </row>
    <row r="6">
      <c r="A6" s="4" t="inlineStr">
        <is>
          <t>Expected to vest (in shares) | shares</t>
        </is>
      </c>
      <c r="B6" s="5" t="n">
        <v>15726486</v>
      </c>
    </row>
    <row r="7">
      <c r="A7" s="4" t="inlineStr">
        <is>
          <t>Outstanding (in dollars per share) | $ / shares</t>
        </is>
      </c>
      <c r="B7" s="14" t="n">
        <v>0.5628</v>
      </c>
    </row>
    <row r="8">
      <c r="A8" s="4" t="inlineStr">
        <is>
          <t>Exercisable (in dollars per share) | $ / shares</t>
        </is>
      </c>
      <c r="B8" s="10" t="n">
        <v>0.4891</v>
      </c>
    </row>
    <row r="9">
      <c r="A9" s="4" t="inlineStr">
        <is>
          <t>Expected to vest (in dollars per share) | $ / shares</t>
        </is>
      </c>
      <c r="B9" s="14" t="n">
        <v>0.5783</v>
      </c>
    </row>
    <row r="10">
      <c r="A10" s="4" t="inlineStr">
        <is>
          <t>Outstanding (in years)</t>
        </is>
      </c>
      <c r="B10" s="4" t="inlineStr">
        <is>
          <t>3 years 10 months 24 days</t>
        </is>
      </c>
      <c r="C10" s="4" t="inlineStr">
        <is>
          <t>3 years 10 months 24 days</t>
        </is>
      </c>
    </row>
    <row r="11">
      <c r="A11" s="4" t="inlineStr">
        <is>
          <t>Exercisable (in years)</t>
        </is>
      </c>
      <c r="B11" s="4" t="inlineStr">
        <is>
          <t>3 years 10 months 2 days</t>
        </is>
      </c>
      <c r="C11" s="4" t="inlineStr">
        <is>
          <t>3 years 10 months 2 days</t>
        </is>
      </c>
    </row>
    <row r="12">
      <c r="A12" s="4" t="inlineStr">
        <is>
          <t>Expected to vest (in years)</t>
        </is>
      </c>
      <c r="B12" s="4" t="inlineStr">
        <is>
          <t>3 years 10 months 28 days</t>
        </is>
      </c>
      <c r="C12" s="4" t="inlineStr">
        <is>
          <t>3 years 10 months 28 days</t>
        </is>
      </c>
    </row>
    <row r="13">
      <c r="A13" s="4" t="inlineStr">
        <is>
          <t>Outstanding (in dollars) | $</t>
        </is>
      </c>
      <c r="B13" s="6" t="n">
        <v>98182</v>
      </c>
    </row>
    <row r="14">
      <c r="A14" s="4" t="inlineStr">
        <is>
          <t>Exercisable (in dollars) | $</t>
        </is>
      </c>
      <c r="B14" s="5" t="n">
        <v>17341</v>
      </c>
    </row>
    <row r="15">
      <c r="A15" s="4" t="inlineStr">
        <is>
          <t>Expected to vest (in dollars) | $</t>
        </is>
      </c>
      <c r="B15" s="6" t="n">
        <v>80841</v>
      </c>
    </row>
    <row r="16">
      <c r="A16" s="4" t="inlineStr">
        <is>
          <t>Weighted average grant date fair value | $ / shares</t>
        </is>
      </c>
      <c r="B16" s="14" t="n">
        <v>1.5239</v>
      </c>
      <c r="D16" s="14" t="n">
        <v>0.7345</v>
      </c>
      <c r="E16" s="14" t="n">
        <v>0.601</v>
      </c>
    </row>
    <row r="17">
      <c r="A17" s="4" t="inlineStr">
        <is>
          <t>Options exercised (in shares) | shares</t>
        </is>
      </c>
      <c r="B17" s="5" t="n">
        <v>5048824</v>
      </c>
      <c r="C17" s="5" t="n">
        <v>5048824</v>
      </c>
      <c r="D17" s="5" t="n">
        <v>106295232</v>
      </c>
      <c r="E17" s="5" t="n">
        <v>0</v>
      </c>
    </row>
    <row r="18">
      <c r="A18" s="4" t="inlineStr">
        <is>
          <t>Intrinsic value of options exercised</t>
        </is>
      </c>
      <c r="B18" s="6" t="n">
        <v>18147</v>
      </c>
      <c r="C18" s="6" t="n">
        <v>140794</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24" customWidth="1" min="3" max="3"/>
    <col width="26" customWidth="1" min="4" max="4"/>
    <col width="31" customWidth="1" min="5" max="5"/>
  </cols>
  <sheetData>
    <row r="1">
      <c r="A1" s="1" t="inlineStr">
        <is>
          <t>SHARE-BASED COMPENSATION - Fair value of options granted and compensation expenses (Details) - Share Options $ / shares in Units, $ in Thousands, $ in Thousands</t>
        </is>
      </c>
      <c r="B1" s="2" t="inlineStr">
        <is>
          <t>12 Months Ended</t>
        </is>
      </c>
    </row>
    <row r="2">
      <c r="B2" s="2" t="inlineStr">
        <is>
          <t>Dec. 31, 2020HKD ($)$ / shares</t>
        </is>
      </c>
      <c r="C2" s="2" t="inlineStr">
        <is>
          <t>Dec. 31, 2019$ / shares</t>
        </is>
      </c>
      <c r="D2" s="2" t="inlineStr">
        <is>
          <t>Dec. 31, 2018$ / shares</t>
        </is>
      </c>
      <c r="E2" s="2" t="inlineStr">
        <is>
          <t>Dec. 31, 2020USD ($)$ / shares</t>
        </is>
      </c>
    </row>
    <row r="3">
      <c r="A3" s="3" t="inlineStr">
        <is>
          <t>Fair value of options granted estimation:</t>
        </is>
      </c>
    </row>
    <row r="4">
      <c r="A4" s="4" t="inlineStr">
        <is>
          <t>Exercise price (in dollars per share)</t>
        </is>
      </c>
      <c r="C4" s="7" t="n">
        <v>0.65</v>
      </c>
    </row>
    <row r="5">
      <c r="A5" s="4" t="inlineStr">
        <is>
          <t>Fair value of the ordinary shares on the grant date of option (in dollars)</t>
        </is>
      </c>
      <c r="C5" s="14" t="n">
        <v>1.246</v>
      </c>
      <c r="D5" s="14" t="n">
        <v>1.282</v>
      </c>
    </row>
    <row r="6">
      <c r="A6" s="4" t="inlineStr">
        <is>
          <t>Risk-free interest rate (as a percent)</t>
        </is>
      </c>
      <c r="C6" s="4" t="inlineStr">
        <is>
          <t>1.67%</t>
        </is>
      </c>
      <c r="D6" s="4" t="inlineStr">
        <is>
          <t>2.33%</t>
        </is>
      </c>
    </row>
    <row r="7">
      <c r="A7" s="4" t="inlineStr">
        <is>
          <t>Expected term (in years)</t>
        </is>
      </c>
      <c r="B7" s="4" t="inlineStr">
        <is>
          <t>5 years</t>
        </is>
      </c>
      <c r="C7" s="4" t="inlineStr">
        <is>
          <t>5 years</t>
        </is>
      </c>
      <c r="D7" s="4" t="inlineStr">
        <is>
          <t>5 years 11 months 23 days</t>
        </is>
      </c>
    </row>
    <row r="8">
      <c r="A8" s="4" t="inlineStr">
        <is>
          <t>Expected dividend yield (as a percent)</t>
        </is>
      </c>
      <c r="B8" s="4" t="inlineStr">
        <is>
          <t>0.00%</t>
        </is>
      </c>
      <c r="C8" s="4" t="inlineStr">
        <is>
          <t>0.00%</t>
        </is>
      </c>
      <c r="D8" s="4" t="inlineStr">
        <is>
          <t>0.00%</t>
        </is>
      </c>
    </row>
    <row r="9">
      <c r="A9" s="4" t="inlineStr">
        <is>
          <t>Expected volatility (as a percent)</t>
        </is>
      </c>
      <c r="B9" s="4" t="inlineStr">
        <is>
          <t>40.00%</t>
        </is>
      </c>
      <c r="C9" s="4" t="inlineStr">
        <is>
          <t>45.00%</t>
        </is>
      </c>
      <c r="D9" s="4" t="inlineStr">
        <is>
          <t>44.00%</t>
        </is>
      </c>
    </row>
    <row r="10">
      <c r="A10" s="4" t="inlineStr">
        <is>
          <t>Expected forfeiture rate (post-vesting) (as a percent)</t>
        </is>
      </c>
      <c r="B10" s="4" t="inlineStr">
        <is>
          <t>15.00%</t>
        </is>
      </c>
      <c r="C10" s="4" t="inlineStr">
        <is>
          <t>15.00%</t>
        </is>
      </c>
      <c r="D10" s="4" t="inlineStr">
        <is>
          <t>15.00%</t>
        </is>
      </c>
    </row>
    <row r="11">
      <c r="A11" s="4" t="inlineStr">
        <is>
          <t>Unrecognized compensation expenses</t>
        </is>
      </c>
      <c r="B11" s="6" t="n">
        <v>87602</v>
      </c>
      <c r="E11" s="6" t="n">
        <v>11300</v>
      </c>
    </row>
    <row r="12">
      <c r="A12" s="4" t="inlineStr">
        <is>
          <t>Weighted-average period expected to be recognized for unrecognized compensation expense (in years)</t>
        </is>
      </c>
      <c r="B12" s="4" t="inlineStr">
        <is>
          <t>3 years 7 months 28 days</t>
        </is>
      </c>
    </row>
    <row r="13">
      <c r="A13" s="4" t="inlineStr">
        <is>
          <t>Minimum</t>
        </is>
      </c>
    </row>
    <row r="14">
      <c r="A14" s="3" t="inlineStr">
        <is>
          <t>Fair value of options granted estimation:</t>
        </is>
      </c>
    </row>
    <row r="15">
      <c r="A15" s="4" t="inlineStr">
        <is>
          <t>Exercise price (in dollars per share)</t>
        </is>
      </c>
      <c r="D15" s="11" t="n">
        <v>0.3</v>
      </c>
      <c r="E15" s="7" t="n">
        <v>0.6</v>
      </c>
    </row>
    <row r="16">
      <c r="A16" s="4" t="inlineStr">
        <is>
          <t>Fair value of the ordinary shares on the grant date of option (in dollars)</t>
        </is>
      </c>
      <c r="B16" s="14" t="n">
        <v>1.246</v>
      </c>
    </row>
    <row r="17">
      <c r="A17" s="4" t="inlineStr">
        <is>
          <t>Risk-free interest rate (as a percent)</t>
        </is>
      </c>
      <c r="B17" s="4" t="inlineStr">
        <is>
          <t>0.27%</t>
        </is>
      </c>
    </row>
    <row r="18">
      <c r="A18" s="4" t="inlineStr">
        <is>
          <t>Maximum</t>
        </is>
      </c>
    </row>
    <row r="19">
      <c r="A19" s="3" t="inlineStr">
        <is>
          <t>Fair value of options granted estimation:</t>
        </is>
      </c>
    </row>
    <row r="20">
      <c r="A20" s="4" t="inlineStr">
        <is>
          <t>Exercise price (in dollars per share)</t>
        </is>
      </c>
      <c r="D20" s="11" t="n">
        <v>1.2</v>
      </c>
      <c r="E20" s="7" t="n">
        <v>1.5</v>
      </c>
    </row>
    <row r="21">
      <c r="A21" s="4" t="inlineStr">
        <is>
          <t>Fair value of the ordinary shares on the grant date of option (in dollars)</t>
        </is>
      </c>
      <c r="B21" s="14" t="n">
        <v>4.735</v>
      </c>
    </row>
    <row r="22">
      <c r="A22" s="4" t="inlineStr">
        <is>
          <t>Risk-free interest rate (as a percent)</t>
        </is>
      </c>
      <c r="B22" s="4" t="inlineStr">
        <is>
          <t>0.36%</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1" customWidth="1" min="5" max="5"/>
  </cols>
  <sheetData>
    <row r="1">
      <c r="A1" s="1" t="inlineStr">
        <is>
          <t>SHARE-BASED COMPENSATION - Restricted Shares Plan (Details) - Restricted shares $ / shares in Units, $ in Thousands, $ in Thousands</t>
        </is>
      </c>
      <c r="B1" s="2" t="inlineStr">
        <is>
          <t>12 Months Ended</t>
        </is>
      </c>
    </row>
    <row r="2">
      <c r="B2" s="2" t="inlineStr">
        <is>
          <t>Dec. 31, 2020HKD ($)$ / sharesshares</t>
        </is>
      </c>
      <c r="C2" s="2" t="inlineStr">
        <is>
          <t>Dec. 31, 2019shares</t>
        </is>
      </c>
      <c r="D2" s="2" t="inlineStr">
        <is>
          <t>Dec. 31, 2018shares</t>
        </is>
      </c>
      <c r="E2" s="2" t="inlineStr">
        <is>
          <t>Dec. 31, 2020USD ($)</t>
        </is>
      </c>
    </row>
    <row r="3">
      <c r="A3" s="3" t="inlineStr">
        <is>
          <t>Shares awarded number</t>
        </is>
      </c>
    </row>
    <row r="4">
      <c r="A4" s="4" t="inlineStr">
        <is>
          <t>Granted</t>
        </is>
      </c>
      <c r="B4" s="5" t="n">
        <v>6067400</v>
      </c>
    </row>
    <row r="5">
      <c r="A5" s="4" t="inlineStr">
        <is>
          <t>Outstanding at end</t>
        </is>
      </c>
      <c r="B5" s="5" t="n">
        <v>6067400</v>
      </c>
    </row>
    <row r="6">
      <c r="A6" s="3" t="inlineStr">
        <is>
          <t>Weighted-average grant date fair value per share</t>
        </is>
      </c>
    </row>
    <row r="7">
      <c r="A7" s="4" t="inlineStr">
        <is>
          <t>Granted | $ / shares</t>
        </is>
      </c>
      <c r="B7" s="14" t="n">
        <v>4.6827</v>
      </c>
    </row>
    <row r="8">
      <c r="A8" s="4" t="inlineStr">
        <is>
          <t>Outstanding at end | $ / shares</t>
        </is>
      </c>
      <c r="B8" s="14" t="n">
        <v>4.6827</v>
      </c>
    </row>
    <row r="9">
      <c r="A9" s="4" t="inlineStr">
        <is>
          <t>Unrecognized compensation expenses related to the restricted shares</t>
        </is>
      </c>
      <c r="B9" s="6" t="n">
        <v>219251</v>
      </c>
      <c r="E9" s="6" t="n">
        <v>28281</v>
      </c>
    </row>
    <row r="10">
      <c r="A10" s="4" t="inlineStr">
        <is>
          <t>Unrecognized compensation expenses related to the restricted shares expected to be recognized over a weighted-average period</t>
        </is>
      </c>
      <c r="B10" s="4" t="inlineStr">
        <is>
          <t>4 years 11 months 23 days</t>
        </is>
      </c>
    </row>
    <row r="11">
      <c r="A11" s="4" t="inlineStr">
        <is>
          <t>2019 Share Incentive Plan</t>
        </is>
      </c>
    </row>
    <row r="12">
      <c r="A12" s="3" t="inlineStr">
        <is>
          <t>Shares awarded number</t>
        </is>
      </c>
    </row>
    <row r="13">
      <c r="A13" s="4" t="inlineStr">
        <is>
          <t>Granted</t>
        </is>
      </c>
      <c r="B13" s="5" t="n">
        <v>6067400</v>
      </c>
      <c r="C13" s="5" t="n">
        <v>0</v>
      </c>
      <c r="D13"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30" customWidth="1" min="2" max="2"/>
  </cols>
  <sheetData>
    <row r="1">
      <c r="A1" s="1" t="inlineStr">
        <is>
          <t>NET INCOME PER SHARE (Details) - Pre-funded warrants - Class A ordinary shares</t>
        </is>
      </c>
      <c r="B1" s="2" t="inlineStr">
        <is>
          <t>Dec. 31, 2020$ / sharesshares</t>
        </is>
      </c>
    </row>
    <row r="2">
      <c r="A2" s="3" t="inlineStr">
        <is>
          <t>Class of Warrant or Right [Line Items]</t>
        </is>
      </c>
    </row>
    <row r="3">
      <c r="A3" s="4" t="inlineStr">
        <is>
          <t>Warrants to purchase shares of ordinary shares | shares</t>
        </is>
      </c>
      <c r="B3" s="5" t="n">
        <v>53600000</v>
      </c>
    </row>
    <row r="4">
      <c r="A4" s="4" t="inlineStr">
        <is>
          <t>Warrants exercise price | $ / shares</t>
        </is>
      </c>
      <c r="B4" s="13" t="n">
        <v>1e-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 PER SHARE - Computation of earnings per share (Details) $ / shares in Units, $ / shares in Units, $ in Thousands, $ in Thousands</t>
        </is>
      </c>
      <c r="B1" s="2" t="inlineStr">
        <is>
          <t>12 Months Ended</t>
        </is>
      </c>
    </row>
    <row r="2">
      <c r="B2" s="2" t="inlineStr">
        <is>
          <t>Dec. 31, 2020HKD ($)$ / sharesshares</t>
        </is>
      </c>
      <c r="C2" s="2" t="inlineStr">
        <is>
          <t>Dec. 31, 2020USD ($)$ / sharesshares</t>
        </is>
      </c>
      <c r="D2" s="2" t="inlineStr">
        <is>
          <t>Dec. 31, 2019HKD ($)$ / sharesshares</t>
        </is>
      </c>
      <c r="E2" s="2" t="inlineStr">
        <is>
          <t>Dec. 31, 2018HKD ($)$ / sharesshares</t>
        </is>
      </c>
    </row>
    <row r="3">
      <c r="A3" s="3" t="inlineStr">
        <is>
          <t>Numerator:</t>
        </is>
      </c>
    </row>
    <row r="4">
      <c r="A4" s="4" t="inlineStr">
        <is>
          <t>Net income attributable to ordinary shareholder of the Company</t>
        </is>
      </c>
      <c r="B4" s="6" t="n">
        <v>1325523</v>
      </c>
      <c r="C4" s="6" t="n">
        <v>170960</v>
      </c>
      <c r="D4" s="6" t="n">
        <v>143159</v>
      </c>
      <c r="E4" s="6" t="n">
        <v>36938</v>
      </c>
    </row>
    <row r="5">
      <c r="A5" s="3" t="inlineStr">
        <is>
          <t>Denominator:</t>
        </is>
      </c>
    </row>
    <row r="6">
      <c r="A6" s="4" t="inlineStr">
        <is>
          <t>Weighted average number of ordinary shares outstanding - basic</t>
        </is>
      </c>
      <c r="B6" s="5" t="n">
        <v>1036865727</v>
      </c>
      <c r="C6" s="5" t="n">
        <v>1036865727</v>
      </c>
      <c r="D6" s="5" t="n">
        <v>832790329</v>
      </c>
      <c r="E6" s="5" t="n">
        <v>403750000</v>
      </c>
    </row>
    <row r="7">
      <c r="A7" s="4" t="inlineStr">
        <is>
          <t>Net income per share attributable to ordinary shareholders of the Company - basic | (per share)</t>
        </is>
      </c>
      <c r="B7" s="7" t="n">
        <v>1.28</v>
      </c>
      <c r="C7" s="7" t="n">
        <v>0.16</v>
      </c>
      <c r="D7" s="7" t="n">
        <v>0.17</v>
      </c>
      <c r="E7" s="7" t="n">
        <v>0.09</v>
      </c>
    </row>
    <row r="8">
      <c r="A8" s="3" t="inlineStr">
        <is>
          <t>Numerator:</t>
        </is>
      </c>
    </row>
    <row r="9">
      <c r="A9" s="4" t="inlineStr">
        <is>
          <t>Net income attributable to ordinary Shareholder of the Company</t>
        </is>
      </c>
      <c r="B9" s="6" t="n">
        <v>1325523</v>
      </c>
      <c r="C9" s="6" t="n">
        <v>170960</v>
      </c>
      <c r="D9" s="6" t="n">
        <v>143159</v>
      </c>
      <c r="E9" s="6" t="n">
        <v>36938</v>
      </c>
    </row>
    <row r="10">
      <c r="A10" s="3" t="inlineStr">
        <is>
          <t>Denominator:</t>
        </is>
      </c>
    </row>
    <row r="11">
      <c r="A11" s="4" t="inlineStr">
        <is>
          <t>Weighted average number of ordinary shares outstanding - basic</t>
        </is>
      </c>
      <c r="B11" s="5" t="n">
        <v>1036865727</v>
      </c>
      <c r="C11" s="5" t="n">
        <v>1036865727</v>
      </c>
      <c r="D11" s="5" t="n">
        <v>832790329</v>
      </c>
      <c r="E11" s="5" t="n">
        <v>403750000</v>
      </c>
    </row>
    <row r="12">
      <c r="A12" s="4" t="inlineStr">
        <is>
          <t>Weighted average number of ordinary shares outstanding - diluted</t>
        </is>
      </c>
      <c r="B12" s="5" t="n">
        <v>1050143014</v>
      </c>
      <c r="C12" s="5" t="n">
        <v>1050143014</v>
      </c>
      <c r="D12" s="5" t="n">
        <v>917897426</v>
      </c>
      <c r="E12" s="5" t="n">
        <v>511536122</v>
      </c>
    </row>
    <row r="13">
      <c r="A13" s="4" t="inlineStr">
        <is>
          <t>Net income per share attributable to ordinary shareholders of the Company - diluted | (per share)</t>
        </is>
      </c>
      <c r="B13" s="7" t="n">
        <v>1.26</v>
      </c>
      <c r="C13" s="7" t="n">
        <v>0.16</v>
      </c>
      <c r="D13" s="7" t="n">
        <v>0.16</v>
      </c>
      <c r="E13" s="7" t="n">
        <v>0.07000000000000001</v>
      </c>
    </row>
    <row r="14">
      <c r="A14" s="4" t="inlineStr">
        <is>
          <t>Share Options</t>
        </is>
      </c>
    </row>
    <row r="15">
      <c r="A15" s="3" t="inlineStr">
        <is>
          <t>Denominator:</t>
        </is>
      </c>
    </row>
    <row r="16">
      <c r="A16" s="4" t="inlineStr">
        <is>
          <t>Dilutive effect</t>
        </is>
      </c>
      <c r="B16" s="5" t="n">
        <v>13277287</v>
      </c>
      <c r="C16" s="5" t="n">
        <v>13277287</v>
      </c>
      <c r="D16" s="5" t="n">
        <v>85107097</v>
      </c>
      <c r="E16" s="5" t="n">
        <v>107786122</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Details) - shares</t>
        </is>
      </c>
      <c r="B1" s="2" t="inlineStr">
        <is>
          <t>12 Months Ended</t>
        </is>
      </c>
    </row>
    <row r="2">
      <c r="B2" s="2" t="inlineStr">
        <is>
          <t>Dec. 31, 2020</t>
        </is>
      </c>
      <c r="C2" s="2" t="inlineStr">
        <is>
          <t>Dec. 31, 2019</t>
        </is>
      </c>
      <c r="D2" s="2" t="inlineStr">
        <is>
          <t>Dec. 31, 2018</t>
        </is>
      </c>
    </row>
    <row r="3">
      <c r="A3" s="4" t="inlineStr">
        <is>
          <t>Share Options</t>
        </is>
      </c>
    </row>
    <row r="4">
      <c r="A4" s="3" t="inlineStr">
        <is>
          <t>Antidilutive Securities Excluded from Computation of Earnings Per Share [Line Items]</t>
        </is>
      </c>
    </row>
    <row r="5">
      <c r="A5" s="4" t="inlineStr">
        <is>
          <t>Anti-dilutive shares excluded from the calculation of diluted net income per share</t>
        </is>
      </c>
      <c r="B5" s="5" t="n">
        <v>4800584</v>
      </c>
      <c r="C5" s="5" t="n">
        <v>3747975</v>
      </c>
      <c r="D5" s="5" t="n">
        <v>341809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LLATERALIZED TRANSACTIONS (Details) - HKD ($) $ in Thousands</t>
        </is>
      </c>
      <c r="B1" s="2" t="inlineStr">
        <is>
          <t>Dec. 31, 2020</t>
        </is>
      </c>
      <c r="C1" s="2" t="inlineStr">
        <is>
          <t>Dec. 31, 2019</t>
        </is>
      </c>
    </row>
    <row r="2">
      <c r="A2" s="3" t="inlineStr">
        <is>
          <t>COLLATERALIZED TRANSACTIONS</t>
        </is>
      </c>
    </row>
    <row r="3">
      <c r="A3" s="4" t="inlineStr">
        <is>
          <t>Margin loan extended to margin clients</t>
        </is>
      </c>
      <c r="B3" s="6" t="n">
        <v>18424972</v>
      </c>
      <c r="C3" s="6" t="n">
        <v>4141962</v>
      </c>
    </row>
    <row r="4">
      <c r="A4" s="4" t="inlineStr">
        <is>
          <t>Collateral received from margin clients</t>
        </is>
      </c>
      <c r="B4" s="5" t="n">
        <v>89404131</v>
      </c>
      <c r="C4" s="5" t="n">
        <v>19503649</v>
      </c>
    </row>
    <row r="5">
      <c r="A5" s="4" t="inlineStr">
        <is>
          <t>Collateral repledged to commercial banks and other financial institutions</t>
        </is>
      </c>
      <c r="B5" s="5" t="n">
        <v>58255907</v>
      </c>
      <c r="C5" s="5" t="n">
        <v>9408908</v>
      </c>
    </row>
    <row r="6">
      <c r="A6" s="4" t="inlineStr">
        <is>
          <t>Securities borrowed and lent</t>
        </is>
      </c>
      <c r="B6" s="5" t="n">
        <v>4307346</v>
      </c>
      <c r="C6" s="5" t="n">
        <v>935443</v>
      </c>
    </row>
    <row r="7">
      <c r="A7" s="4" t="inlineStr">
        <is>
          <t>Cash collateral received from borrowers</t>
        </is>
      </c>
      <c r="B7" s="5" t="n">
        <v>5067828</v>
      </c>
      <c r="C7" s="5" t="n">
        <v>1342738</v>
      </c>
    </row>
    <row r="8">
      <c r="A8" s="4" t="inlineStr">
        <is>
          <t>Cash collateral deposited with lenders</t>
        </is>
      </c>
      <c r="B8" s="6" t="n">
        <v>3645214</v>
      </c>
      <c r="C8" s="6" t="n">
        <v>11263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ROKERAGE COMMISSION AND HANDLING CHARGE INCOME (Details) $ in Thousands, $ in Thousands</t>
        </is>
      </c>
      <c r="B1" s="2" t="inlineStr">
        <is>
          <t>12 Months Ended</t>
        </is>
      </c>
    </row>
    <row r="2">
      <c r="B2" s="2" t="inlineStr">
        <is>
          <t>Dec. 31, 2020HKD ($)</t>
        </is>
      </c>
      <c r="C2" s="2" t="inlineStr">
        <is>
          <t>Dec. 31, 2020USD ($)</t>
        </is>
      </c>
      <c r="D2" s="2" t="inlineStr">
        <is>
          <t>Dec. 31, 2019HKD ($)</t>
        </is>
      </c>
      <c r="E2" s="2" t="inlineStr">
        <is>
          <t>Dec. 31, 2018HKD ($)</t>
        </is>
      </c>
    </row>
    <row r="3">
      <c r="A3" s="3" t="inlineStr">
        <is>
          <t>BROKERAGE COMMISSION AND HANDLING CHARGE INCOME</t>
        </is>
      </c>
    </row>
    <row r="4">
      <c r="A4" s="4" t="inlineStr">
        <is>
          <t>Total</t>
        </is>
      </c>
      <c r="B4" s="6" t="n">
        <v>1990138</v>
      </c>
      <c r="C4" s="6" t="n">
        <v>256679</v>
      </c>
      <c r="D4" s="6" t="n">
        <v>511365</v>
      </c>
      <c r="E4" s="6" t="n">
        <v>407990</v>
      </c>
    </row>
    <row r="5">
      <c r="A5" s="4" t="inlineStr">
        <is>
          <t>Brokerage commission income</t>
        </is>
      </c>
    </row>
    <row r="6">
      <c r="A6" s="3" t="inlineStr">
        <is>
          <t>BROKERAGE COMMISSION AND HANDLING CHARGE INCOME</t>
        </is>
      </c>
    </row>
    <row r="7">
      <c r="A7" s="4" t="inlineStr">
        <is>
          <t>Total</t>
        </is>
      </c>
      <c r="B7" s="5" t="n">
        <v>1531048</v>
      </c>
      <c r="D7" s="5" t="n">
        <v>352625</v>
      </c>
      <c r="E7" s="5" t="n">
        <v>276097</v>
      </c>
    </row>
    <row r="8">
      <c r="A8" s="4" t="inlineStr">
        <is>
          <t>Handling charge income</t>
        </is>
      </c>
    </row>
    <row r="9">
      <c r="A9" s="3" t="inlineStr">
        <is>
          <t>BROKERAGE COMMISSION AND HANDLING CHARGE INCOME</t>
        </is>
      </c>
    </row>
    <row r="10">
      <c r="A10" s="4" t="inlineStr">
        <is>
          <t>Total</t>
        </is>
      </c>
      <c r="B10" s="6" t="n">
        <v>459090</v>
      </c>
      <c r="D10" s="6" t="n">
        <v>158740</v>
      </c>
      <c r="E10" s="6" t="n">
        <v>131893</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0</t>
        </is>
      </c>
    </row>
    <row r="3">
      <c r="A3" s="3" t="inlineStr">
        <is>
          <t>LEASE</t>
        </is>
      </c>
    </row>
    <row r="4">
      <c r="A4" s="4" t="inlineStr">
        <is>
          <t>LEASE</t>
        </is>
      </c>
      <c r="B4" s="4" t="inlineStr">
        <is>
          <t>5. LEASE The following table presents balances reported in the consolidated balance sheets related to the Group's leases: ​ ​ ​ ​ ​ ​ ​ As of December 31, ​ ​ 2019 ​ 2020 ​ ​ (HK$ in thousands) ​ ​ ​ ​ ​ Operating lease right-of-use assets 161,617 ​ 208,863 Operating lease liabilities 172,466 ​ 222,231 ​ The following table presents operating lease cost reported in the consolidated statements of comprehensive income related to the Group's leases: ​ ​ ​ ​ ​ ​ ​ Year ended December 31, ​ ​ 2019 ​ 2020 ​ (HK$ in thousands) ​ ​ ​ ​ ​ Operating lease cost 64,756 ​ 64,594 ​ The following table reconciles the undiscounted cash flows of the Group's leases as of December 31, 2020 to the present value of its operating lease payments: ​ ​ ​ ​ ​ December 31, 2020 ​ ​ (HK$ in thousands) ​ ​ ​ 2021 74,740 2022 70,180 2023 62,559 2024 17,004 2025 and thereafter 16,190 Total undiscounted operating lease payments 240,673 Less: imputed interest (18,442) Present value of operating lease liabilities 222,23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s>
  <sheetData>
    <row r="1">
      <c r="A1" s="1" t="inlineStr">
        <is>
          <t>INTEREST INCOME (Details) $ in Thousands, $ in Thousands</t>
        </is>
      </c>
      <c r="B1" s="2" t="inlineStr">
        <is>
          <t>12 Months Ended</t>
        </is>
      </c>
    </row>
    <row r="2">
      <c r="B2" s="2" t="inlineStr">
        <is>
          <t>Dec. 31, 2020HKD ($)</t>
        </is>
      </c>
      <c r="C2" s="2" t="inlineStr">
        <is>
          <t>Dec. 31, 2020USD ($)</t>
        </is>
      </c>
      <c r="D2" s="2" t="inlineStr">
        <is>
          <t>Dec. 31, 2019HKD ($)</t>
        </is>
      </c>
      <c r="E2" s="2" t="inlineStr">
        <is>
          <t>Dec. 31, 2018HKD ($)</t>
        </is>
      </c>
    </row>
    <row r="3">
      <c r="A3" s="3" t="inlineStr">
        <is>
          <t>INTEREST INCOME</t>
        </is>
      </c>
    </row>
    <row r="4">
      <c r="A4" s="4" t="inlineStr">
        <is>
          <t>Interest income from Margin financing</t>
        </is>
      </c>
      <c r="B4" s="6" t="n">
        <v>497975</v>
      </c>
      <c r="D4" s="6" t="n">
        <v>221648</v>
      </c>
      <c r="E4" s="6" t="n">
        <v>211762</v>
      </c>
    </row>
    <row r="5">
      <c r="A5" s="4" t="inlineStr">
        <is>
          <t>Interest income from Bank deposits</t>
        </is>
      </c>
      <c r="B5" s="5" t="n">
        <v>208556</v>
      </c>
      <c r="D5" s="5" t="n">
        <v>187223</v>
      </c>
      <c r="E5" s="5" t="n">
        <v>123775</v>
      </c>
    </row>
    <row r="6">
      <c r="A6" s="4" t="inlineStr">
        <is>
          <t>Interest income from IPO financing</t>
        </is>
      </c>
      <c r="B6" s="5" t="n">
        <v>184226</v>
      </c>
      <c r="D6" s="5" t="n">
        <v>12658</v>
      </c>
      <c r="E6" s="5" t="n">
        <v>2921</v>
      </c>
    </row>
    <row r="7">
      <c r="A7" s="4" t="inlineStr">
        <is>
          <t>Interest income from Securities lending</t>
        </is>
      </c>
      <c r="B7" s="5" t="n">
        <v>73792</v>
      </c>
      <c r="D7" s="5" t="n">
        <v>37202</v>
      </c>
      <c r="E7" s="5" t="n">
        <v>14300</v>
      </c>
    </row>
    <row r="8">
      <c r="A8" s="4" t="inlineStr">
        <is>
          <t>Interest income from Bridge loan</t>
        </is>
      </c>
      <c r="B8" s="5" t="n">
        <v>1078</v>
      </c>
      <c r="D8" s="5" t="n">
        <v>6172</v>
      </c>
      <c r="E8" s="5" t="n">
        <v>7827</v>
      </c>
    </row>
    <row r="9">
      <c r="A9" s="4" t="inlineStr">
        <is>
          <t>Total</t>
        </is>
      </c>
      <c r="B9" s="6" t="n">
        <v>965627</v>
      </c>
      <c r="C9" s="6" t="n">
        <v>124542</v>
      </c>
      <c r="D9" s="6" t="n">
        <v>464903</v>
      </c>
      <c r="E9" s="6" t="n">
        <v>360585</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s>
  <sheetData>
    <row r="1">
      <c r="A1" s="1" t="inlineStr">
        <is>
          <t>OTHER INCOME (Details) $ in Thousands, $ in Thousands</t>
        </is>
      </c>
      <c r="B1" s="2" t="inlineStr">
        <is>
          <t>12 Months Ended</t>
        </is>
      </c>
    </row>
    <row r="2">
      <c r="B2" s="2" t="inlineStr">
        <is>
          <t>Dec. 31, 2020HKD ($)</t>
        </is>
      </c>
      <c r="C2" s="2" t="inlineStr">
        <is>
          <t>Dec. 31, 2020USD ($)</t>
        </is>
      </c>
      <c r="D2" s="2" t="inlineStr">
        <is>
          <t>Dec. 31, 2019HKD ($)</t>
        </is>
      </c>
      <c r="E2" s="2" t="inlineStr">
        <is>
          <t>Dec. 31, 2018HKD ($)</t>
        </is>
      </c>
    </row>
    <row r="3">
      <c r="A3" s="3" t="inlineStr">
        <is>
          <t>OTHER INCOME</t>
        </is>
      </c>
    </row>
    <row r="4">
      <c r="A4" s="4" t="inlineStr">
        <is>
          <t>IPO subscription service charge income</t>
        </is>
      </c>
      <c r="B4" s="6" t="n">
        <v>159682</v>
      </c>
      <c r="D4" s="6" t="n">
        <v>26537</v>
      </c>
      <c r="E4" s="6" t="n">
        <v>16139</v>
      </c>
    </row>
    <row r="5">
      <c r="A5" s="4" t="inlineStr">
        <is>
          <t>Currency exchange service income</t>
        </is>
      </c>
      <c r="B5" s="5" t="n">
        <v>67000</v>
      </c>
      <c r="D5" s="5" t="n">
        <v>4670</v>
      </c>
      <c r="E5" s="5" t="n">
        <v>2711</v>
      </c>
    </row>
    <row r="6">
      <c r="A6" s="4" t="inlineStr">
        <is>
          <t>Funds distribution service income</t>
        </is>
      </c>
      <c r="B6" s="5" t="n">
        <v>42658</v>
      </c>
      <c r="D6" s="5" t="n">
        <v>10447</v>
      </c>
    </row>
    <row r="7">
      <c r="A7" s="4" t="inlineStr">
        <is>
          <t>Underwriting fee income</t>
        </is>
      </c>
      <c r="B7" s="5" t="n">
        <v>30797</v>
      </c>
      <c r="D7" s="5" t="n">
        <v>19579</v>
      </c>
      <c r="E7" s="5" t="n">
        <v>10494</v>
      </c>
    </row>
    <row r="8">
      <c r="A8" s="4" t="inlineStr">
        <is>
          <t>Enterprise public relations service charge income</t>
        </is>
      </c>
      <c r="B8" s="5" t="n">
        <v>29988</v>
      </c>
      <c r="D8" s="5" t="n">
        <v>16156</v>
      </c>
      <c r="E8" s="5" t="n">
        <v>9187</v>
      </c>
    </row>
    <row r="9">
      <c r="A9" s="4" t="inlineStr">
        <is>
          <t>Market information and data income</t>
        </is>
      </c>
      <c r="B9" s="5" t="n">
        <v>18463</v>
      </c>
      <c r="D9" s="5" t="n">
        <v>2692</v>
      </c>
      <c r="E9" s="5" t="n">
        <v>1465</v>
      </c>
    </row>
    <row r="10">
      <c r="A10" s="4" t="inlineStr">
        <is>
          <t>ESOP management service income</t>
        </is>
      </c>
      <c r="B10" s="5" t="n">
        <v>1796</v>
      </c>
      <c r="D10" s="5" t="n">
        <v>1275</v>
      </c>
      <c r="E10" s="5" t="n">
        <v>270</v>
      </c>
    </row>
    <row r="11">
      <c r="A11" s="4" t="inlineStr">
        <is>
          <t>Other</t>
        </is>
      </c>
      <c r="B11" s="5" t="n">
        <v>4673</v>
      </c>
      <c r="D11" s="5" t="n">
        <v>3931</v>
      </c>
      <c r="E11" s="5" t="n">
        <v>2502</v>
      </c>
    </row>
    <row r="12">
      <c r="A12" s="4" t="inlineStr">
        <is>
          <t>Total</t>
        </is>
      </c>
      <c r="B12" s="6" t="n">
        <v>355057</v>
      </c>
      <c r="C12" s="6" t="n">
        <v>45794</v>
      </c>
      <c r="D12" s="6" t="n">
        <v>85287</v>
      </c>
      <c r="E12" s="6" t="n">
        <v>42768</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ROKERAGE COMMISSION AND HANDLING CHARGE EXPENSES (Details) $ in Thousands, $ in Thousands</t>
        </is>
      </c>
      <c r="B1" s="2" t="inlineStr">
        <is>
          <t>12 Months Ended</t>
        </is>
      </c>
    </row>
    <row r="2">
      <c r="B2" s="2" t="inlineStr">
        <is>
          <t>Dec. 31, 2020HKD ($)</t>
        </is>
      </c>
      <c r="C2" s="2" t="inlineStr">
        <is>
          <t>Dec. 31, 2020USD ($)</t>
        </is>
      </c>
      <c r="D2" s="2" t="inlineStr">
        <is>
          <t>Dec. 31, 2019HKD ($)</t>
        </is>
      </c>
      <c r="E2" s="2" t="inlineStr">
        <is>
          <t>Dec. 31, 2018HKD ($)</t>
        </is>
      </c>
    </row>
    <row r="3">
      <c r="A3" s="3" t="inlineStr">
        <is>
          <t>BROKERAGE COMMISSION AND HANDLING CHARGE EXPENSES</t>
        </is>
      </c>
    </row>
    <row r="4">
      <c r="A4" s="4" t="inlineStr">
        <is>
          <t>Total</t>
        </is>
      </c>
      <c r="B4" s="6" t="n">
        <v>695954</v>
      </c>
      <c r="C4" s="6" t="n">
        <v>89761</v>
      </c>
      <c r="D4" s="6" t="n">
        <v>281704</v>
      </c>
      <c r="E4" s="6" t="n">
        <v>249594</v>
      </c>
    </row>
    <row r="5">
      <c r="A5" s="4" t="inlineStr">
        <is>
          <t>Brokerage commission and handling charge</t>
        </is>
      </c>
    </row>
    <row r="6">
      <c r="A6" s="3" t="inlineStr">
        <is>
          <t>BROKERAGE COMMISSION AND HANDLING CHARGE EXPENSES</t>
        </is>
      </c>
    </row>
    <row r="7">
      <c r="A7" s="4" t="inlineStr">
        <is>
          <t>Total</t>
        </is>
      </c>
      <c r="B7" s="5" t="n">
        <v>361486</v>
      </c>
      <c r="C7" s="6" t="n">
        <v>46623</v>
      </c>
      <c r="D7" s="5" t="n">
        <v>100550</v>
      </c>
      <c r="E7" s="5" t="n">
        <v>80127</v>
      </c>
    </row>
    <row r="8">
      <c r="A8" s="4" t="inlineStr">
        <is>
          <t>Commission, handling and settlement expenses</t>
        </is>
      </c>
    </row>
    <row r="9">
      <c r="A9" s="3" t="inlineStr">
        <is>
          <t>BROKERAGE COMMISSION AND HANDLING CHARGE EXPENSES</t>
        </is>
      </c>
    </row>
    <row r="10">
      <c r="A10" s="4" t="inlineStr">
        <is>
          <t>Total</t>
        </is>
      </c>
      <c r="B10" s="5" t="n">
        <v>302800</v>
      </c>
      <c r="D10" s="5" t="n">
        <v>95064</v>
      </c>
      <c r="E10" s="5" t="n">
        <v>78581</v>
      </c>
    </row>
    <row r="11">
      <c r="A11" s="4" t="inlineStr">
        <is>
          <t>IPO subscription service charge expenses</t>
        </is>
      </c>
    </row>
    <row r="12">
      <c r="A12" s="3" t="inlineStr">
        <is>
          <t>BROKERAGE COMMISSION AND HANDLING CHARGE EXPENSES</t>
        </is>
      </c>
    </row>
    <row r="13">
      <c r="A13" s="4" t="inlineStr">
        <is>
          <t>Total</t>
        </is>
      </c>
      <c r="B13" s="6" t="n">
        <v>58686</v>
      </c>
      <c r="D13" s="6" t="n">
        <v>5486</v>
      </c>
      <c r="E13" s="6" t="n">
        <v>1546</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S (Details) - HKD ($) $ in Thousands</t>
        </is>
      </c>
      <c r="B1" s="2" t="inlineStr">
        <is>
          <t>12 Months Ended</t>
        </is>
      </c>
    </row>
    <row r="2">
      <c r="B2" s="2" t="inlineStr">
        <is>
          <t>Dec. 31, 2020</t>
        </is>
      </c>
      <c r="C2" s="2" t="inlineStr">
        <is>
          <t>Dec. 31, 2019</t>
        </is>
      </c>
      <c r="D2" s="2" t="inlineStr">
        <is>
          <t>Dec. 31, 2018</t>
        </is>
      </c>
    </row>
    <row r="3">
      <c r="A3" s="3" t="inlineStr">
        <is>
          <t>INTEREST EXPENSES</t>
        </is>
      </c>
    </row>
    <row r="4">
      <c r="A4" s="4" t="inlineStr">
        <is>
          <t>Interest expenses for margin financing - Due to banks</t>
        </is>
      </c>
      <c r="B4" s="6" t="n">
        <v>45545</v>
      </c>
      <c r="C4" s="6" t="n">
        <v>36206</v>
      </c>
      <c r="D4" s="6" t="n">
        <v>37983</v>
      </c>
    </row>
    <row r="5">
      <c r="A5" s="4" t="inlineStr">
        <is>
          <t>Interest expenses for margin financing - Due to other licensed financial institutions</t>
        </is>
      </c>
      <c r="B5" s="5" t="n">
        <v>38246</v>
      </c>
      <c r="C5" s="5" t="n">
        <v>28636</v>
      </c>
      <c r="D5" s="5" t="n">
        <v>24194</v>
      </c>
    </row>
    <row r="6">
      <c r="A6" s="4" t="inlineStr">
        <is>
          <t>Interest expenses for margin financing - Due to other parties</t>
        </is>
      </c>
      <c r="C6" s="5" t="n">
        <v>3930</v>
      </c>
      <c r="D6" s="5" t="n">
        <v>28771</v>
      </c>
    </row>
    <row r="7">
      <c r="A7" s="4" t="inlineStr">
        <is>
          <t>Interest expenses for securities borrowed - Due to clients</t>
        </is>
      </c>
      <c r="B7" s="5" t="n">
        <v>7984</v>
      </c>
      <c r="C7" s="5" t="n">
        <v>1298</v>
      </c>
    </row>
    <row r="8">
      <c r="A8" s="4" t="inlineStr">
        <is>
          <t>Interest expenses for securities borrowed - Due to brokers</t>
        </is>
      </c>
      <c r="B8" s="5" t="n">
        <v>13853</v>
      </c>
      <c r="C8" s="5" t="n">
        <v>9077</v>
      </c>
      <c r="D8" s="5" t="n">
        <v>1814</v>
      </c>
    </row>
    <row r="9">
      <c r="A9" s="4" t="inlineStr">
        <is>
          <t>Interest expenses for IPO financing - Due to banks</t>
        </is>
      </c>
      <c r="B9" s="5" t="n">
        <v>79337</v>
      </c>
      <c r="C9" s="5" t="n">
        <v>10091</v>
      </c>
      <c r="D9" s="5" t="n">
        <v>2862</v>
      </c>
    </row>
    <row r="10">
      <c r="A10" s="4" t="inlineStr">
        <is>
          <t>Interest expenses for IPO financing - Due to other parties</t>
        </is>
      </c>
      <c r="B10" s="5" t="n">
        <v>125</v>
      </c>
    </row>
    <row r="11">
      <c r="A11" s="4" t="inlineStr">
        <is>
          <t>Total</t>
        </is>
      </c>
      <c r="B11" s="6" t="n">
        <v>185090</v>
      </c>
      <c r="C11" s="6" t="n">
        <v>89238</v>
      </c>
      <c r="D11" s="6" t="n">
        <v>9562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PROCESSING AND SERVICING COSTS (Details) $ in Thousands, $ in Thousands</t>
        </is>
      </c>
      <c r="B1" s="2" t="inlineStr">
        <is>
          <t>12 Months Ended</t>
        </is>
      </c>
    </row>
    <row r="2">
      <c r="B2" s="2" t="inlineStr">
        <is>
          <t>Dec. 31, 2020HKD ($)</t>
        </is>
      </c>
      <c r="C2" s="2" t="inlineStr">
        <is>
          <t>Dec. 31, 2020USD ($)</t>
        </is>
      </c>
      <c r="D2" s="2" t="inlineStr">
        <is>
          <t>Dec. 31, 2019HKD ($)</t>
        </is>
      </c>
      <c r="E2" s="2" t="inlineStr">
        <is>
          <t>Dec. 31, 2018HKD ($)</t>
        </is>
      </c>
    </row>
    <row r="3">
      <c r="A3" s="3" t="inlineStr">
        <is>
          <t>PROCESSING AND SERVICING COSTS</t>
        </is>
      </c>
    </row>
    <row r="4">
      <c r="A4" s="4" t="inlineStr">
        <is>
          <t>Market information and data fee</t>
        </is>
      </c>
      <c r="B4" s="6" t="n">
        <v>68274</v>
      </c>
      <c r="D4" s="6" t="n">
        <v>54282</v>
      </c>
      <c r="E4" s="6" t="n">
        <v>46669</v>
      </c>
    </row>
    <row r="5">
      <c r="A5" s="4" t="inlineStr">
        <is>
          <t>Cloud service fee</t>
        </is>
      </c>
      <c r="B5" s="5" t="n">
        <v>48940</v>
      </c>
      <c r="D5" s="5" t="n">
        <v>16729</v>
      </c>
      <c r="E5" s="5" t="n">
        <v>14081</v>
      </c>
    </row>
    <row r="6">
      <c r="A6" s="4" t="inlineStr">
        <is>
          <t>Data transmission fee</t>
        </is>
      </c>
      <c r="B6" s="5" t="n">
        <v>23072</v>
      </c>
      <c r="D6" s="5" t="n">
        <v>13890</v>
      </c>
      <c r="E6" s="5" t="n">
        <v>9145</v>
      </c>
    </row>
    <row r="7">
      <c r="A7" s="4" t="inlineStr">
        <is>
          <t>System cost</t>
        </is>
      </c>
      <c r="B7" s="5" t="n">
        <v>4476</v>
      </c>
      <c r="D7" s="5" t="n">
        <v>4334</v>
      </c>
      <c r="E7" s="5" t="n">
        <v>949</v>
      </c>
    </row>
    <row r="8">
      <c r="A8" s="4" t="inlineStr">
        <is>
          <t>SMS service fee</t>
        </is>
      </c>
      <c r="B8" s="5" t="n">
        <v>2511</v>
      </c>
      <c r="D8" s="5" t="n">
        <v>1523</v>
      </c>
      <c r="E8" s="5" t="n">
        <v>1834</v>
      </c>
    </row>
    <row r="9">
      <c r="A9" s="4" t="inlineStr">
        <is>
          <t>Others</t>
        </is>
      </c>
      <c r="B9" s="5" t="n">
        <v>2105</v>
      </c>
      <c r="D9" s="5" t="n">
        <v>1158</v>
      </c>
      <c r="E9" s="5" t="n">
        <v>1165</v>
      </c>
    </row>
    <row r="10">
      <c r="A10" s="4" t="inlineStr">
        <is>
          <t>Total</t>
        </is>
      </c>
      <c r="B10" s="6" t="n">
        <v>149378</v>
      </c>
      <c r="C10" s="6" t="n">
        <v>19266</v>
      </c>
      <c r="D10" s="6" t="n">
        <v>91916</v>
      </c>
      <c r="E10" s="6" t="n">
        <v>73843</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N-INTEREST COST AND EXPENSES BY NATURE (Details) $ in Thousands, $ in Thousands</t>
        </is>
      </c>
      <c r="B1" s="2" t="inlineStr">
        <is>
          <t>12 Months Ended</t>
        </is>
      </c>
    </row>
    <row r="2">
      <c r="B2" s="2" t="inlineStr">
        <is>
          <t>Dec. 31, 2020HKD ($)</t>
        </is>
      </c>
      <c r="C2" s="2" t="inlineStr">
        <is>
          <t>Dec. 31, 2020USD ($)</t>
        </is>
      </c>
      <c r="D2" s="2" t="inlineStr">
        <is>
          <t>Dec. 31, 2019HKD ($)</t>
        </is>
      </c>
      <c r="E2" s="2" t="inlineStr">
        <is>
          <t>Dec. 31, 2018HKD ($)</t>
        </is>
      </c>
    </row>
    <row r="3">
      <c r="A3" s="3" t="inlineStr">
        <is>
          <t>NON-INTEREST COST AND EXPENSES BY NATURE</t>
        </is>
      </c>
    </row>
    <row r="4">
      <c r="A4" s="4" t="inlineStr">
        <is>
          <t>Employee compensation and benefits</t>
        </is>
      </c>
      <c r="B4" s="6" t="n">
        <v>682068</v>
      </c>
      <c r="D4" s="6" t="n">
        <v>327441</v>
      </c>
      <c r="E4" s="6" t="n">
        <v>211978</v>
      </c>
    </row>
    <row r="5">
      <c r="A5" s="4" t="inlineStr">
        <is>
          <t>Marketing and branding</t>
        </is>
      </c>
      <c r="B5" s="5" t="n">
        <v>297170</v>
      </c>
      <c r="D5" s="5" t="n">
        <v>130528</v>
      </c>
      <c r="E5" s="5" t="n">
        <v>79891</v>
      </c>
    </row>
    <row r="6">
      <c r="A6" s="4" t="inlineStr">
        <is>
          <t>Brokerage commission and handling charge expenses(Note21)</t>
        </is>
      </c>
      <c r="B6" s="5" t="n">
        <v>361486</v>
      </c>
      <c r="D6" s="5" t="n">
        <v>100550</v>
      </c>
      <c r="E6" s="5" t="n">
        <v>80127</v>
      </c>
    </row>
    <row r="7">
      <c r="A7" s="4" t="inlineStr">
        <is>
          <t>Processing and servicing costs(Note23)</t>
        </is>
      </c>
      <c r="B7" s="5" t="n">
        <v>149378</v>
      </c>
      <c r="C7" s="6" t="n">
        <v>19266</v>
      </c>
      <c r="D7" s="5" t="n">
        <v>91916</v>
      </c>
      <c r="E7" s="5" t="n">
        <v>73843</v>
      </c>
    </row>
    <row r="8">
      <c r="A8" s="4" t="inlineStr">
        <is>
          <t>Rental and other related expenses</t>
        </is>
      </c>
      <c r="B8" s="5" t="n">
        <v>64594</v>
      </c>
      <c r="D8" s="5" t="n">
        <v>64756</v>
      </c>
      <c r="E8" s="5" t="n">
        <v>21256</v>
      </c>
    </row>
    <row r="9">
      <c r="A9" s="4" t="inlineStr">
        <is>
          <t>Depreciation and amortization</t>
        </is>
      </c>
      <c r="B9" s="5" t="n">
        <v>27231</v>
      </c>
      <c r="D9" s="5" t="n">
        <v>16547</v>
      </c>
      <c r="E9" s="5" t="n">
        <v>8327</v>
      </c>
    </row>
    <row r="10">
      <c r="A10" s="4" t="inlineStr">
        <is>
          <t>Professional services</t>
        </is>
      </c>
      <c r="B10" s="5" t="n">
        <v>32988</v>
      </c>
      <c r="D10" s="5" t="n">
        <v>28757</v>
      </c>
      <c r="E10" s="5" t="n">
        <v>18724</v>
      </c>
    </row>
    <row r="11">
      <c r="A11" s="4" t="inlineStr">
        <is>
          <t>Others</t>
        </is>
      </c>
      <c r="B11" s="5" t="n">
        <v>42956</v>
      </c>
      <c r="D11" s="5" t="n">
        <v>23867</v>
      </c>
      <c r="E11" s="5" t="n">
        <v>12814</v>
      </c>
    </row>
    <row r="12">
      <c r="A12" s="4" t="inlineStr">
        <is>
          <t>Total</t>
        </is>
      </c>
      <c r="B12" s="6" t="n">
        <v>1657871</v>
      </c>
      <c r="D12" s="6" t="n">
        <v>784362</v>
      </c>
      <c r="E12" s="6" t="n">
        <v>506960</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TAXATION - Income Tax - Applicable Tax Rates (Details)</t>
        </is>
      </c>
      <c r="B1" s="2" t="inlineStr">
        <is>
          <t>Dec. 21, 2017</t>
        </is>
      </c>
      <c r="C1" s="2" t="inlineStr">
        <is>
          <t>Dec. 31, 2020</t>
        </is>
      </c>
      <c r="D1" s="2" t="inlineStr">
        <is>
          <t>Dec. 31, 2020</t>
        </is>
      </c>
    </row>
    <row r="2">
      <c r="A2" s="3" t="inlineStr">
        <is>
          <t>TAXATION</t>
        </is>
      </c>
    </row>
    <row r="3">
      <c r="A3" s="4" t="inlineStr">
        <is>
          <t>Withholding tax rate (as a percent)</t>
        </is>
      </c>
      <c r="C3" s="4" t="inlineStr">
        <is>
          <t>10.00%</t>
        </is>
      </c>
    </row>
    <row r="4">
      <c r="A4" s="4" t="inlineStr">
        <is>
          <t>Withholding tax rate applicable to beneficial owner ( as a percent)</t>
        </is>
      </c>
      <c r="C4" s="4" t="inlineStr">
        <is>
          <t>5.00%</t>
        </is>
      </c>
    </row>
    <row r="5">
      <c r="A5" s="4" t="inlineStr">
        <is>
          <t>The United States ("US")</t>
        </is>
      </c>
    </row>
    <row r="6">
      <c r="A6" s="3" t="inlineStr">
        <is>
          <t>TAXATION</t>
        </is>
      </c>
    </row>
    <row r="7">
      <c r="A7" s="4" t="inlineStr">
        <is>
          <t>Applicable tax rate (as a percent)</t>
        </is>
      </c>
      <c r="B7" s="4" t="inlineStr">
        <is>
          <t>35.00%</t>
        </is>
      </c>
      <c r="C7" s="4" t="inlineStr">
        <is>
          <t>21.00%</t>
        </is>
      </c>
    </row>
    <row r="8">
      <c r="A8" s="4" t="inlineStr">
        <is>
          <t>Hong Kong</t>
        </is>
      </c>
    </row>
    <row r="9">
      <c r="A9" s="3" t="inlineStr">
        <is>
          <t>TAXATION</t>
        </is>
      </c>
    </row>
    <row r="10">
      <c r="A10" s="4" t="inlineStr">
        <is>
          <t>Applicable tax rate (as a percent)</t>
        </is>
      </c>
      <c r="C10" s="4" t="inlineStr">
        <is>
          <t>16.50%</t>
        </is>
      </c>
    </row>
    <row r="11">
      <c r="A11" s="4" t="inlineStr">
        <is>
          <t>China</t>
        </is>
      </c>
    </row>
    <row r="12">
      <c r="A12" s="3" t="inlineStr">
        <is>
          <t>TAXATION</t>
        </is>
      </c>
    </row>
    <row r="13">
      <c r="A13" s="4" t="inlineStr">
        <is>
          <t>Preferential tax rate (as a percent)</t>
        </is>
      </c>
      <c r="C13" s="4" t="inlineStr">
        <is>
          <t>15.00%</t>
        </is>
      </c>
    </row>
    <row r="14">
      <c r="A14" s="4" t="inlineStr">
        <is>
          <t>Super deduction of research and development expenses (as a percent)</t>
        </is>
      </c>
      <c r="C14" s="4" t="inlineStr">
        <is>
          <t>175.00%</t>
        </is>
      </c>
    </row>
    <row r="15">
      <c r="A15" s="4" t="inlineStr">
        <is>
          <t>Applicable tax rate (as a percent)</t>
        </is>
      </c>
      <c r="C15" s="4" t="inlineStr">
        <is>
          <t>25.00%</t>
        </is>
      </c>
    </row>
    <row r="16">
      <c r="A16" s="4" t="inlineStr">
        <is>
          <t>China | Futu Network Technology (Shenzhen) Co., Ltd</t>
        </is>
      </c>
    </row>
    <row r="17">
      <c r="A17" s="3" t="inlineStr">
        <is>
          <t>TAXATION</t>
        </is>
      </c>
    </row>
    <row r="18">
      <c r="A18" s="4" t="inlineStr">
        <is>
          <t>Preferential tax rate (as a percent)</t>
        </is>
      </c>
      <c r="D18" s="4" t="inlineStr">
        <is>
          <t>15.00%</t>
        </is>
      </c>
    </row>
    <row r="19">
      <c r="A19" s="4" t="inlineStr">
        <is>
          <t>Preferential tax rate, valid period</t>
        </is>
      </c>
      <c r="C19" s="4" t="inlineStr">
        <is>
          <t>3 year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Composition of income tax expenses (Details) $ in Thousands, $ in Thousands</t>
        </is>
      </c>
      <c r="B1" s="2" t="inlineStr">
        <is>
          <t>12 Months Ended</t>
        </is>
      </c>
    </row>
    <row r="2">
      <c r="B2" s="2" t="inlineStr">
        <is>
          <t>Dec. 31, 2020HKD ($)</t>
        </is>
      </c>
      <c r="C2" s="2" t="inlineStr">
        <is>
          <t>Dec. 31, 2020USD ($)</t>
        </is>
      </c>
      <c r="D2" s="2" t="inlineStr">
        <is>
          <t>Dec. 31, 2019HKD ($)</t>
        </is>
      </c>
      <c r="E2" s="2" t="inlineStr">
        <is>
          <t>Dec. 31, 2018HKD ($)</t>
        </is>
      </c>
    </row>
    <row r="3">
      <c r="A3" s="3" t="inlineStr">
        <is>
          <t>TAXATION</t>
        </is>
      </c>
    </row>
    <row r="4">
      <c r="A4" s="4" t="inlineStr">
        <is>
          <t>Current income tax expenses</t>
        </is>
      </c>
      <c r="B4" s="6" t="n">
        <v>137939</v>
      </c>
      <c r="D4" s="6" t="n">
        <v>13858</v>
      </c>
      <c r="E4" s="6" t="n">
        <v>46781</v>
      </c>
    </row>
    <row r="5">
      <c r="A5" s="4" t="inlineStr">
        <is>
          <t>Deferred income tax expenses</t>
        </is>
      </c>
      <c r="B5" s="5" t="n">
        <v>-13146</v>
      </c>
      <c r="D5" s="5" t="n">
        <v>-1572</v>
      </c>
      <c r="E5" s="5" t="n">
        <v>15507</v>
      </c>
    </row>
    <row r="6">
      <c r="A6" s="4" t="inlineStr">
        <is>
          <t>Income tax expenses</t>
        </is>
      </c>
      <c r="B6" s="6" t="n">
        <v>124793</v>
      </c>
      <c r="C6" s="6" t="n">
        <v>16095</v>
      </c>
      <c r="D6" s="6" t="n">
        <v>12286</v>
      </c>
      <c r="E6" s="6" t="n">
        <v>62288</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TAXATION - Tax Reconciliation (Details) $ in Thousands, $ in Thousands</t>
        </is>
      </c>
      <c r="B1" s="2" t="inlineStr">
        <is>
          <t>12 Months Ended</t>
        </is>
      </c>
    </row>
    <row r="2">
      <c r="B2" s="2" t="inlineStr">
        <is>
          <t>Dec. 31, 2020HKD ($)</t>
        </is>
      </c>
      <c r="C2" s="2" t="inlineStr">
        <is>
          <t>Dec. 31, 2020USD ($)</t>
        </is>
      </c>
      <c r="D2" s="2" t="inlineStr">
        <is>
          <t>Dec. 31, 2019HKD ($)</t>
        </is>
      </c>
      <c r="E2" s="2" t="inlineStr">
        <is>
          <t>Dec. 31, 2018HKD ($)</t>
        </is>
      </c>
    </row>
    <row r="3">
      <c r="A3" s="3" t="inlineStr">
        <is>
          <t>Income Tax Disclosure [Line Items]</t>
        </is>
      </c>
    </row>
    <row r="4">
      <c r="A4" s="4" t="inlineStr">
        <is>
          <t>Income before income tax</t>
        </is>
      </c>
      <c r="B4" s="6" t="n">
        <v>1450623</v>
      </c>
      <c r="D4" s="6" t="n">
        <v>178493</v>
      </c>
      <c r="E4" s="6" t="n">
        <v>200800</v>
      </c>
    </row>
    <row r="5">
      <c r="A5" s="4" t="inlineStr">
        <is>
          <t>Tax expenses at Hong Kong profit tax rate of 16.5%</t>
        </is>
      </c>
      <c r="B5" s="5" t="n">
        <v>239353</v>
      </c>
      <c r="D5" s="5" t="n">
        <v>29451</v>
      </c>
      <c r="E5" s="5" t="n">
        <v>33132</v>
      </c>
    </row>
    <row r="6">
      <c r="A6" s="4" t="inlineStr">
        <is>
          <t>Changes of valuation allowance</t>
        </is>
      </c>
      <c r="B6" s="5" t="n">
        <v>14348</v>
      </c>
      <c r="D6" s="5" t="n">
        <v>30172</v>
      </c>
      <c r="E6" s="5" t="n">
        <v>9735</v>
      </c>
    </row>
    <row r="7">
      <c r="A7" s="4" t="inlineStr">
        <is>
          <t>Tax effect of permanence differences</t>
        </is>
      </c>
      <c r="B7" s="5" t="n">
        <v>9029</v>
      </c>
      <c r="D7" s="5" t="n">
        <v>5486</v>
      </c>
      <c r="E7" s="5" t="n">
        <v>6825</v>
      </c>
    </row>
    <row r="8">
      <c r="A8" s="4" t="inlineStr">
        <is>
          <t>Effect of income tax in jurisdictions other than Hong Kong</t>
        </is>
      </c>
      <c r="B8" s="5" t="n">
        <v>-4386</v>
      </c>
      <c r="D8" s="5" t="n">
        <v>-4143</v>
      </c>
      <c r="E8" s="5" t="n">
        <v>12670</v>
      </c>
    </row>
    <row r="9">
      <c r="A9" s="4" t="inlineStr">
        <is>
          <t>Super deduction of research and development expenses</t>
        </is>
      </c>
      <c r="B9" s="5" t="n">
        <v>-29081</v>
      </c>
      <c r="D9" s="5" t="n">
        <v>-19277</v>
      </c>
    </row>
    <row r="10">
      <c r="A10" s="4" t="inlineStr">
        <is>
          <t>Final settlement differences</t>
        </is>
      </c>
      <c r="D10" s="5" t="n">
        <v>-18038</v>
      </c>
    </row>
    <row r="11">
      <c r="A11" s="4" t="inlineStr">
        <is>
          <t>Income not subject to tax (1)</t>
        </is>
      </c>
      <c r="B11" s="5" t="n">
        <v>-104470</v>
      </c>
      <c r="D11" s="5" t="n">
        <v>-11365</v>
      </c>
    </row>
    <row r="12">
      <c r="A12" s="4" t="inlineStr">
        <is>
          <t>Others</t>
        </is>
      </c>
      <c r="E12" s="5" t="n">
        <v>-74</v>
      </c>
    </row>
    <row r="13">
      <c r="A13" s="4" t="inlineStr">
        <is>
          <t>Income tax expenses</t>
        </is>
      </c>
      <c r="B13" s="6" t="n">
        <v>124793</v>
      </c>
      <c r="C13" s="6" t="n">
        <v>16095</v>
      </c>
      <c r="D13" s="6" t="n">
        <v>12286</v>
      </c>
      <c r="E13" s="6" t="n">
        <v>62288</v>
      </c>
    </row>
    <row r="14">
      <c r="A14" s="4" t="inlineStr">
        <is>
          <t>Hong Kong</t>
        </is>
      </c>
    </row>
    <row r="15">
      <c r="A15" s="3" t="inlineStr">
        <is>
          <t>Income Tax Disclosure [Line Items]</t>
        </is>
      </c>
    </row>
    <row r="16">
      <c r="A16" s="4" t="inlineStr">
        <is>
          <t>Hong Kong profit tax rate (as a percent)</t>
        </is>
      </c>
      <c r="B16" s="4" t="inlineStr">
        <is>
          <t>16.50%</t>
        </is>
      </c>
      <c r="C16" s="4" t="inlineStr">
        <is>
          <t>16.50%</t>
        </is>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Components of the deferred tax assets (Details) - HK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carryforwards</t>
        </is>
      </c>
      <c r="B3" s="6" t="n">
        <v>64092</v>
      </c>
      <c r="C3" s="6" t="n">
        <v>42736</v>
      </c>
    </row>
    <row r="4">
      <c r="A4" s="4" t="inlineStr">
        <is>
          <t>Accrued expenses and others</t>
        </is>
      </c>
      <c r="B4" s="5" t="n">
        <v>22348</v>
      </c>
      <c r="C4" s="5" t="n">
        <v>12261</v>
      </c>
    </row>
    <row r="5">
      <c r="A5" s="4" t="inlineStr">
        <is>
          <t>Less: valuation allowance</t>
        </is>
      </c>
      <c r="B5" s="5" t="n">
        <v>-67769</v>
      </c>
      <c r="C5" s="5" t="n">
        <v>-53421</v>
      </c>
      <c r="D5" s="6" t="n">
        <v>-23249</v>
      </c>
      <c r="E5" s="6" t="n">
        <v>-13514</v>
      </c>
    </row>
    <row r="6">
      <c r="A6" s="4" t="inlineStr">
        <is>
          <t>Total deferred tax assets</t>
        </is>
      </c>
      <c r="B6" s="5" t="n">
        <v>18671</v>
      </c>
      <c r="C6" s="5" t="n">
        <v>1576</v>
      </c>
    </row>
    <row r="7">
      <c r="A7" s="4" t="inlineStr">
        <is>
          <t>Set off of deferred tax liabilities pursuant to set off provisions</t>
        </is>
      </c>
      <c r="B7" s="5" t="n">
        <v>-1497</v>
      </c>
    </row>
    <row r="8">
      <c r="A8" s="4" t="inlineStr">
        <is>
          <t>Net deferred tax assets</t>
        </is>
      </c>
      <c r="B8" s="5" t="n">
        <v>17174</v>
      </c>
      <c r="C8" s="6" t="n">
        <v>1576</v>
      </c>
    </row>
    <row r="9">
      <c r="A9" s="4" t="inlineStr">
        <is>
          <t>Total deferred tax liabilities</t>
        </is>
      </c>
      <c r="B9" s="5" t="n">
        <v>3101</v>
      </c>
    </row>
    <row r="10">
      <c r="A10" s="4" t="inlineStr">
        <is>
          <t>Set-off of deferred tax assets pursuant to set-off provisions</t>
        </is>
      </c>
      <c r="B10" s="5" t="n">
        <v>-1497</v>
      </c>
    </row>
    <row r="11">
      <c r="A11" s="4" t="inlineStr">
        <is>
          <t>Net deferred tax liabilities</t>
        </is>
      </c>
      <c r="B11" s="6" t="n">
        <v>160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ANS AND ADVANCES</t>
        </is>
      </c>
      <c r="B1" s="2" t="inlineStr">
        <is>
          <t>12 Months Ended</t>
        </is>
      </c>
    </row>
    <row r="2">
      <c r="B2" s="2" t="inlineStr">
        <is>
          <t>Dec. 31, 2020</t>
        </is>
      </c>
    </row>
    <row r="3">
      <c r="A3" s="3" t="inlineStr">
        <is>
          <t>LOANS AND ADVANCES</t>
        </is>
      </c>
    </row>
    <row r="4">
      <c r="A4" s="4" t="inlineStr">
        <is>
          <t>LOANS AND ADVANCES</t>
        </is>
      </c>
      <c r="B4" s="4" t="inlineStr">
        <is>
          <t>6. LOANS AND ADVANCES ​ ​ ​ ​ ​ ​ ​ ​ As of December 31, ​ 2019 2020 ​ ​ (HK$ in thousands) Margin loans 4,141,962 18,424,972 IPO loans ​ — ​ 400,394 Other advances 46,727 — Total 4,188,689 18,825,36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ATION - Movement of Valuation Allowance (Details) - HKD ($) $ in Thousands</t>
        </is>
      </c>
      <c r="B1" s="2" t="inlineStr">
        <is>
          <t>12 Months Ended</t>
        </is>
      </c>
    </row>
    <row r="2">
      <c r="B2" s="2" t="inlineStr">
        <is>
          <t>Dec. 31, 2020</t>
        </is>
      </c>
      <c r="C2" s="2" t="inlineStr">
        <is>
          <t>Dec. 31, 2019</t>
        </is>
      </c>
      <c r="D2" s="2" t="inlineStr">
        <is>
          <t>Dec. 31, 2018</t>
        </is>
      </c>
    </row>
    <row r="3">
      <c r="A3" s="3" t="inlineStr">
        <is>
          <t>Movement of Valuation Allowance</t>
        </is>
      </c>
    </row>
    <row r="4">
      <c r="A4" s="4" t="inlineStr">
        <is>
          <t>Balance at beginning of the year</t>
        </is>
      </c>
      <c r="B4" s="6" t="n">
        <v>53421</v>
      </c>
      <c r="C4" s="6" t="n">
        <v>23249</v>
      </c>
      <c r="D4" s="6" t="n">
        <v>13514</v>
      </c>
    </row>
    <row r="5">
      <c r="A5" s="4" t="inlineStr">
        <is>
          <t>Additions</t>
        </is>
      </c>
      <c r="B5" s="5" t="n">
        <v>30935</v>
      </c>
      <c r="C5" s="5" t="n">
        <v>30188</v>
      </c>
      <c r="D5" s="5" t="n">
        <v>9735</v>
      </c>
    </row>
    <row r="6">
      <c r="A6" s="4" t="inlineStr">
        <is>
          <t>Reversals</t>
        </is>
      </c>
      <c r="B6" s="5" t="n">
        <v>-16587</v>
      </c>
      <c r="C6" s="5" t="n">
        <v>-16</v>
      </c>
    </row>
    <row r="7">
      <c r="A7" s="4" t="inlineStr">
        <is>
          <t>Balance at end of the year</t>
        </is>
      </c>
      <c r="B7" s="6" t="n">
        <v>67769</v>
      </c>
      <c r="C7" s="6" t="n">
        <v>53421</v>
      </c>
      <c r="D7" s="6" t="n">
        <v>2324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Net operating loss carry forwards (Details) - HKD ($) $ in Thousands</t>
        </is>
      </c>
      <c r="B1" s="2" t="inlineStr">
        <is>
          <t>Dec. 21, 2017</t>
        </is>
      </c>
      <c r="C1" s="2" t="inlineStr">
        <is>
          <t>Dec. 31, 2020</t>
        </is>
      </c>
      <c r="D1" s="2" t="inlineStr">
        <is>
          <t>Dec. 31, 2019</t>
        </is>
      </c>
    </row>
    <row r="2">
      <c r="A2" s="3" t="inlineStr">
        <is>
          <t>Income Tax Disclosure [Line Items]</t>
        </is>
      </c>
    </row>
    <row r="3">
      <c r="A3" s="4" t="inlineStr">
        <is>
          <t>Statutory rate 1 (as percent)</t>
        </is>
      </c>
      <c r="C3" s="4" t="inlineStr">
        <is>
          <t>25.00%</t>
        </is>
      </c>
    </row>
    <row r="4">
      <c r="A4" s="4" t="inlineStr">
        <is>
          <t>Statutory rate 2 (as percent)</t>
        </is>
      </c>
      <c r="C4" s="4" t="inlineStr">
        <is>
          <t>27.98%</t>
        </is>
      </c>
    </row>
    <row r="5">
      <c r="A5" s="4" t="inlineStr">
        <is>
          <t>Statutory rate 3 (as percent)</t>
        </is>
      </c>
      <c r="C5" s="4" t="inlineStr">
        <is>
          <t>27.87%</t>
        </is>
      </c>
    </row>
    <row r="6">
      <c r="A6" s="4" t="inlineStr">
        <is>
          <t>Statutory rate 4 (as percent)</t>
        </is>
      </c>
      <c r="C6" s="4" t="inlineStr">
        <is>
          <t>16.50%</t>
        </is>
      </c>
    </row>
    <row r="7">
      <c r="A7" s="4" t="inlineStr">
        <is>
          <t>Statutory rate 5 (as percent)</t>
        </is>
      </c>
      <c r="C7" s="4" t="inlineStr">
        <is>
          <t>17.00%</t>
        </is>
      </c>
    </row>
    <row r="8">
      <c r="A8" s="4" t="inlineStr">
        <is>
          <t>Net operating loss carryforwards</t>
        </is>
      </c>
      <c r="C8" s="6" t="n">
        <v>315287</v>
      </c>
      <c r="D8" s="6" t="n">
        <v>223629</v>
      </c>
    </row>
    <row r="9">
      <c r="A9" s="4" t="inlineStr">
        <is>
          <t>Net operating loss carryforwards, provided for valuation allowance</t>
        </is>
      </c>
      <c r="C9" s="5" t="n">
        <v>315287</v>
      </c>
      <c r="D9" s="5" t="n">
        <v>217999</v>
      </c>
    </row>
    <row r="10">
      <c r="A10" s="4" t="inlineStr">
        <is>
          <t>Net operating loss carryforwards, expected to be utilized prior to expiration</t>
        </is>
      </c>
      <c r="C10" s="5" t="n">
        <v>0</v>
      </c>
      <c r="D10" s="5" t="n">
        <v>5630</v>
      </c>
    </row>
    <row r="11">
      <c r="A11" s="4" t="inlineStr">
        <is>
          <t>Income tax accrued on the undistributed earnings of the Company's VIE and subsidiary of the VIE</t>
        </is>
      </c>
      <c r="C11" s="6" t="n">
        <v>0</v>
      </c>
      <c r="D11" s="6" t="n">
        <v>0</v>
      </c>
    </row>
    <row r="12">
      <c r="A12" s="4" t="inlineStr">
        <is>
          <t>The United States ("US")</t>
        </is>
      </c>
    </row>
    <row r="13">
      <c r="A13" s="3" t="inlineStr">
        <is>
          <t>Income Tax Disclosure [Line Items]</t>
        </is>
      </c>
    </row>
    <row r="14">
      <c r="A14" s="4" t="inlineStr">
        <is>
          <t>Applicable tax rate (as a percent)</t>
        </is>
      </c>
      <c r="B14" s="4" t="inlineStr">
        <is>
          <t>35.00%</t>
        </is>
      </c>
      <c r="C14" s="4" t="inlineStr">
        <is>
          <t>21.00%</t>
        </is>
      </c>
    </row>
    <row r="15">
      <c r="A15" s="4" t="inlineStr">
        <is>
          <t>Hong Kong</t>
        </is>
      </c>
    </row>
    <row r="16">
      <c r="A16" s="3" t="inlineStr">
        <is>
          <t>Income Tax Disclosure [Line Items]</t>
        </is>
      </c>
    </row>
    <row r="17">
      <c r="A17" s="4" t="inlineStr">
        <is>
          <t>Applicable tax rate (as a percent)</t>
        </is>
      </c>
      <c r="C17" s="4" t="inlineStr">
        <is>
          <t>16.50%</t>
        </is>
      </c>
    </row>
    <row r="18">
      <c r="A18" s="4" t="inlineStr">
        <is>
          <t>China</t>
        </is>
      </c>
    </row>
    <row r="19">
      <c r="A19" s="3" t="inlineStr">
        <is>
          <t>Income Tax Disclosure [Line Items]</t>
        </is>
      </c>
    </row>
    <row r="20">
      <c r="A20" s="4" t="inlineStr">
        <is>
          <t>Preferential tax rate (as a percent)</t>
        </is>
      </c>
      <c r="C20" s="4" t="inlineStr">
        <is>
          <t>15.00%</t>
        </is>
      </c>
    </row>
    <row r="21">
      <c r="A21" s="4" t="inlineStr">
        <is>
          <t>Applicable tax rate (as a percent)</t>
        </is>
      </c>
      <c r="C21" s="4" t="inlineStr">
        <is>
          <t>25.0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FINED CONTRIBUTION PLAN - Additional Information (Details) ¥ in Thousands, $ in Thousands</t>
        </is>
      </c>
      <c r="B1" s="2" t="inlineStr">
        <is>
          <t>12 Months Ended</t>
        </is>
      </c>
    </row>
    <row r="2">
      <c r="B2" s="2" t="inlineStr">
        <is>
          <t>Dec. 31, 2020HKD ($)</t>
        </is>
      </c>
      <c r="C2" s="2" t="inlineStr">
        <is>
          <t>Dec. 31, 2020CNY (¥)</t>
        </is>
      </c>
      <c r="D2" s="2" t="inlineStr">
        <is>
          <t>Dec. 31, 2019HKD ($)</t>
        </is>
      </c>
      <c r="E2" s="2" t="inlineStr">
        <is>
          <t>Dec. 31, 2019CNY (¥)</t>
        </is>
      </c>
      <c r="F2" s="2" t="inlineStr">
        <is>
          <t>Dec. 31, 2018HKD ($)</t>
        </is>
      </c>
    </row>
    <row r="3">
      <c r="A3" s="3" t="inlineStr">
        <is>
          <t>Defined Contribution Plan Disclosure [Line Items]</t>
        </is>
      </c>
    </row>
    <row r="4">
      <c r="A4" s="4" t="inlineStr">
        <is>
          <t>Employee compensation and benefits expenses</t>
        </is>
      </c>
      <c r="B4" s="6" t="n">
        <v>682068</v>
      </c>
      <c r="D4" s="6" t="n">
        <v>327441</v>
      </c>
      <c r="F4" s="6" t="n">
        <v>211978</v>
      </c>
    </row>
    <row r="5">
      <c r="A5" s="4" t="inlineStr">
        <is>
          <t>China</t>
        </is>
      </c>
    </row>
    <row r="6">
      <c r="A6" s="3" t="inlineStr">
        <is>
          <t>Defined Contribution Plan Disclosure [Line Items]</t>
        </is>
      </c>
    </row>
    <row r="7">
      <c r="A7" s="4" t="inlineStr">
        <is>
          <t>Government-mandated defined contribution plan contributed by employer | ¥</t>
        </is>
      </c>
      <c r="C7" s="9" t="n">
        <v>49778</v>
      </c>
      <c r="E7" s="9" t="n">
        <v>32556</v>
      </c>
    </row>
    <row r="8">
      <c r="A8" s="4" t="inlineStr">
        <is>
          <t>Hong Kong</t>
        </is>
      </c>
    </row>
    <row r="9">
      <c r="A9" s="3" t="inlineStr">
        <is>
          <t>Defined Contribution Plan Disclosure [Line Items]</t>
        </is>
      </c>
    </row>
    <row r="10">
      <c r="A10" s="4" t="inlineStr">
        <is>
          <t>Employee compensation and benefits expenses</t>
        </is>
      </c>
      <c r="B10" s="6" t="n">
        <v>1414</v>
      </c>
      <c r="D10" s="6" t="n">
        <v>1044</v>
      </c>
    </row>
  </sheetData>
  <mergeCells count="2">
    <mergeCell ref="A1:A2"/>
    <mergeCell ref="B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9" customWidth="1" min="1" max="1"/>
    <col width="21" customWidth="1" min="2" max="2"/>
  </cols>
  <sheetData>
    <row r="1">
      <c r="A1" s="1" t="inlineStr">
        <is>
          <t>REGULATORY REQUIREMENTS (Details) $ in Thousands</t>
        </is>
      </c>
      <c r="B1" s="2" t="inlineStr">
        <is>
          <t>Dec. 31, 2020HKD ($)</t>
        </is>
      </c>
    </row>
    <row r="2">
      <c r="A2" s="4" t="inlineStr">
        <is>
          <t>Futu Securities (Hong Kong) Limited</t>
        </is>
      </c>
    </row>
    <row r="3">
      <c r="A3" s="3" t="inlineStr">
        <is>
          <t>Regulatory Requirements, Disclosure [Line Items]</t>
        </is>
      </c>
    </row>
    <row r="4">
      <c r="A4" s="4" t="inlineStr">
        <is>
          <t>Net Capital/ Eligible Equity</t>
        </is>
      </c>
      <c r="B4" s="6" t="n">
        <v>2453687</v>
      </c>
    </row>
    <row r="5">
      <c r="A5" s="4" t="inlineStr">
        <is>
          <t>Requirement</t>
        </is>
      </c>
      <c r="B5" s="5" t="n">
        <v>1286263</v>
      </c>
    </row>
    <row r="6">
      <c r="A6" s="4" t="inlineStr">
        <is>
          <t>Excess</t>
        </is>
      </c>
      <c r="B6" s="5" t="n">
        <v>1167424</v>
      </c>
    </row>
    <row r="7">
      <c r="A7" s="4" t="inlineStr">
        <is>
          <t>Futu Inc</t>
        </is>
      </c>
    </row>
    <row r="8">
      <c r="A8" s="3" t="inlineStr">
        <is>
          <t>Regulatory Requirements, Disclosure [Line Items]</t>
        </is>
      </c>
    </row>
    <row r="9">
      <c r="A9" s="4" t="inlineStr">
        <is>
          <t>Net Capital/ Eligible Equity</t>
        </is>
      </c>
      <c r="B9" s="5" t="n">
        <v>78597</v>
      </c>
    </row>
    <row r="10">
      <c r="A10" s="4" t="inlineStr">
        <is>
          <t>Requirement</t>
        </is>
      </c>
      <c r="B10" s="5" t="n">
        <v>11945</v>
      </c>
    </row>
    <row r="11">
      <c r="A11" s="4" t="inlineStr">
        <is>
          <t>Excess</t>
        </is>
      </c>
      <c r="B11" s="5" t="n">
        <v>66652</v>
      </c>
    </row>
    <row r="12">
      <c r="A12" s="4" t="inlineStr">
        <is>
          <t>Futu Clearing Inc</t>
        </is>
      </c>
    </row>
    <row r="13">
      <c r="A13" s="3" t="inlineStr">
        <is>
          <t>Regulatory Requirements, Disclosure [Line Items]</t>
        </is>
      </c>
    </row>
    <row r="14">
      <c r="A14" s="4" t="inlineStr">
        <is>
          <t>Net Capital/ Eligible Equity</t>
        </is>
      </c>
      <c r="B14" s="5" t="n">
        <v>131415</v>
      </c>
    </row>
    <row r="15">
      <c r="A15" s="4" t="inlineStr">
        <is>
          <t>Requirement</t>
        </is>
      </c>
      <c r="B15" s="5" t="n">
        <v>1938</v>
      </c>
    </row>
    <row r="16">
      <c r="A16" s="4" t="inlineStr">
        <is>
          <t>Excess</t>
        </is>
      </c>
      <c r="B16" s="5" t="n">
        <v>129477</v>
      </c>
    </row>
    <row r="17">
      <c r="A17" s="4" t="inlineStr">
        <is>
          <t>Futu Singapore pte Ltd.</t>
        </is>
      </c>
    </row>
    <row r="18">
      <c r="A18" s="3" t="inlineStr">
        <is>
          <t>Regulatory Requirements, Disclosure [Line Items]</t>
        </is>
      </c>
    </row>
    <row r="19">
      <c r="A19" s="4" t="inlineStr">
        <is>
          <t>Net Capital/ Eligible Equity</t>
        </is>
      </c>
      <c r="B19" s="5" t="n">
        <v>56775</v>
      </c>
    </row>
    <row r="20">
      <c r="A20" s="4" t="inlineStr">
        <is>
          <t>Requirement</t>
        </is>
      </c>
      <c r="B20" s="5" t="n">
        <v>586</v>
      </c>
    </row>
    <row r="21">
      <c r="A21" s="4" t="inlineStr">
        <is>
          <t>Excess</t>
        </is>
      </c>
      <c r="B21" s="5" t="n">
        <v>56189</v>
      </c>
    </row>
    <row r="22">
      <c r="A22" s="4" t="inlineStr">
        <is>
          <t>Futu Insurance Brokers (Hong Kong) Limited</t>
        </is>
      </c>
    </row>
    <row r="23">
      <c r="A23" s="3" t="inlineStr">
        <is>
          <t>Regulatory Requirements, Disclosure [Line Items]</t>
        </is>
      </c>
    </row>
    <row r="24">
      <c r="A24" s="4" t="inlineStr">
        <is>
          <t>Net Capital/ Eligible Equity</t>
        </is>
      </c>
      <c r="B24" s="5" t="n">
        <v>2034</v>
      </c>
    </row>
    <row r="25">
      <c r="A25" s="4" t="inlineStr">
        <is>
          <t>Requirement</t>
        </is>
      </c>
      <c r="B25" s="5" t="n">
        <v>500</v>
      </c>
    </row>
    <row r="26">
      <c r="A26" s="4" t="inlineStr">
        <is>
          <t>Excess</t>
        </is>
      </c>
      <c r="B26" s="6" t="n">
        <v>153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BALANCES AND TRANSACTIONS (Details) $ in Thousands, $ in Thousands</t>
        </is>
      </c>
      <c r="B1" s="2" t="inlineStr">
        <is>
          <t>12 Months Ended</t>
        </is>
      </c>
    </row>
    <row r="2">
      <c r="B2" s="2" t="inlineStr">
        <is>
          <t>Dec. 31, 2020HKD ($)</t>
        </is>
      </c>
      <c r="C2" s="2" t="inlineStr">
        <is>
          <t>Dec. 31, 2019HKD ($)</t>
        </is>
      </c>
      <c r="D2" s="2" t="inlineStr">
        <is>
          <t>Dec. 31, 2018HKD ($)</t>
        </is>
      </c>
      <c r="E2" s="2" t="inlineStr">
        <is>
          <t>Dec. 31, 2020USD ($)</t>
        </is>
      </c>
    </row>
    <row r="3">
      <c r="A3" s="3" t="inlineStr">
        <is>
          <t>Related Party Transaction [Line Items]</t>
        </is>
      </c>
    </row>
    <row r="4">
      <c r="A4" s="4" t="inlineStr">
        <is>
          <t>Cash and cash equivalent</t>
        </is>
      </c>
      <c r="B4" s="6" t="n">
        <v>1034668</v>
      </c>
      <c r="C4" s="6" t="n">
        <v>362574</v>
      </c>
      <c r="D4" s="6" t="n">
        <v>215617</v>
      </c>
      <c r="E4" s="6" t="n">
        <v>133447</v>
      </c>
    </row>
    <row r="5">
      <c r="A5" s="4" t="inlineStr">
        <is>
          <t>Amounts due to related parties</t>
        </is>
      </c>
      <c r="B5" s="5" t="n">
        <v>87169</v>
      </c>
      <c r="C5" s="5" t="n">
        <v>33628</v>
      </c>
      <c r="E5" s="6" t="n">
        <v>11243</v>
      </c>
    </row>
    <row r="6">
      <c r="A6" s="4" t="inlineStr">
        <is>
          <t>Tencent Group</t>
        </is>
      </c>
    </row>
    <row r="7">
      <c r="A7" s="3" t="inlineStr">
        <is>
          <t>Related Party Transaction [Line Items]</t>
        </is>
      </c>
    </row>
    <row r="8">
      <c r="A8" s="4" t="inlineStr">
        <is>
          <t>Cash and cash equivalent</t>
        </is>
      </c>
      <c r="B8" s="5" t="n">
        <v>149</v>
      </c>
      <c r="C8" s="5" t="n">
        <v>240</v>
      </c>
    </row>
    <row r="9">
      <c r="A9" s="4" t="inlineStr">
        <is>
          <t>Amounts due to related parties</t>
        </is>
      </c>
      <c r="B9" s="5" t="n">
        <v>87169</v>
      </c>
      <c r="C9" s="5" t="n">
        <v>33628</v>
      </c>
    </row>
    <row r="10">
      <c r="A10" s="4" t="inlineStr">
        <is>
          <t>Transactions with Related Parties</t>
        </is>
      </c>
      <c r="B10" s="5" t="n">
        <v>57209</v>
      </c>
      <c r="C10" s="5" t="n">
        <v>59702</v>
      </c>
      <c r="D10" s="5" t="n">
        <v>16229</v>
      </c>
    </row>
    <row r="11">
      <c r="A11" s="4" t="inlineStr">
        <is>
          <t>Tencent Group | Equipment purchased</t>
        </is>
      </c>
    </row>
    <row r="12">
      <c r="A12" s="3" t="inlineStr">
        <is>
          <t>Related Party Transaction [Line Items]</t>
        </is>
      </c>
    </row>
    <row r="13">
      <c r="A13" s="4" t="inlineStr">
        <is>
          <t>Services provided by related parties</t>
        </is>
      </c>
      <c r="B13" s="5" t="n">
        <v>4496</v>
      </c>
      <c r="C13" s="5" t="n">
        <v>40218</v>
      </c>
    </row>
    <row r="14">
      <c r="A14" s="4" t="inlineStr">
        <is>
          <t>Tencent Group | Software purchased</t>
        </is>
      </c>
    </row>
    <row r="15">
      <c r="A15" s="3" t="inlineStr">
        <is>
          <t>Related Party Transaction [Line Items]</t>
        </is>
      </c>
    </row>
    <row r="16">
      <c r="A16" s="4" t="inlineStr">
        <is>
          <t>Services provided by related parties</t>
        </is>
      </c>
      <c r="B16" s="5" t="n">
        <v>508</v>
      </c>
    </row>
    <row r="17">
      <c r="A17" s="4" t="inlineStr">
        <is>
          <t>Tencent Group | Cloud equipment and services</t>
        </is>
      </c>
    </row>
    <row r="18">
      <c r="A18" s="3" t="inlineStr">
        <is>
          <t>Related Party Transaction [Line Items]</t>
        </is>
      </c>
    </row>
    <row r="19">
      <c r="A19" s="4" t="inlineStr">
        <is>
          <t>Amounts due to related parties</t>
        </is>
      </c>
      <c r="B19" s="5" t="n">
        <v>16062</v>
      </c>
      <c r="C19" s="5" t="n">
        <v>33153</v>
      </c>
    </row>
    <row r="20">
      <c r="A20" s="4" t="inlineStr">
        <is>
          <t>Tencent Group | Cloud service</t>
        </is>
      </c>
    </row>
    <row r="21">
      <c r="A21" s="3" t="inlineStr">
        <is>
          <t>Related Party Transaction [Line Items]</t>
        </is>
      </c>
    </row>
    <row r="22">
      <c r="A22" s="4" t="inlineStr">
        <is>
          <t>Services provided by related parties</t>
        </is>
      </c>
      <c r="B22" s="5" t="n">
        <v>48940</v>
      </c>
      <c r="C22" s="5" t="n">
        <v>16729</v>
      </c>
      <c r="D22" s="5" t="n">
        <v>14081</v>
      </c>
    </row>
    <row r="23">
      <c r="A23" s="4" t="inlineStr">
        <is>
          <t>Tencent Group | SMS channel services</t>
        </is>
      </c>
    </row>
    <row r="24">
      <c r="A24" s="3" t="inlineStr">
        <is>
          <t>Related Party Transaction [Line Items]</t>
        </is>
      </c>
    </row>
    <row r="25">
      <c r="A25" s="4" t="inlineStr">
        <is>
          <t>Amounts due to related parties</t>
        </is>
      </c>
      <c r="B25" s="5" t="n">
        <v>357</v>
      </c>
      <c r="C25" s="5" t="n">
        <v>475</v>
      </c>
    </row>
    <row r="26">
      <c r="A26" s="4" t="inlineStr">
        <is>
          <t>Services provided by related parties</t>
        </is>
      </c>
      <c r="B26" s="5" t="n">
        <v>2511</v>
      </c>
      <c r="C26" s="5" t="n">
        <v>1523</v>
      </c>
      <c r="D26" s="5" t="n">
        <v>1834</v>
      </c>
    </row>
    <row r="27">
      <c r="A27" s="4" t="inlineStr">
        <is>
          <t>Tencent Group | Advertising expenses</t>
        </is>
      </c>
    </row>
    <row r="28">
      <c r="A28" s="3" t="inlineStr">
        <is>
          <t>Related Party Transaction [Line Items]</t>
        </is>
      </c>
    </row>
    <row r="29">
      <c r="A29" s="4" t="inlineStr">
        <is>
          <t>Services provided by related parties</t>
        </is>
      </c>
      <c r="B29" s="5" t="n">
        <v>159</v>
      </c>
      <c r="C29" s="5" t="n">
        <v>682</v>
      </c>
      <c r="D29" s="5" t="n">
        <v>112</v>
      </c>
    </row>
    <row r="30">
      <c r="A30" s="4" t="inlineStr">
        <is>
          <t>Tencent Group | ESOP management service</t>
        </is>
      </c>
    </row>
    <row r="31">
      <c r="A31" s="3" t="inlineStr">
        <is>
          <t>Related Party Transaction [Line Items]</t>
        </is>
      </c>
    </row>
    <row r="32">
      <c r="A32" s="4" t="inlineStr">
        <is>
          <t>Amounts due to related parties</t>
        </is>
      </c>
      <c r="B32" s="5" t="n">
        <v>70750</v>
      </c>
    </row>
    <row r="33">
      <c r="A33" s="4" t="inlineStr">
        <is>
          <t>ESOP management service income</t>
        </is>
      </c>
      <c r="B33" s="6" t="n">
        <v>595</v>
      </c>
      <c r="C33" s="6" t="n">
        <v>550</v>
      </c>
      <c r="D33" s="6" t="n">
        <v>20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Additional Information (Details) - HKD ($) $ in Thousands</t>
        </is>
      </c>
      <c r="B1" s="2" t="inlineStr">
        <is>
          <t>12 Months Ended</t>
        </is>
      </c>
    </row>
    <row r="2">
      <c r="B2" s="2" t="inlineStr">
        <is>
          <t>Dec. 31, 2020</t>
        </is>
      </c>
      <c r="C2" s="2" t="inlineStr">
        <is>
          <t>Dec. 31, 2019</t>
        </is>
      </c>
      <c r="D2" s="2" t="inlineStr">
        <is>
          <t>Dec. 31, 2018</t>
        </is>
      </c>
    </row>
    <row r="3">
      <c r="A3" s="4" t="inlineStr">
        <is>
          <t>Payables to clients</t>
        </is>
      </c>
    </row>
    <row r="4">
      <c r="A4" s="3" t="inlineStr">
        <is>
          <t>Related Party Transaction [Line Items]</t>
        </is>
      </c>
    </row>
    <row r="5">
      <c r="A5" s="4" t="inlineStr">
        <is>
          <t>Payables to directors and officers</t>
        </is>
      </c>
      <c r="B5" s="6" t="n">
        <v>42019</v>
      </c>
      <c r="C5" s="6" t="n">
        <v>19553</v>
      </c>
    </row>
    <row r="6">
      <c r="A6" s="4" t="inlineStr">
        <is>
          <t>Directors and officers and their spouses | Brokerage Services and Margin Loans</t>
        </is>
      </c>
    </row>
    <row r="7">
      <c r="A7" s="3" t="inlineStr">
        <is>
          <t>Related Party Transaction [Line Items]</t>
        </is>
      </c>
    </row>
    <row r="8">
      <c r="A8" s="4" t="inlineStr">
        <is>
          <t>Revenues earned</t>
        </is>
      </c>
      <c r="B8" s="6" t="n">
        <v>1642</v>
      </c>
      <c r="C8" s="6" t="n">
        <v>2211</v>
      </c>
      <c r="D8" s="6" t="n">
        <v>679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7. PROPERTY AND EQUIPMENT, NET ​ ​ ​ ​ ​ ​ ​ ​ As of December 31, ​ 2019 2020 ​ ​ (HK$ in thousands) Gross carrying amount ​ ​ ​ ​ Computers and equipment 56,175 60,039 Furniture and fixtures 34,588 34,704 Office equipment 29,938 42,276 Office building ​ 28,110 ​ 27,983 Vehicle 634 632 Total of gross carrying amount 149,445 165,634 ​ ​ ​ ​ ​ Less: accumulated depreciation ​ ​ Computers and equipment (8,289) (17,295) Furniture and fixtures (6,234) (13,738) Office equipment (16,241) (24,282) Office building ​ (519) ​ (1,403) Vehicle ​ (532) ​ (600) Total of accumulated depreciation (31,815) (57,318) Property and equipment, net 117,630 108,316 ​ Depreciation expenses on property and equipment which are included in research and development expenses, selling and marketing expenses and general and administrative expenses in the consolidated statements of comprehensive income for the years ended December 31, 2018, 2019 and 2020 were HK$8,012 thousand, HK$15,647 thousand and HK$25,792 thous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8. INTANGIBLE ASSETS, NET ​ ​ ​ ​ ​ ​ ​ ​ As of December 31, ​ 2019 2020 ​ ​ (HK$ in thousands) Gross carrying amount ​ ​ ​ ​ Computer software 6,328 8,525 License ​ 2,000 ​ 2,000 Trading right 1,000 1,000 Golf membership 678 2,563 Total of gross carrying amount 10,006 14,088 ​ ​ ​ ​ ​ Less: accumulated amortization ​ Computer software (1,647) (3,041) Trading right (500) (500) Golf membership (166) (331) Total of accumulated amortization (2,313) (3,872) Intangible assets, net 7,693 10,216 ​ Amortization expenses on intangible assets which are included in research and development expenses, selling and marketing expense and general and administrative expenses in the consolidated statements of comprehensive income for the years ended December 31, 2018, 2019 and 2020 were HK$315 thousand, HK$900 thousand and HK$1,439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9. OTHER ASSETS ​ ​ ​ ​ ​ ​ ​ ​ As of December 31, ​ 2019 2020 ​ ​ (HK$ in thousands) Refundable deposit 32,873 150,733 Property and equipment, net (Note 7) 117,630 108,316 Staff advances 61,745 36,468 Deferred tax assets (Note 25) 1,576 17,174 Intangible assets, net (Note 8) 7,693 10,216 Others 17,918 70,419 Total 239,435 393,3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10. BORROWINGS ​ ​ ​ ​ ​ ​ ​ ​ As of December 31, ​ 2019 2020 ​ ​ (HK$ in thousands) Borrowings from: ​ ​ ​ ​ Banks (1) 1,467,586 5,182,620 Other financial institutions — 300,198 Total 1,467,586 5,482,818 ​ The Group obtained borrowings mainly to support its margin financing business in Hong Kong securities market. Those borrowings bear weighted average interest rates of 4.29% and 1.82% as of December 31, 2019 and 2020, respectively. (1) The Group has unused borrowing facilities of HK$ 3,326,555 thousand and HK$ 3,285,909 thousand from banks as of December 31, 201 9 and 2020, respectively, which are uncommitted. These bank borrowings were pledged by margin clients’ shares as the primary source of credit risk mitigation of the lenders, and bear floating interest rates based on various benchmarks including Hong Kong Prime Rate, Hong Kong Interbank Offered Rate (“HIBOR”), CNH HIBOR, etc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EXPENSES AND OTHER LIABILITIES</t>
        </is>
      </c>
    </row>
    <row r="4">
      <c r="A4" s="4" t="inlineStr">
        <is>
          <t>ACCRUED EXPENSES AND OTHER LIABILITIES</t>
        </is>
      </c>
      <c r="B4" s="4" t="inlineStr">
        <is>
          <t>11. ACCRUED EXPENSES AND OTHER LIABILITIES ​ ​ ​ ​ ​ ​ ​ ​ As of December 31, ​ 2019 2020 ​ ​ (HK$ in thousands) Accrued payroll and welfare expenses 100,228 317,428 Tax payables 50,803 173,911 Temporary payables in relation to fund distribution services ​ — ​ 70,793 Accrued advertising and promotion fee ​ 10,862 ​ 37,652 Stamp duty, trading levy and trading fee payables 5,612 26,007 Payables to corporate clients in relation to ESOP management services ​ 16,492 ​ 17,801 Accrued market information and data fee ​ 5,646 ​ 13,143 Refund from depositary bank ​ 12,689 ​ 9,876 Contract liabilities 2,126 8,249 Accrued professional fee 5,710 6,952 Deferred tax liabilities (Note 25) ​ — ​ 1,604 Others 15,911 47,782 Total 226,079 731,1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3" t="inlineStr">
        <is>
          <t>ORDINARY SHARES</t>
        </is>
      </c>
    </row>
    <row r="4">
      <c r="A4" s="4" t="inlineStr">
        <is>
          <t>ORDINARY SHARES</t>
        </is>
      </c>
      <c r="B4" s="4" t="inlineStr">
        <is>
          <t>12. ORDINARY SHARES The Company’s original Memorandum and articles of association authorizes the Company to issue 807,500 ordinary shares with a par value of US$0.0050 per share. After a share split effective on September 22, 2016, the Company’s amended Memorandum and articles of association authorizes the Company to issue 403,750,000 ordinary shares with a par value of US$0.00001 per share. Each ordinary share is entitled to one vote. The holders of ordinary shares are also entitled to receive dividends whenever funds are legally available and when declared by the Board of Directors, subject to prior rights of holders of all other classes of shares outstanding. Dividend distribution Dividend distribution to the Company’s shareholder is recognized as a liability in the Group’s consolidated financial statements in the period in which the dividends are approved by the Group’s shareholders or directors, where appropriate. Cash dividend on ordinary shares, if any, will be paid in U.S. dollars. ​ 12. ORDINARY SHARES (CONTINUED) Variation of share capital On March 8, 2019, the Company completed its IPO on the Nasdaq Global Market. In the offering, 8,625,000 ADSs (including 1,125,000 ADSs sold upon the full exercise of the underwriters’ over-allotment option), representing 69,000,000 Class A ordinary shares, were issued and sold to the public at a price of US$12 per ADS. Concurrently with the IPO, 46,666,666 Class A ordinary shares were issued and sold to General Atlantic Singapore FT Pte. Ltd. at a price per share equal to the IPO price per share. The net proceeds to the Company from the IPO and Concurrent Private Placement, after deducting commissions and offering expenses, were approximately US$161.7 million (HK$1,259 million). Upon the completion of the IPO, all 377,931,094 issued and outstanding preferred shares were converted into ordinary shares immediately as of the same date. Concurrently the Company completed the redesignation on a one-for-one basis of: (i) all of 403,750,000 original ordinary shares ultimately held by the Company’s founder, chairman of the Board of Directors and chief executive officer, Mr. Leaf Hua Li and 140,802,051 shares (including ordinary shares resulting from the conversion and re-designation of preferred shares) held by Qiantang River Investment Limited into Class B ordinary shares; (ii) all of remaining ordinary shares (including 237,129,043 ordinary shares resulting from the conversion and re-designation of preferred shares) into Class A ordinary shares. The Group concluded that the adoption of dual-class share structure did not have a material impact on its consolidated financial statements. In respect of all matters subject to shareholders’ vote, each holder of Class A ordinary share is entitled to one and each holder of Class B ordinary share is entitled to twenty votes. During the year ended December 31, 2019 and 2020, 106,295,232 and 5,048,824 shares of Class A Ordinary Shares were issued upon exercise of outstanding stock options under the Group’s share-based incentive plans (Note 15). On August 17, 2020, the Company completed a public offering, issued Class A ordinary shares for a total consideration of US$ 301.8 million ( HK$ 2,339.7 million ) after deducting the underwriting discounts and commissions and offering expenses. Each Class B ordinary share is convertible into one Class A ordinary share at any time by the holder thereof, while Class A ordinary shares are not convertible into Class B ordinary shares under any circumstances. On December 3, 2020, 50,000,000 shares of Class B ordinary shares were converted to the same number of Class A ordinary shares. In December, 2020, the Company entered into a securities purchase agreement with a leading global investment firm for a private placement of Pre-Funded warrants (the “Offering” or the “PreFunded Warrants”). The net proceeds to the Company from the Offering were approximately HK $2,035 million (US$262.5 million). In the Offering, the Company issued Pre-Funded warrants to purchase 53,600,000 shares of Class A ordinary shares that were immediately exercisable and had a termination date in June 2022, at a price of US$4.89751 less a norminal exercise price of US$0.00001 per Pre-Funded warrant. The Pre-Funded Warrants were equity classified because they were immediately exercisable, did not embody an obligation for the Company to repurchase its shares, and permitted the holders to receive a fixed number of common shares upon exercise. In addition, such warrants did not provide any guarantee of value or return. As of December 31, 2020, the investment firm did not exercise these warr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13. RESTRICTED NET ASSETS In accordance with the PRC laws and regulations, the Company's PRC subsidiaries and VIEs are required to make appropriation to certain reserve funds, namely general reserve fund, enterprise expansion fund, and staff bonus and welfare fund, all of which are appropriated from the subsidiaries' annual after-tax profits as reported under PRC GAAP. The appropriation must be at least 10% of the annual after-tax profits to the general reserve fund until such reserve fund has reached 50% of the subsidiaries' registered capital. Additionally, in accordance with the PRC Company Laws, a domestic company is required to provide statutory surplus fund at least 10% of its annual after-tax profits as reported under PRC accounting standards until such statutory surplus fund has reached 50% of its registered capital. A domestic company is also required to provide discretionary surplus fund, at the discretion of the Board of Directors, from its annual after-tax profits as reported under PRC accounting standards. The aforementioned reserve funds can only be used for specific purposes and are not distributable as cash dividends. As a result of the PRC laws and regulations and the requirement that distributions by the PRC entity can only be paid out of distributable profits computed in accordance with PRC accounting standards, the PRC entity is restricted from transferring a portion of its net assets to the Company. Amounts restricted include paid-in capital and statutory reserves of the Company's PRC subsidiaries and VIEs. As of December 31, 2019 and 2020, the restricted net assets of the Group's relevant PRC entities amounted to HK$205,306 thousand and HK$229,035 thousand, respectively. For the year ended December 31, 2020, the Group performed a test on the restricted net assets of subsidiaries and VIEs in accordance with Securities and Exchange Commission Regulation S-X Rule 4-08 (e) (3), "General Notes to Financial Statements" and concluded that the restricted net assets do not exceed 25% of the consolidated net assets of the Group as of December 31, 2020 and the condensed financial information of the Company are not required to be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s>
  <sheetData>
    <row r="1">
      <c r="A1" s="1" t="inlineStr">
        <is>
          <t>CONSOLIDATED BALANCE SHEETS $ in Thousands, $ in Thousands</t>
        </is>
      </c>
      <c r="C1" s="2" t="inlineStr">
        <is>
          <t>Dec. 31, 2020HKD ($)</t>
        </is>
      </c>
      <c r="D1" s="2" t="inlineStr">
        <is>
          <t>Dec. 31, 2020USD ($)</t>
        </is>
      </c>
      <c r="E1" s="2" t="inlineStr">
        <is>
          <t>Dec. 31, 2019HKD ($)</t>
        </is>
      </c>
    </row>
    <row r="2">
      <c r="A2" s="3" t="inlineStr">
        <is>
          <t>ASSETS</t>
        </is>
      </c>
    </row>
    <row r="3">
      <c r="A3" s="4" t="inlineStr">
        <is>
          <t>Cash and cash equivalents</t>
        </is>
      </c>
      <c r="C3" s="6" t="n">
        <v>1034668</v>
      </c>
      <c r="D3" s="6" t="n">
        <v>133447</v>
      </c>
      <c r="E3" s="6" t="n">
        <v>362574</v>
      </c>
    </row>
    <row r="4">
      <c r="A4" s="4" t="inlineStr">
        <is>
          <t>Cash held on behalf of clients</t>
        </is>
      </c>
      <c r="C4" s="5" t="n">
        <v>42487090</v>
      </c>
      <c r="D4" s="5" t="n">
        <v>5479801</v>
      </c>
      <c r="E4" s="5" t="n">
        <v>14540863</v>
      </c>
    </row>
    <row r="5">
      <c r="A5" s="4" t="inlineStr">
        <is>
          <t>Term deposits</t>
        </is>
      </c>
      <c r="C5" s="5" t="n">
        <v>300000</v>
      </c>
      <c r="D5" s="5" t="n">
        <v>38693</v>
      </c>
    </row>
    <row r="6">
      <c r="A6" s="4" t="inlineStr">
        <is>
          <t>Available-for-sale financial securities</t>
        </is>
      </c>
      <c r="E6" s="5" t="n">
        <v>93773</v>
      </c>
    </row>
    <row r="7">
      <c r="A7" s="4" t="inlineStr">
        <is>
          <t>Equity method investments</t>
        </is>
      </c>
      <c r="C7" s="5" t="n">
        <v>0</v>
      </c>
      <c r="E7" s="5" t="n">
        <v>6166</v>
      </c>
    </row>
    <row r="8">
      <c r="A8" s="4" t="inlineStr">
        <is>
          <t>Loans and advances (net of allowance of nil and HK$9,075 thousand as of December 31, 2019 and 2020, respectively)</t>
        </is>
      </c>
      <c r="C8" s="5" t="n">
        <v>18825366</v>
      </c>
      <c r="D8" s="5" t="n">
        <v>2428014</v>
      </c>
      <c r="E8" s="5" t="n">
        <v>4188689</v>
      </c>
    </row>
    <row r="9">
      <c r="A9" s="3" t="inlineStr">
        <is>
          <t>Receivables:</t>
        </is>
      </c>
    </row>
    <row r="10">
      <c r="A10" s="4" t="inlineStr">
        <is>
          <t>Clients</t>
        </is>
      </c>
      <c r="C10" s="5" t="n">
        <v>735145</v>
      </c>
      <c r="D10" s="5" t="n">
        <v>94816</v>
      </c>
      <c r="E10" s="5" t="n">
        <v>247017</v>
      </c>
    </row>
    <row r="11">
      <c r="A11" s="4" t="inlineStr">
        <is>
          <t>Brokers</t>
        </is>
      </c>
      <c r="C11" s="5" t="n">
        <v>5780461</v>
      </c>
      <c r="D11" s="5" t="n">
        <v>745539</v>
      </c>
      <c r="E11" s="5" t="n">
        <v>1226348</v>
      </c>
    </row>
    <row r="12">
      <c r="A12" s="4" t="inlineStr">
        <is>
          <t>Clearing organization</t>
        </is>
      </c>
      <c r="C12" s="5" t="n">
        <v>1243928</v>
      </c>
      <c r="D12" s="5" t="n">
        <v>160436</v>
      </c>
      <c r="E12" s="5" t="n">
        <v>304080</v>
      </c>
    </row>
    <row r="13">
      <c r="A13" s="4" t="inlineStr">
        <is>
          <t>Fund management companies and fund distributors</t>
        </is>
      </c>
      <c r="C13" s="5" t="n">
        <v>297622</v>
      </c>
      <c r="D13" s="5" t="n">
        <v>38386</v>
      </c>
    </row>
    <row r="14">
      <c r="A14" s="4" t="inlineStr">
        <is>
          <t>Interest</t>
        </is>
      </c>
      <c r="C14" s="5" t="n">
        <v>19876</v>
      </c>
      <c r="D14" s="5" t="n">
        <v>2564</v>
      </c>
      <c r="E14" s="5" t="n">
        <v>16892</v>
      </c>
    </row>
    <row r="15">
      <c r="A15" s="4" t="inlineStr">
        <is>
          <t>Prepaid assets</t>
        </is>
      </c>
      <c r="C15" s="5" t="n">
        <v>11422</v>
      </c>
      <c r="D15" s="5" t="n">
        <v>1473</v>
      </c>
      <c r="E15" s="5" t="n">
        <v>12470</v>
      </c>
    </row>
    <row r="16">
      <c r="A16" s="4" t="inlineStr">
        <is>
          <t>Operating lease right-of-use assets</t>
        </is>
      </c>
      <c r="C16" s="5" t="n">
        <v>208863</v>
      </c>
      <c r="D16" s="5" t="n">
        <v>26938</v>
      </c>
      <c r="E16" s="5" t="n">
        <v>161617</v>
      </c>
    </row>
    <row r="17">
      <c r="A17" s="4" t="inlineStr">
        <is>
          <t>Other assets</t>
        </is>
      </c>
      <c r="C17" s="5" t="n">
        <v>393326</v>
      </c>
      <c r="D17" s="5" t="n">
        <v>50729</v>
      </c>
      <c r="E17" s="5" t="n">
        <v>239435</v>
      </c>
    </row>
    <row r="18">
      <c r="A18" s="4" t="inlineStr">
        <is>
          <t>Total assets</t>
        </is>
      </c>
      <c r="C18" s="5" t="n">
        <v>71337767</v>
      </c>
      <c r="D18" s="5" t="n">
        <v>9200836</v>
      </c>
      <c r="E18" s="5" t="n">
        <v>21399924</v>
      </c>
    </row>
    <row r="19">
      <c r="A19" s="3" t="inlineStr">
        <is>
          <t>LIABILITIES</t>
        </is>
      </c>
    </row>
    <row r="20">
      <c r="A20" s="4" t="inlineStr">
        <is>
          <t>Amounts due to related parties</t>
        </is>
      </c>
      <c r="C20" s="5" t="n">
        <v>87169</v>
      </c>
      <c r="D20" s="5" t="n">
        <v>11243</v>
      </c>
      <c r="E20" s="5" t="n">
        <v>33628</v>
      </c>
    </row>
    <row r="21">
      <c r="A21" s="3" t="inlineStr">
        <is>
          <t>Payables:</t>
        </is>
      </c>
    </row>
    <row r="22">
      <c r="A22" s="4" t="inlineStr">
        <is>
          <t>Clients</t>
        </is>
      </c>
      <c r="C22" s="5" t="n">
        <v>46062842</v>
      </c>
      <c r="D22" s="5" t="n">
        <v>5940986</v>
      </c>
      <c r="E22" s="5" t="n">
        <v>15438879</v>
      </c>
    </row>
    <row r="23">
      <c r="A23" s="4" t="inlineStr">
        <is>
          <t>Brokers</t>
        </is>
      </c>
      <c r="C23" s="5" t="n">
        <v>4533581</v>
      </c>
      <c r="D23" s="5" t="n">
        <v>584722</v>
      </c>
      <c r="E23" s="5" t="n">
        <v>1484243</v>
      </c>
    </row>
    <row r="24">
      <c r="A24" s="4" t="inlineStr">
        <is>
          <t>Clearing organization</t>
        </is>
      </c>
      <c r="C24" s="5" t="n">
        <v>324266</v>
      </c>
      <c r="D24" s="5" t="n">
        <v>41822</v>
      </c>
    </row>
    <row r="25">
      <c r="A25" s="4" t="inlineStr">
        <is>
          <t>Fund management companies and fund distributors</t>
        </is>
      </c>
      <c r="B25" s="4" t="inlineStr">
        <is>
          <t>[1]</t>
        </is>
      </c>
      <c r="C25" s="5" t="n">
        <v>127442</v>
      </c>
      <c r="D25" s="5" t="n">
        <v>16437</v>
      </c>
      <c r="E25" s="5" t="n">
        <v>26381</v>
      </c>
    </row>
    <row r="26">
      <c r="A26" s="4" t="inlineStr">
        <is>
          <t>Interest</t>
        </is>
      </c>
      <c r="C26" s="5" t="n">
        <v>5493</v>
      </c>
      <c r="D26" s="5" t="n">
        <v>708</v>
      </c>
      <c r="E26" s="5" t="n">
        <v>519</v>
      </c>
    </row>
    <row r="27">
      <c r="A27" s="4" t="inlineStr">
        <is>
          <t>Borrowings</t>
        </is>
      </c>
      <c r="C27" s="5" t="n">
        <v>5482818</v>
      </c>
      <c r="D27" s="5" t="n">
        <v>707150</v>
      </c>
      <c r="E27" s="5" t="n">
        <v>1467586</v>
      </c>
    </row>
    <row r="28">
      <c r="A28" s="4" t="inlineStr">
        <is>
          <t>Securities sold under agreements to repurchase</t>
        </is>
      </c>
      <c r="C28" s="5" t="n">
        <v>5453037</v>
      </c>
      <c r="D28" s="5" t="n">
        <v>703309</v>
      </c>
      <c r="E28" s="5" t="n">
        <v>1590</v>
      </c>
    </row>
    <row r="29">
      <c r="A29" s="4" t="inlineStr">
        <is>
          <t>Operating lease liabilities</t>
        </is>
      </c>
      <c r="C29" s="5" t="n">
        <v>222231</v>
      </c>
      <c r="D29" s="5" t="n">
        <v>28662</v>
      </c>
      <c r="E29" s="5" t="n">
        <v>172466</v>
      </c>
    </row>
    <row r="30">
      <c r="A30" s="4" t="inlineStr">
        <is>
          <t>Accrued expenses and other liabilities</t>
        </is>
      </c>
      <c r="C30" s="5" t="n">
        <v>731198</v>
      </c>
      <c r="D30" s="5" t="n">
        <v>94307</v>
      </c>
      <c r="E30" s="5" t="n">
        <v>226079</v>
      </c>
    </row>
    <row r="31">
      <c r="A31" s="4" t="inlineStr">
        <is>
          <t>Total liabilities</t>
        </is>
      </c>
      <c r="C31" s="5" t="n">
        <v>63030077</v>
      </c>
      <c r="D31" s="5" t="n">
        <v>8129346</v>
      </c>
      <c r="E31" s="5" t="n">
        <v>18851371</v>
      </c>
    </row>
    <row r="32">
      <c r="A32" s="4" t="inlineStr">
        <is>
          <t>Contingencies (Note 27)</t>
        </is>
      </c>
      <c r="C32" s="4" t="inlineStr">
        <is>
          <t xml:space="preserve"> </t>
        </is>
      </c>
      <c r="D32" s="4" t="inlineStr">
        <is>
          <t xml:space="preserve"> </t>
        </is>
      </c>
      <c r="E32" s="4" t="inlineStr">
        <is>
          <t xml:space="preserve"> </t>
        </is>
      </c>
    </row>
    <row r="33">
      <c r="A33" s="3" t="inlineStr">
        <is>
          <t>SHAREHOLDERS' (DEFICIT)/EQUITY</t>
        </is>
      </c>
    </row>
    <row r="34">
      <c r="A34" s="4" t="inlineStr">
        <is>
          <t>Additional paid-in capital</t>
        </is>
      </c>
      <c r="C34" s="5" t="n">
        <v>6960369</v>
      </c>
      <c r="D34" s="5" t="n">
        <v>897718</v>
      </c>
      <c r="E34" s="5" t="n">
        <v>2536182</v>
      </c>
    </row>
    <row r="35">
      <c r="A35" s="4" t="inlineStr">
        <is>
          <t>Accumulated other comprehensive (loss)/income</t>
        </is>
      </c>
      <c r="C35" s="5" t="n">
        <v>4974</v>
      </c>
      <c r="D35" s="5" t="n">
        <v>642</v>
      </c>
      <c r="E35" s="5" t="n">
        <v>-4446</v>
      </c>
    </row>
    <row r="36">
      <c r="A36" s="4" t="inlineStr">
        <is>
          <t>Retained earnings</t>
        </is>
      </c>
      <c r="C36" s="5" t="n">
        <v>1342262</v>
      </c>
      <c r="D36" s="5" t="n">
        <v>173119</v>
      </c>
      <c r="E36" s="5" t="n">
        <v>16739</v>
      </c>
    </row>
    <row r="37">
      <c r="A37" s="4" t="inlineStr">
        <is>
          <t>Total shareholders' equity</t>
        </is>
      </c>
      <c r="C37" s="5" t="n">
        <v>8307690</v>
      </c>
      <c r="D37" s="5" t="n">
        <v>1071490</v>
      </c>
      <c r="E37" s="5" t="n">
        <v>2548553</v>
      </c>
    </row>
    <row r="38">
      <c r="A38" s="4" t="inlineStr">
        <is>
          <t>Total liabilities and shareholders' equity</t>
        </is>
      </c>
      <c r="C38" s="5" t="n">
        <v>71337767</v>
      </c>
      <c r="D38" s="5" t="n">
        <v>9200836</v>
      </c>
      <c r="E38" s="5" t="n">
        <v>21399924</v>
      </c>
    </row>
    <row r="39">
      <c r="A39" s="4" t="inlineStr">
        <is>
          <t>Class A ordinary shares</t>
        </is>
      </c>
    </row>
    <row r="40">
      <c r="A40" s="3" t="inlineStr">
        <is>
          <t>SHAREHOLDERS' (DEFICIT)/EQUITY</t>
        </is>
      </c>
    </row>
    <row r="41">
      <c r="A41" s="4" t="inlineStr">
        <is>
          <t>Ordinary shares</t>
        </is>
      </c>
      <c r="C41" s="5" t="n">
        <v>47</v>
      </c>
      <c r="D41" s="5" t="n">
        <v>6</v>
      </c>
      <c r="E41" s="5" t="n">
        <v>36</v>
      </c>
    </row>
    <row r="42">
      <c r="A42" s="4" t="inlineStr">
        <is>
          <t>Total shareholders' equity</t>
        </is>
      </c>
      <c r="C42" s="5" t="n">
        <v>47</v>
      </c>
      <c r="E42" s="5" t="n">
        <v>36</v>
      </c>
    </row>
    <row r="43">
      <c r="A43" s="4" t="inlineStr">
        <is>
          <t>Class B ordinary shares</t>
        </is>
      </c>
    </row>
    <row r="44">
      <c r="A44" s="3" t="inlineStr">
        <is>
          <t>SHAREHOLDERS' (DEFICIT)/EQUITY</t>
        </is>
      </c>
    </row>
    <row r="45">
      <c r="A45" s="4" t="inlineStr">
        <is>
          <t>Ordinary shares</t>
        </is>
      </c>
      <c r="C45" s="5" t="n">
        <v>38</v>
      </c>
      <c r="D45" s="6" t="n">
        <v>5</v>
      </c>
      <c r="E45" s="5" t="n">
        <v>42</v>
      </c>
    </row>
    <row r="46">
      <c r="A46" s="4" t="inlineStr">
        <is>
          <t>Total shareholders' equity</t>
        </is>
      </c>
      <c r="C46" s="6" t="n">
        <v>38</v>
      </c>
      <c r="E46" s="6" t="n">
        <v>42</v>
      </c>
    </row>
    <row r="47"/>
    <row r="48">
      <c r="A48" s="4" t="inlineStr">
        <is>
          <t>[1]</t>
        </is>
      </c>
      <c r="B48" s="4" t="inlineStr">
        <is>
          <t xml:space="preserve">As of December 31, </t>
        </is>
      </c>
    </row>
  </sheetData>
  <mergeCells count="3">
    <mergeCell ref="A1:B1"/>
    <mergeCell ref="A47:D47"/>
    <mergeCell ref="B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12 Months Ended</t>
        </is>
      </c>
    </row>
    <row r="2">
      <c r="B2" s="2" t="inlineStr">
        <is>
          <t>Dec. 31, 2020</t>
        </is>
      </c>
    </row>
    <row r="3">
      <c r="A3" s="3" t="inlineStr">
        <is>
          <t>REDEEMABLE CONVERTIBLE PREFERRED SHARES</t>
        </is>
      </c>
    </row>
    <row r="4">
      <c r="A4" s="4" t="inlineStr">
        <is>
          <t>REDEEMABLE CONVERTIBLE PREFERRED SHARES</t>
        </is>
      </c>
      <c r="B4" s="4" t="inlineStr">
        <is>
          <t>14. REDEEMABLE CONVERTIBLE PREFERRED SHARES From 2014 to 2017, the Group issued several rounds of Preferred Shares to certain investors. All series of Preferred Shares had the same par value of US$0.00001 per share. Upon the completion of the Company's IPO in March 2019, all of the issued and outstanding Preferred Shares were automatically converted and redesignated into Class A or Class B Ordinary Shares on a one-for-one basis. Accounting of the Preferred Shares The Company classified the Preferred Shares as mezzanine equity in the consolidated balance sheets because they were redeemable at the holders’ option any time after a certain date and were contingently redeemable upon the occurrence of certain liquidation events outside of the Company’s control. The Preferred Shares are recorded initially at fair value, net of issuance costs. The Group determined that the embedded conversion features and the redemption features do not require bifurcation as they either are clearly and closely related to the Preferred Shares or do not meet the definition of a derivative. The Group has determined that there was no embedded beneficial conversion feature attributable to the Preferred Shares. In making this determination, the Group compared the initial effective conversion prices of the Preferred Shares and the fair values of the Group’s ordinary shares determined by the Group at the issuance dates. The initial effective conversion prices were greater than the fair values of the ordinary shares to which the Preferred Shares are convertible into at the issuance dates. 14. REDEEMABLE CONVERTIBLE PREFERRED SHARES (CONTINUED) In March 2019, 237,129,043 issued and outstanding preferred shares were converted into Class A ordinary shares and 140,802,051 issued and outstanding preferred shares were converted into Class B ordinary shares upon the completion of the IPO. The Group’s Preferred Shares activities for the years ended December 31, 2018, 2019 ,2020 are summarized below: ​ ​ ​ ​ ​ ​ ​ ​ ​ ​ ​ ​ ​ ​ ​ ​ ​ ​ ​ ​ ​ ​ ​ Series A Preferred Shares Series A-1 Preferred Shares Series B Preferred Shares Series C Preferred Shares Series C-1 Preferred Shares ​ ​ No. of ​ Amount in ​ No. of ​ Amount in ​ No. of ​ Amount in ​ No. of ​ Amount in ​ No. of ​ Amount in ​ shares HK$ shares HK$ shares HK$ shares HK$ shares HK$ Balances at December 31, 2018 125,000,000 68,072,045 23,437,500 14,586,871 88,423,500 282,627,380 128,844,812 777,835,453 12,225,282 107,351,218 Preferred Shares redemption value accretion — 604,779 — 129,595 — 2,591,909 — 7,893,436 — 1,089,395 Conversion and redesignation of Preferred Shares ​ (125,000,000) ​ (68,676,824) ​ (23,437,500) ​ (14,716,466) ​ (88,423,500) ​ (285,219,289) ​ (128,844,812) ​ (785,728,889) ​ (12,225,282) ​ (108,440,613) Balances at December 31, 2019 ​ — ​ — ​ — ​ — ​ — ​ — ​ — ​ — ​ — ​ — Balances at December 31, 2020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5. SHARE-BASED COMPENSATION Share-based compensation was recognized in operating expenses for the years ended December 31, 2018, 2019 and 2020 as follows: ​ ​ ​ ​ ​ ​ ​ ​ ​ Year ended December 31, ​ 2018 2019 2020 ​ ​ (HK$ in thousands) Research and development expenses ​ 9,223 12,055 20,579 General and administrative expenses ​ 1,113 3,374 10,354 Selling and marketing expenses ​ 104 538 1,640 Total share-based compensation expenses ​ 10,440 15,967 32,573 ​ Share Options In October 2014, the Board of Directors of the Company approved the establishment of 2014 Share Incentive Plan, the purpose of which is to provide an incentive for employees contributing to the Group. The 2014 Share Incentive Plan shall be valid and effective until October 30, 2024. The maximum number of shares that may be issued pursuant to all awards (including incentive share options) under 2014 Share Incentive Plan shall be 135,032,132 shares. Option awards are granted with an exercise price determined by the Board of Directors. Those option awards generally vest over a period of four In December 2018 the Board of Directors of the Company approved the 2019 Share Incentive Plan, pursuant to which the maximum number of shares of the Company available for issuance shall be a number of up to 2% of the total number of shares issued and outstanding on September 29, 2019 as determined by the Board, plus an annual increase on each September 30 during the term of this 2019 Share Incentive Plan commencing on September 30, 2020, by an amount determined by the Board; provided, however, that (i) the number of shares increased in each year shall not be more than 2% of the total number of shares issued and outstanding on September 29 of the same year and (ii) the aggregate number of shares initially reserved and subsequently increased during the term of this 2019 Share Incentive Plan shall not be more than 8% of the total number of shares issued and outstanding on September 29, 2019 immediately preceding the most recent increase. 15. SHARE-BASED COMPENSATION (CONTINUED) On December 30, 2019, the Company modified the exercise price of 8,113,145 stock options granted under 2014 Share Incentive Plan to US$0.60. The incremental compensation expenses of HK$3,008 thousand (US$386 thousand) was equal to the excess of the fair value of the modified award immediately after the modification over the fair value of the original award immediately before the modification. For the years ended December 31, 2018, 2019 and 2020, the Group granted 9,625,690, 9,791,200 and 2,489,832 stock options to employees pursuant to the 2014 Share Incentive Plan and 2019 Share Incentive Plan. A summary of the stock option activity under the 2014 and 2019 Share Incentive Plan for the years ended December 31, 2018, 2019 and 2020 is included in the table below. ​ ​ ​ ​ ​ ​ ​ Options granted Weighted average ​ ​ share number ​ exercise price per option (US$) Outstanding at December 31, 2018 121,207,838 0.1049 Exercised ​ (106,295,232) ​ 0.0126 Granted 9,791,200 0.6500 Cancelled/forfeited ​ (985,180) ​ 0.8402 Outstanding at December 31, 2019 23,718,626 0.5161 Exercised ​ (5,048,824) ​ 0.4293 Granted 2,489,832 0.6810 Cancelled/forfeited (2,117,298) 0.5588 Outstanding at December 31, 2020 19,042,336 0.5628 ​ The following table summarizes information regarding the share options outstanding as of December 31, 2020 and exercise prices and aggregate intrinsic value have been adjusted according to the modification of exercise price in December 2019: ​ ​ ​ ​ ​ ​ ​ ​ ​ ​ ​ ​ ​ ​ ​ ​ ​ ​ ​ ​ As of December 31, 2020 ​ ​ ​ ​ Weighted- ​ Weighted-average ​ ​ ​ ​ ​ ​ average ​ remaining exercise ​ ​ ​ ​ Options ​ exercise price contractual life ​ Aggregate ​ number per option (years) intrinsic value ​ ​ ​ US$ ​ US$ in thousand Options ​ ​ ​ ​ ​ ​ ​ ​ Outstanding ​ 19,042,336 0.5628 3.90 98,182 Exercisable ​ 3,315,850 0.4891 3.84 17,341 Expected to vest ​ 15,726,486 0.5783 3.91 80,841 ​ The aggregate intrinsic value is calculated as the difference between the exercise price of the underlying awards and the fair value of the underlying stock at December 31, 2020. The weighted average grant date fair value of options granted for the years ended December 31, 2018, 2019 and 2020 were US$0.6010 , US$0.7345 and US$1.5239 per option, respectively. Options exercised for the years ended December 31, 2018, 2019 and 2020 were nil, 106,295,232 and 5,048,824, respectively. The total intrinsic value of options exercised during year ended December 31, 2020 was approximately HK$140,794 thousand (US$18,147 thousand). 15. SHARE-BASED COMPENSATION (CONTINUED) The fair value of each option granted during 2018, 2019 and 2020 was estimated on the date of each grant using the binomial option pricing model with the assumptions (or ranges thereof) in the following table: ​ ​ ​ ​ ​ ​ ​ ​ ​ ​ 2018 2019 2020 Exercise price (US$) ​ 0.3-1.2 ​ 0.65 ​ 0.60-1.50 Fair value of the ordinary shares on the grant date of option (US$) ​ 1.2820 ​ 1.2460 ​ 1.2460 - 4.7350 Risk-free interest rate 2.33 % 1.67 % 0.27%-0.36 % Expected term (in years) 5.98 5.00 5.00 ​ Expected dividend yield 0 % 0 % 0 % Expected volatility 44 % 45 % 40 % Expected forfeiture rate (post-vesting) 15 % 15 % 15 % ​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Company has never declared or paid any cash dividends on its capital stock, and the Group does not anticipate any dividend payments in the foreseeable future. Expected term is the contract life of the options. As of December 31, 2020, there was HK$87,602 thousand (US$11,300 thousand) of unrecognized compensation expenses related to the options, adjusted for estimated forfeitures, which is expected to be recognized over a weighted-average period of 3.66 years, respectively, and may be adjusted for future changes in estimated forfeitures. Restricted Shares Plan In December 2018 the Board of Directors of the Company approved the 2019 Share Incentive Plan. The fair value of restricted share units granted with service conditions is estimated based on the fair market value of the underlying ordinary shares of the Company on the date of grant. The following table summarizes activities of the Company’s restricted share units granted to employees under the plan: ​ ​ ​ ​ ​ ​ ​ ​ ​ Weighted - ​ ​ Shares awarded ​ average grant date ​ number fair value per share(US$) Outstanding at December 31, 2019 — — Granted 6,067,400 4.6827 Outstanding at December 31, 2020 6,067,400 4.6827 ​ For the years ended December 31, 2018, 2019 and 2020, the Group granted nil, nil and 6,067,400 restricted shares to employees pursuant to the 2019 Share Incentive Plan, respectively. As of December 31, 2020, there was HK$219,251 thousand (US$28,281 thousand) of unrecognized compensation expenses related to the restricted shares, adjusted for estimated forfeitures, which is expected to be recognized over a weighted-average period of 4.98 years and may be adjusted for future changes in estimated forfei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Dec. 31, 2020</t>
        </is>
      </c>
    </row>
    <row r="3">
      <c r="A3" s="3" t="inlineStr">
        <is>
          <t>NET INCOME PER SHARE</t>
        </is>
      </c>
    </row>
    <row r="4">
      <c r="A4" s="4" t="inlineStr">
        <is>
          <t>NET INCOME PER SHARE</t>
        </is>
      </c>
      <c r="B4" s="4" t="inlineStr">
        <is>
          <t>16. NET INCOME PER SHARE For the years ended December 31, 2018 and 2019, the Group has determined that its all classes of convertible redeemable preferred shares are participating securities as they participate in undistributed earnings on an as-if-converted basis. The holders of the Preferred Shares are entitled to receive dividends on a pro rata basis, as if their shares had been converted into ordinary shares. Accordingly, the Group uses the two-class method of computing net income per share, for ordinary shares and preferred shares according to the participation rights in undistributed earnings. For the years ended December 31, 2020, the Company issued Pre-Funded warrants to purchase 53,600,000 shares of Class A ordinary shares with an exercise price of US$0.00001 that are included in our computation of basic earnings per share. Basic net income per share and diluted net income per share have been calculated in accordance with ASC 260 on computation of earnings per share for the years ended December 31, 2018 , ​ ​ ​ ​ ​ ​ ​ ​ ​ Year ended December 31, ​ 2018 2019 2020 ​ ​ (HK$ in thousands, except for share and per share data) Basic net income per share calculation: ​ ​ ​ ​ ​ ​ Numerator: ​ ​ ​ ​ ​ ​ Net income attributable to ordinary shareholders of the Company ​ 36,938 143,159 1,325,523 Denominator: ​ ​ ​ Weighted average number of ordinary shares outstanding - basic ​ 403,750,000 832,790,329 1,036,865,727 Net income per share attributable to ordinary shareholders of the Company - basic ​ 0.09 0.17 1.28 Diluted net income per share calculation: ​ ​ ​ Numerator: ​ ​ ​ Net income attributable to ordinary Shareholders of the Company ​ 36,938 143,159 1,325,523 Denominator: ​ ​ ​ Weighted average number of ordinary shares outstanding - basic ​ 403,750,000 832,790,329 1,036,865,727 Dilutive effect of share options ​ 107,786,122 85,107,097 13,277,287 Weighted average number of ordinary shares outstanding - diluted ​ 511,536,122 917,897,426 1,050,143,014 Net income per share attributable to ordinary shareholders of the Company - diluted ​ 0.07 0.16 1.26 ​ For the years ended December 31, 2018, 2019 and 2020, options to purchase ordinary shares and restricted share units that were anti-dilutive and excluded from the calculation of diluted net income per share were 3,418,090, 3,747,975 and 4,800,584 shares on a weighted average basi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LLATERALIZED TRANSACTIONS</t>
        </is>
      </c>
      <c r="B1" s="2" t="inlineStr">
        <is>
          <t>12 Months Ended</t>
        </is>
      </c>
    </row>
    <row r="2">
      <c r="B2" s="2" t="inlineStr">
        <is>
          <t>Dec. 31, 2020</t>
        </is>
      </c>
    </row>
    <row r="3">
      <c r="A3" s="3" t="inlineStr">
        <is>
          <t>COLLATERALIZED TRANSACTIONS</t>
        </is>
      </c>
    </row>
    <row r="4">
      <c r="A4" s="4" t="inlineStr">
        <is>
          <t>COLLATERALIZED TRANSACTIONS</t>
        </is>
      </c>
      <c r="B4" s="4" t="inlineStr">
        <is>
          <t>17. COLLATERALIZED TRANSACTIONS The Group engages in margin financing transactions with its clients. Margin loans generated from margin lending activity are collateralized by cash and/or client-owned securities held by the Group. The Group monitors the required margin and collateral level on a daily basis in compliance with regulatory and internal guidelines and controls its risk exposure through risk management system. Under applicable agreements, clients are required to deposit additional collateral or reduce holding positions, when necessary to avoid forced liquidation of their positions. ​ Pursuant to the authorization obtained from margin clients, the Group further repledges the collaterals to commercial banks or other financial institutions to obtain the funding for the margin or other businesses. ​ 17. COLLATERALIZED TRANSACTIONS (CONTINUED) The following table summarizes the amounts of margin loans and clients’ collaterals received and repledged by the Group as of December 31, 2019 and 2020: ​ ​ ​ ​ ​ ​ ​ As of December 31, ​ 2019 ​ 2020 ​ ​ (HK$ in thousands) Margin loan extended to margin clients ​ 4,141,962 ​ 18,424,972 Collateral received from margin clients ​ 19,503,649 ​ 89,404,131 Collateral repledged to commercial banks and other financial institutions ​ 9,408,908 58,255,907 ​ The Group also engaged in securities borrowing and lending transactions which require it to deposit cash collateral with the securities lenders and receive the cash collateral from the borrowers. The cash collateral is generally in excess of the market value of the securities borrowed and lent. The Group monitors the market value of securities borrowed and loaned on a daily basis, with additional collateral obtained or refunded as permitted contractually. ​ The following table summarizes the amounts of market value of securities borrowed and lent and cash collateral received and deposited as of December 31, 2019 and 2020: ​ ​ ​ ​ ​ ​ ​ As of December 31, ​ 2019 2020 ​ (HK$ in thousands) Securities borrowed and lent 935,443 4,307,346 Cash collateral received from borrowers 1,342,738 5,067,828 Cash collateral deposited with lenders 1,126,300 3,645,2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ROKERAGE COMMISSION AND HANDLING CHARGE INCOME</t>
        </is>
      </c>
      <c r="B1" s="2" t="inlineStr">
        <is>
          <t>12 Months Ended</t>
        </is>
      </c>
    </row>
    <row r="2">
      <c r="B2" s="2" t="inlineStr">
        <is>
          <t>Dec. 31, 2020</t>
        </is>
      </c>
    </row>
    <row r="3">
      <c r="A3" s="3" t="inlineStr">
        <is>
          <t>BROKERAGE COMMISSION AND HANDLING CHARGE INCOME</t>
        </is>
      </c>
    </row>
    <row r="4">
      <c r="A4" s="4" t="inlineStr">
        <is>
          <t>BROKERAGE COMMISSION AND HANDLING CHARGE INCOME</t>
        </is>
      </c>
      <c r="B4" s="4" t="inlineStr">
        <is>
          <t>18. BROKERAGE COMMISSION AND HANDLING CHARGE INCOME ​ ​ ​ ​ ​ ​ ​ ​ ​ Year ended December 31, ​ 2018 2019 2020 ​ ​ (HK$ in thousands) Brokerage commission income ​ 276,097 352,625 1,531,048 Handling charge income ​ 131,893 158,740 459,090 Total ​ 407,990 511,365 1,990,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TEREST INCOME</t>
        </is>
      </c>
      <c r="B1" s="2" t="inlineStr">
        <is>
          <t>12 Months Ended</t>
        </is>
      </c>
    </row>
    <row r="2">
      <c r="B2" s="2" t="inlineStr">
        <is>
          <t>Dec. 31, 2020</t>
        </is>
      </c>
    </row>
    <row r="3">
      <c r="A3" s="3" t="inlineStr">
        <is>
          <t>INTEREST INCOME</t>
        </is>
      </c>
    </row>
    <row r="4">
      <c r="A4" s="4" t="inlineStr">
        <is>
          <t>INTEREST INCOME</t>
        </is>
      </c>
      <c r="B4" s="4" t="inlineStr">
        <is>
          <t>19. INTEREST INCOME ​ ​ ​ ​ ​ ​ ​ ​ ​ Year ended December 31, ​ 2018 2019 2020 ​ ​ (HK$ in thousands) Interest income from: ​ ​ ​ ​ ​ ​ Margin financing ​ 211,762 221,648 497,975 Bank deposits ​ 123,775 187,223 208,556 IPO financing ​ 2,921 12,658 184,226 Securities lending ​ 14,300 ​ 37,202 ​ 73,792 Bridge loan ​ 7,827 6,172 1,078 Total ​ 360,585 464,903 965,6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0</t>
        </is>
      </c>
    </row>
    <row r="3">
      <c r="A3" s="3" t="inlineStr">
        <is>
          <t>OTHER INCOME</t>
        </is>
      </c>
    </row>
    <row r="4">
      <c r="A4" s="4" t="inlineStr">
        <is>
          <t>OTHER INCOME</t>
        </is>
      </c>
      <c r="B4" s="4" t="inlineStr">
        <is>
          <t>20. OTHER INCOME ​ ​ ​ ​ ​ ​ ​ ​ ​ Year ended December 31, ​ 2018 2019 2020 ​ ​ (HK$ in thousands) IPO subscription service charge income ​ 16,139 26,537 159,682 Currency exchange service income ​ 2,711 4,670 67,000 Funds distribution service income ​ — ​ 10,447 ​ 42,658 Underwriting fee income ​ 10,494 19,579 30,797 Enterprise public relations service charge income ​ 9,187 16,156 29,988 Market information and data income ​ 1,465 2,692 18,463 ESOP management service income ​ 270 1,275 1,796 Other ​ 2,502 3,931 4,673 Total ​ 42,768 85,287 355,0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ROKERAGE COMMISSION AND HANDLING CHARGE EXPENSES</t>
        </is>
      </c>
      <c r="B1" s="2" t="inlineStr">
        <is>
          <t>12 Months Ended</t>
        </is>
      </c>
    </row>
    <row r="2">
      <c r="B2" s="2" t="inlineStr">
        <is>
          <t>Dec. 31, 2020</t>
        </is>
      </c>
    </row>
    <row r="3">
      <c r="A3" s="3" t="inlineStr">
        <is>
          <t>BROKERAGE COMMISSION AND HANDLING CHARGE EXPENSES</t>
        </is>
      </c>
    </row>
    <row r="4">
      <c r="A4" s="4" t="inlineStr">
        <is>
          <t>BROKERAGE COMMISSION AND HANDLING CHARGE EXPENSES</t>
        </is>
      </c>
      <c r="B4" s="4" t="inlineStr">
        <is>
          <t>21. BROKERAGE COMMISSION AND HANDLING CHARGE EXPENSES ​ ​ ​ ​ ​ ​ ​ ​ ​ Year ended December 31, ​ 2018 2019 2020 ​ ​ (HK$ in thousands) Commission, handling and settlement expenses ​ 78,581 95,064 302,800 IPO subscription service charge expenses ​ 1,546 5,486 58,686 Total ​ 80,127 100,550 361,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EREST EXPENSES</t>
        </is>
      </c>
      <c r="B1" s="2" t="inlineStr">
        <is>
          <t>12 Months Ended</t>
        </is>
      </c>
    </row>
    <row r="2">
      <c r="B2" s="2" t="inlineStr">
        <is>
          <t>Dec. 31, 2020</t>
        </is>
      </c>
    </row>
    <row r="3">
      <c r="A3" s="3" t="inlineStr">
        <is>
          <t>INTEREST EXPENSES</t>
        </is>
      </c>
    </row>
    <row r="4">
      <c r="A4" s="4" t="inlineStr">
        <is>
          <t>INTEREST EXPENSES</t>
        </is>
      </c>
      <c r="B4" s="4" t="inlineStr">
        <is>
          <t>22. INTEREST EXPENSES ​ ​ ​ ​ ​ ​ ​ ​ ​ Year ended December 31, ​ 2018 2019 2020 ​ ​ (HK$ in thousands) Interest expenses for margin financing ​ ​ ​ ​ ​ ​ Due to banks ​ 37,983 36,206 45,545 Due to other licensed financial institutions ​ 24,194 28,636 38,246 Due to other parties ​ 28,771 3,930 — Interest expenses for securities borrowed ​ ​ ​ ​ ​ ​ Due to clients ​ — ​ 1,298 ​ 7,984 Due to brokers ​ 1,814 ​ 9,077 ​ 13,853 Interest expenses for IPO financing ​ ​ Due to banks ​ 2,862 10,091 79,337 Due to other parties ​ — ​ — ​ 125 Total ​ 95,624 89,238 185,0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CESSING AND SERVICING COSTS</t>
        </is>
      </c>
      <c r="B1" s="2" t="inlineStr">
        <is>
          <t>12 Months Ended</t>
        </is>
      </c>
    </row>
    <row r="2">
      <c r="B2" s="2" t="inlineStr">
        <is>
          <t>Dec. 31, 2020</t>
        </is>
      </c>
    </row>
    <row r="3">
      <c r="A3" s="3" t="inlineStr">
        <is>
          <t>PROCESSING AND SERVICING COSTS</t>
        </is>
      </c>
    </row>
    <row r="4">
      <c r="A4" s="4" t="inlineStr">
        <is>
          <t>PROCESSING AND SERVICING COSTS</t>
        </is>
      </c>
      <c r="B4" s="4" t="inlineStr">
        <is>
          <t>23. PROCESSING AND SERVICING COSTS ​ ​ ​ ​ ​ ​ ​ ​ ​ Year ended December 31, ​ 2018 2019 2020 ​ ​ (HK$ in thousands) Market information and data fee ​ 46,669 54,282 68,274 Cloud service fee ​ 14,081 16,729 48,940 Data transmission fee ​ 9,145 13,890 23,072 System cost ​ 949 ​ 4,334 ​ 4,476 SMS service fee ​ 1,834 1,523 2,511 Others ​ 1,165 1,158 2,105 Total ​ 73,843 91,916 149,3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27" customWidth="1" min="2" max="2"/>
    <col width="27" customWidth="1" min="3" max="3"/>
  </cols>
  <sheetData>
    <row r="1">
      <c r="A1" s="1" t="inlineStr">
        <is>
          <t>CONSOLIDATED BALANCE SHEETS (Parenthetical) $ in Thousands</t>
        </is>
      </c>
      <c r="B1" s="2" t="inlineStr">
        <is>
          <t>Dec. 31, 2020HKD ($)shares</t>
        </is>
      </c>
      <c r="C1" s="2" t="inlineStr">
        <is>
          <t>Dec. 31, 2019HKD ($)shares</t>
        </is>
      </c>
    </row>
    <row r="2">
      <c r="A2" s="4" t="inlineStr">
        <is>
          <t>Allowances for loans and advances | $</t>
        </is>
      </c>
      <c r="B2" s="6" t="n">
        <v>9075</v>
      </c>
      <c r="C2" s="6" t="n">
        <v>0</v>
      </c>
    </row>
    <row r="3">
      <c r="A3" s="4" t="inlineStr">
        <is>
          <t>Class A ordinary shares</t>
        </is>
      </c>
    </row>
    <row r="4">
      <c r="A4" s="4" t="inlineStr">
        <is>
          <t>Ordinary shares, shares authorized</t>
        </is>
      </c>
      <c r="B4" s="5" t="n">
        <v>48700000000</v>
      </c>
      <c r="C4" s="5" t="n">
        <v>48700000000</v>
      </c>
    </row>
    <row r="5">
      <c r="A5" s="4" t="inlineStr">
        <is>
          <t>Ordinary shares, shares issued</t>
        </is>
      </c>
      <c r="B5" s="5" t="n">
        <v>590139760</v>
      </c>
      <c r="C5" s="5" t="n">
        <v>459090941</v>
      </c>
    </row>
    <row r="6">
      <c r="A6" s="4" t="inlineStr">
        <is>
          <t>Ordinary shares, shares outstanding</t>
        </is>
      </c>
      <c r="B6" s="5" t="n">
        <v>590139760</v>
      </c>
      <c r="C6" s="5" t="n">
        <v>459090941</v>
      </c>
    </row>
    <row r="7">
      <c r="A7" s="4" t="inlineStr">
        <is>
          <t>Class B ordinary shares</t>
        </is>
      </c>
    </row>
    <row r="8">
      <c r="A8" s="4" t="inlineStr">
        <is>
          <t>Ordinary shares, shares authorized</t>
        </is>
      </c>
      <c r="B8" s="5" t="n">
        <v>800000000</v>
      </c>
      <c r="C8" s="5" t="n">
        <v>800000000</v>
      </c>
    </row>
    <row r="9">
      <c r="A9" s="4" t="inlineStr">
        <is>
          <t>Ordinary shares, shares issued</t>
        </is>
      </c>
      <c r="B9" s="5" t="n">
        <v>494552051</v>
      </c>
      <c r="C9" s="5" t="n">
        <v>544552051</v>
      </c>
    </row>
    <row r="10">
      <c r="A10" s="4" t="inlineStr">
        <is>
          <t>Ordinary shares, shares outstanding</t>
        </is>
      </c>
      <c r="B10" s="5" t="n">
        <v>494552051</v>
      </c>
      <c r="C10" s="5" t="n">
        <v>544552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INTEREST COST AND EXPENSES BY NATURE</t>
        </is>
      </c>
      <c r="B1" s="2" t="inlineStr">
        <is>
          <t>12 Months Ended</t>
        </is>
      </c>
    </row>
    <row r="2">
      <c r="B2" s="2" t="inlineStr">
        <is>
          <t>Dec. 31, 2020</t>
        </is>
      </c>
    </row>
    <row r="3">
      <c r="A3" s="3" t="inlineStr">
        <is>
          <t>NON-INTEREST COST AND EXPENSES BY NATURE</t>
        </is>
      </c>
    </row>
    <row r="4">
      <c r="A4" s="4" t="inlineStr">
        <is>
          <t>NON-INTEREST COST AND EXPENSES BY NATURE</t>
        </is>
      </c>
      <c r="B4" s="4" t="inlineStr">
        <is>
          <t>24. NON-INTEREST COST AND EXPENSES BY NATURE ​ ​ ​ ​ ​ ​ ​ ​ ​ Year ended December 31, ​ 2018 2019 2020 ​ ​ (HK$ in thousands) Employee compensation and benefits ​ 211,978 ​ 327,441 ​ 682,068 Marketing and branding ​ 79,891 ​ 130,528 ​ 297,170 Brokerage commission and handling charge expenses(Note21) ​ 80,127 ​ 100,550 ​ 361,486 Processing and servicing costs(Note23) ​ 73,843 ​ 91,916 ​ 149,378 Rental and other related expenses ​ 21,256 ​ 64,756 ​ 64,594 Depreciation and amortization ​ 8,327 ​ 16,547 ​ 27,231 Professional services ​ 18,724 ​ 28,757 ​ 32,988 Others ​ 12,814 ​ 23,867 ​ 42,956 Total ​ 506,960 ​ 784,362 ​ 1,657,8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25. TAXATION Income Tax 1) Cayman Islands The Group was incorporated in the Cayman Islands. Under the current laws of the Cayman Islands, the Company is not subject to tax on either income or capital gain. Additionally, the Cayman Islands does not impose a withholding tax on payments of dividends to shareholders. 2) The United States ("US") The Company's subsidiaries, incorporated in the United States are subject to statutory income tax at a rate up to 35% for taxable income earned in the United States. On December 22, 2017, the Tax Cuts and Jobs Act (the "Tax Act") was enacted, significantly revising the U.S corporate income tax law. Changes include a reduction in the federal corporate tax, changes to operating loss carry-forwards and carrybacks, and a repeal of the corporate alternative minimum tax. This legislation resulted in a reduction of the U.S. federal corporate income tax rates from a maximum of 35% to 21%, to which the subsidiaries incorporated in the United States are subject. 25. TAXATION (CONTINUED) Income Tax (Continued) 3) Hong Kong Under the current Hong Kong Inland Revenue Ordinance, subsidiaries in Hong Kong are subject to 16.5% income tax rate on their taxable income generated from operations in Hong Kong. Additionally, payments of dividends by the subsidiaries incorporated in Hong Kong to the Company are not subject to any Hong Kong withholding tax. 4) China The Company's subsidiaries, consolidated VIEs and subsidiary of the VIEs established in the PRC are subject to statutory income tax at a rate of 25%, unless preferential tax rates were applicable. The Enterprise Income Tax (“EIT”) Law and its implementing rules permit High and New Technology Enterprise (“HNTE”) to enjoy a reduced 15% EIT rate. Futu Network Technology (Shenzhen) Co., Ltd., one of the Group's subsidiary, and Shenzhen Futu, the Company's consolidated VIE, obtained the qualification certificate of HNTE under the EIT Law, subject to the tax rate of According to the relevant EIT Laws jointly promulgated by the Ministry of Finance of the PRC, State Tax Bureau of the PRC, and Ministry of Science of the PRC that became effective from 2018 onwards, enterprises engaging in research and development activities are entitled to claim 175% of their research and development expenses so incurred as tax deductible expenses when determining their assessable profits for that year (“Super Deduction”). Under the EIT Law enacted by the National People’s Congress of PRC on March 16, 2007 and its implementation rules which became effective on January 1, 2008, dividends generated after January 1, 2008 and payable by FIEs in the PRC to its foreign investors who are non-resident enterprises are subject to a The EIT Law includes a provision specifying that legal entities organized outside of the PRC will be considered resident enterprises for the PRC income tax purposes if the place of effective management or control is within the PRC. The implementation rules to the EIT Law provide that non-resident legal entities will be considered as PRC resident enterprise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Group’s entities organized outside of the PRC should be treated as resident enterprises for the PRC income tax purposes. If the PRC tax authorities subsequently determine that the Company and its subsidiary registered outside the PRC should be deemed resident enterprises, the Company and its subsidiary registered outside the PRC will be subject to the PRC income tax, at a rate of 25%. 25. TAXATION (CONTINUED) Composition of income tax expenses The following table sets forth current and deferred portion of income tax expenses: ​ ​ ​ ​ ​ ​ ​ ​ ​ Year ended December 31, ​ 2018 2019 2020 ​ ​ (HK$ in thousands) Current income tax expenses ​ 46,781 13,858 137,939 Deferred income tax expense/(benefit) ​ 15,507 (1,572) (13,146) Income tax expenses ​ 62,288 12,286 124,793 ​ Tax Reconciliation Reconciliation between the income tax expenses computed by applying the Hong Kong enterprise tax rate to income before income taxes and actual provision were as follows: ​ ​ ​ ​ ​ ​ ​ ​ ​ Year ended December 31, ​ 2018 2019 2020 ​ ​ (HK$ in thousands) Income before income tax ​ 200,800 178,493 1,450,623 ​ ​ ​ ​ ​ ​ ​ Tax expenses at Hong Kong profit tax rate of 16.5% ​ 33,132 29,451 239,353 Changes of valuation allowance ​ 9,735 30,172 14,348 Tax effect of permanence differences ​ 6,825 5,486 9,029 Effect of income tax in jurisdictions other than Hong Kong ​ 12,670 (4,143) (4,386) Super deduction of research and development expenses ​ — ​ (19,277) ​ (29,081) Final settlement differences ​ — ​ (18,038) ​ — Income not subject to tax (1) ​ — ​ (11,365) ​ (104,470) Others ​ (74) — — Income tax expenses ​ 62,288 12,286 124,793 (1) This amount mainly represents tax exemption relating to the offshore income of Futu Securities. The brokerage commission income derived from executing the clients' orders of US listed securities was treated as offshore-sourced and non-taxable on the basis that these transactions were executed outside Hong Kong. 25. TAXATION (CONTINUED) Deferred Tax Assets and Liabilities Deferred income tax expenses reflects the net tax effects of temporary differences between the carrying amounts of assets and liabilities for financial reporting purposes and the amounts used for income tax purposes. The components of the deferred tax assets and liabilities are as follows: ​ ​ ​ ​ ​ ​ ​ As of December 31, ​ 2019 2020 ​ ​ (HK$ in thousands) Deferred tax assets ​ ​ ​ ​ Net operating loss carryforwards ​ 42,736 64,092 Accrued expenses and others ​ 12,261 22,348 Less: valuation allowance ​ (53,421) (67,769) Total deferred tax assets ​ 1,576 ​ 18,671 Set-off of deferred tax liabilities pursuant to set-off provisions ​ — ​ (1,497) Net deferred tax assets ​ 1,576 17,174 ​ ​ ​ ​ ​ Total deferred tax liabilities ​ — ​ 3,101 Set-off of deferred tax assets pursuant to set-off provisions ​ — ​ (1,497) Net deferred tax liabilities ​ — ​ 1,604 ​ Movement of Valuation Allowance ​ ​ ​ ​ ​ ​ ​ ​ ​ Year ended December 31, ​ 2018 2019 2020 ​ ​ (HK$ in thousands) Balance at beginning of the year ​ 13,514 23,249 53,421 Additions ​ 9,735 30,188 30,935 Reversals ​ — (16) (16,587) Balance at end of the year ​ 23,249 53,421 67,769 ​ Valuation allowance is provided against deferred tax assets when the Group determines that it is more-likely-than-not that the deferred tax assets will not be utilized in the future.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The statutory rate of 25%, 27.98%, 27.87%, 16.5%, 17% or the preferential tax rate of 15%, depending on which entity, was applied when calculating deferred tax assets. As of December 31, 2019 and 2020, the Group had net operating loss carryforwards of approximately HK$223,629 thousand and HK$315,287 thousand, respectively, which arose from the subsidiaries, VIEs and the VIEs’ subsidiaries established in Hong Kong, the U.S and PRC. As of December 31, 2019 and 2020, of the net operating loss carryforwards, HK$217,999 thousand and HK$315,287 thousand was provided for valuation allowance against deferred tax assets in entities where it was determined it was more likely than not that the benefits of the deferred tax assets of accrued expenses and others will not be realized. While the remaining HK$ nill 25. TAXATION (CONTINUED) Movement of Valuation Allowance (Continued) ​ The Company intends to indefinitely reinvest all the undistributed earnings of the Company’s VIEs and subsidiaries of the VIEs in China, and does not plan to have any of its PRC subsidiaries to distribute any dividend; therefore no withholding tax is expected to be incurred in the foreseeable future. Accordingly, no income tax is accrued on the undistributed earnings of the Company’s VIEs and subsidiaries of the VIEs as of December 31, 2019 and 2020. As of December 31, 2019 and 2020, most of the Company’s PRC subsidiaries were still in accumulated non-taxable position. Uncertain Tax Position The Group evaluates the level of authority for each uncertain tax position (including the potential application of interest and penalties) based on the technical merits, and measures the unrecognized benefits associated with the tax positions. As of December 31, 2019 and 2020, the Group did not have any significant unrecognized uncertain tax pos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0</t>
        </is>
      </c>
    </row>
    <row r="3">
      <c r="A3" s="3" t="inlineStr">
        <is>
          <t>DEFINED CONTRIBUTION PLAN</t>
        </is>
      </c>
    </row>
    <row r="4">
      <c r="A4" s="4" t="inlineStr">
        <is>
          <t>DEFINED CONTRIBUTION PLAN</t>
        </is>
      </c>
      <c r="B4" s="4" t="inlineStr">
        <is>
          <t xml:space="preserve">26. DEFINED CONTRIBUTION PLAN Full-time employees of the Group in the PRC are entitled to welfare benefits including pension insurance, medical insurance, unemployment insurance, maternity insurance, on-the-job injury insurance, and housing fund plans through a PRC government-mandated defined contribution plan. Chinese labor regulations require that the Group makes contributions to the government for these benefits based on certain percentages of the employees’ salaries, up to a maximum amount specified by the local government. The Group has no legal obligation for the benefits beyond the contributions. Total contributions by the Group for such employee benefits were RMB32,556 thousand and RMB49,778 thousand for the years ended December 31, 2019 and 2020, respectively. For the employees in Hong Kong, the Group pays contributions to publicly or privately administered pension insurance plans on a mandatory, contractual basis. The Group has no further payment obligations once the contributions have been paid. The contributions are recognized as employee benefit expense when they are due. Prepaid contributions are recognized a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GULATORY REQUIREMENTS</t>
        </is>
      </c>
      <c r="B1" s="2" t="inlineStr">
        <is>
          <t>12 Months Ended</t>
        </is>
      </c>
    </row>
    <row r="2">
      <c r="B2" s="2" t="inlineStr">
        <is>
          <t>Dec. 31, 2020</t>
        </is>
      </c>
    </row>
    <row r="3">
      <c r="A3" s="3" t="inlineStr">
        <is>
          <t>REGULATORY REQUIREMENTS</t>
        </is>
      </c>
    </row>
    <row r="4">
      <c r="A4" s="4" t="inlineStr">
        <is>
          <t>REGULATORY REQUIREMENTS</t>
        </is>
      </c>
      <c r="B4" s="4" t="inlineStr">
        <is>
          <t>27. REGULATORY REQUIREMENTS The Company’s broker-dealer and insurance-broker subsidiaries, Futu Securities, Futu Inc., Futu clearing Inc., Futu Singapore pte Ltd. and Futu Insurance Brokers (Hong Kong) Limited are subject to capital requirements determined by its respective regulators. Futu Securities, the Company’s subsidiary located in Hong Kong, was subject to the Securities and Futures (Financial Resources) Rules and the Securities and Futures Ordinance, Futu Securities is required to maintain minimum paid-up share capital and liquid capital. Futu Inc. and Futu clearing Inc., the Company’s subsidiaries located in the United States, were subject to the Uniform Net Capital Rule (Rule 15c3-1) under the Exchange Act, which requires the maintenance of minimum net capital. Futu Singapore pte Ltd., the Company’s subisidiary located in Singapore, was subject to the Securities and Futures (Financial and Margin Requirements for Holders of Capital Markets Services Licences) Regulations, which requires the maintenance of financial resource over its total risk requirement. Futu Insurance Brokers (Hong Kong) Limited, was subject to Insurance (Financial and Other Requirements for Licensed Insurance Broker Companies) Rules, which requires minimum net assets. ​ 27. REGULATORY REQUIREMENTS (CONTINUED) The tables below summaries the net capital, the requirement and the excess capital for the Group's broker-dealer subsidiaries as of December 31, 2020: ​ ​ ​ ​ ​ ​ ​ ​ ​ ​ As of December 31, 2020 ​ Net Capital/ ​ ​ ​ ​ Eligible Equity ​ Requirement ​ Excess ​ ​ (HK$ in thousands) Futu Securities 2,453,687 1,286,263 1,167,424 Futu Inc. 78,597 11,945 66,652 Futu Clearing Inc. 131,415 1,938 129,477 Futu Singapore pte Ltd. ​ 56,775 ​ 586 ​ 56,189 Futu Insurance Brokers (Hong Kong) Limited ​ 2,034 ​ 500 ​ 1,534 ​ Regulatory capital requirements could restrict the operating subsidiaries from expanding their business and declaring dividends if their net capital does not meet regulatory requirements. As of December 31, 2019 and 2020, all of the regulated operating subsidiaries were in compliance with their respective regulatory capital requi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0</t>
        </is>
      </c>
    </row>
    <row r="3">
      <c r="A3" s="3" t="inlineStr">
        <is>
          <t>CONTINGENCIES</t>
        </is>
      </c>
    </row>
    <row r="4">
      <c r="A4" s="4" t="inlineStr">
        <is>
          <t>CONTINGENCIES</t>
        </is>
      </c>
      <c r="B4" s="4" t="inlineStr">
        <is>
          <t xml:space="preserve">28. CONTINGENCIES The financial services industry is highly regulated. From time to time, the licensed companies in the financial industry may be required to assist in and/or are subject to inquiries and/or examination by the regulatory authorities of the jurisdiction where they operate. As of the date of this report, Futu Securities is involved in ongoing regulatory inquiries by the regulator where no conclusion has been reached. Futu Securities has procedures for evaluating whether potential regulatory fines are probable, estimable and material and for updating its contingency reserves and disclosures accordingly. For the years ended December 31, 2019 and 2020, the Group did not make any accrual for the aforementioned loss contingenc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BALANCES AND TRANSACTIONS</t>
        </is>
      </c>
    </row>
    <row r="4">
      <c r="A4" s="4" t="inlineStr">
        <is>
          <t>RELATED PARTY BALANCES AND TRANSACTIONS</t>
        </is>
      </c>
      <c r="B4" s="4" t="inlineStr">
        <is>
          <t>29. RELATED PARTY BALANCES AND TRANSACTIONS The table below sets forth major related parties of the Group and their relationships with the Group: ​ ​ ​ ​ Entity of individual name Relationship with the Group ​ ​ ​ Mr. Leaf Hua Li and his spouse ​ Principal shareholder and member of his immediate families Tencent Holdings Limited and its subsidiaries(“Tencent Group”) ​ Principal shareholder Individual directors and officers and their spouses ​ Directors or officers of the Group and members of their immediate families ​ (a) Cash and cash equivalent ​ ​ ​ ​ ​ ​ ​ As of December 31, ​ 2019 2020 ​ ​ (HK$ in thousands) Cash and cash equivalent ​ 240 149 ​ 29. RELATED PARTY BALANCES AND TRANSACTIONS (a) Cash and cash equivalent (Continued) ​ The balance represents the cash deposited by the Group in various payment channels of Tencent Group for funding marketing campaigns, of which could be withdrawn on demand. (b) Amounts Due to Related Parties ​ ​ ​ ​ ​ ​ ​ As of December 31, ​ 2019 2020 ​ ​ (HK$ in thousands) Payables to Tencent Group in relation to ESOP management services ​ — ​ 70,750 Payable in relation to cloud equipment and services from Tencent Group ​ 33,153 16,062 SMS channel services from Tencent Group ​ 475 357 ​ ​ 33,628 87,169 ​ (c) Transactions with Related Parties ​ ​ ​ ​ ​ ​ ​ ​ ​ Year ended December 31, ​ 2018 2019 2020 ​ ​ (HK$ in thousands) ​ ​ ​ ​ ​ ​ ​ Equipment purchased ​ — ​ 40,218 ​ 4,496 Software purchased ​ — ​ — ​ 508 Cloud service fee ​ 14,081 16,729 48,940 SMS channel service fee ​ 1,834 1,523 2,511 Advertising expenses ​ 112 682 159 ESOP management service income ​ 202 550 595 ​ ​ 16,229 ​ 59,702 ​ 57,209 ​ The Group utilizes the cloud services and equipment provided by Tencent Group to process large amount of complicated data in-house, which reduces the risks involved in data storage and transmission. SMS channel services is provided by Tencent Group, including verification code, notification and marketing message services for the Group to reach its end users. Tencent Group provides advertising services to the Group via Tencent Group’s social media. The Group also earns revenue from Tencent Group by providing ESOP management service. (d) Trade related transactions with Related Parties Included in payables to clients in the consolidated balance sheets as of December 31, 2019 and 2020, were payables to directors and officers of HK$19,553 thousand and HK$42,019 thousand, respectively. Revenue earned by providing brokerage services and margin loans to directors and officers and their spouses amounts to HK$6,797 thousand, HK$2,211 thousand and HK$1,642 thousand for the years ended December 31, 2018, 2019 and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30. SUBSEQUENT EVENTS The Group evaluated event subsequent to the balance sheet date of December 31, 2020 through March 26, 2021, the date on which the consolidated financial statements are issued. No material recordable and disclosable events or transactions occurr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t>
        </is>
      </c>
      <c r="B4" s="4" t="inlineStr">
        <is>
          <t>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t>
        </is>
      </c>
    </row>
    <row r="5">
      <c r="A5" s="4" t="inlineStr">
        <is>
          <t>Basis of Consolidation</t>
        </is>
      </c>
      <c r="B5" s="4" t="inlineStr">
        <is>
          <t>Basis of Consolidation The consolidated financial statements include the financial statements of the Company, its subsidiaries, the VIEs and subsidiary of the VIEs for which the Company or its subsidiary is the primary beneficiary. A subsidiary is an entity in which the Company, directly or indirectly, controls more than one half of the voting power;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the VIEs and subsidiaries of the VIEs have been eliminated upon consolidation.</t>
        </is>
      </c>
    </row>
    <row r="6">
      <c r="A6" s="4" t="inlineStr">
        <is>
          <t>VIE Companies</t>
        </is>
      </c>
      <c r="B6" s="4" t="inlineStr">
        <is>
          <t>VIE Companies 1) Contractual Agreements with VIEs The following is a summary of the contractual agreements (collectively, “Contractual Agreements”) between the Company’s PRC subsidiary, Shen Si, and the VIEs. Through the Contractual Agreements, the VIEs are effectively controlled by the Company. Shareholders’ Voting Rights Proxy Agreements. Business Operation Agreements . 2. SIGNIFICANT ACCOUNTING POLICIES (CONTINUED) 1) Contractual Agreements with VIEs (Continued) Equity Interest Pledge Agreements. Exclusive Technology Consulting and Services Agreements. Exclusive Option Agreements. 2. SIGNIFICANT ACCOUNTING POLICIES (CONTINUED) 2) Risks in relation to the VIE structure The following table sets forth the assets, liabilities, results of operations and changes in cash and cash equivalents of the VIEs and their subsidiary taken as a whole, which were included in the Group’s consolidated financial statements with intercompany balances and transactions eliminated between the VIEs and their subsidiary: ​ ​ ​ ​ ​ ​ ​ ​ As of December 31, ​ 2019 2020 ​ ​ (HK$ in thousands) Total assets 68,480 162,897 Total liabilities 73,271 145,693 ​ ​ ​ ​ ​ ​ ​ ​ ​ Year ended December 31, ​ 2018 2019 2020 ​ ​ (HK$ in thousands) Total operating revenue 68,888 65,681 103,433 Net income 21,262 8,807 20,727 ​ ​ ​ ​ ​ ​ ​ ​ ​ Year ended December 31, ​ 2018 2019 2020 ​ (HK$ in thousands) Net cash generated from/(used in) operating activities ​ 1,664 ​ (2,502) ​ (14,847) Net cash generated from investing activities ​ — ​ 2,233 ​ 17,104 Net increase/(decrease) in cash and cash equivalents ​ 1,664 ​ (269) ​ 2,257 Cash and cash equivalents at beginning of the year ​ 86 ​ 1,750 ​ 1,481 Cash and cash equivalents at end of the year ​ 1,750 ​ 1,481 ​ 3,738 ​ Under the Contractual Agreements with the VIEs, the Company has the power to direct activities of the VIEs and VIEs’ subsidiaries, and can have assets transferred out of the VIEs and VIEs’ subsidiaries. Therefore, the Company considers itself the ultimate primary beneficiary of the VIEs and there is no asset of the VIEs that can only be used to settle obligations of the VIEs and VIEs’ subsidiaries, except for registered capital of the VIEs and their subsidiary amounting to RMB10 million as of December 31, 2018, 2019 and 2020, respectively.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However, as the Company is conducting certain businesses through its VIEs and VIEs’ subsidiary, the Company may provide such support on a discretionary basis in the future, which could expose the Company to a loss. In the opinion of the Company's management, the contractual arrangements among its subsidiary, the VIEs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On March 15, 2019, the Foreign Investment Law was formally passed by the thirteenth National People’s Congress and it was taken effect on January 1, 2020. The Foreign Investment Law replaces the Law on Sino-Foreign Equity Joint Ventures, the Law on Sino-Foreign Cooperative Joint Ventures and the Law on Foreign-Capital Enterprises to become the legal foundation for foreign investment in the PRC. 2. SIGNIFICANT ACCOUNTING POLICIES (CONTINUED) 2) Risks in relation to the VIE structure (Continued) The Foreign Investment Law stipulates certain forms of foreign investment. However, the Foreign Investment Law does not explicitly stipulate contractual arrangements such as those we rely on as a form of foreign investment. Notwithstanding the above, the Foreign Investment Law stipulates that foreign investment includes “foreign investors investing through any other methods under laws, administrative regulations or provisions prescribed by the State Council.” Future laws, administrative regulations or provisions prescribed by the State Council may possibly regard Contractual Arrangements as a form of foreign investment. In the event that the State Council in the future promulgates laws and regulations that deem investments made by foreign investors through contractual arrangements as “foreign investment”, the Group’s ability to use the contractual arrangements with its VIEs and the Group’s ability to conduct business through the VIEs could be severely limited. The Company’s ability to control the VIEs also depends on the power of attorney Shen Si has to vote on all matters requiring shareholders’ approvals in the VIEs. As noted above, the Company believes these power of attorney are legally binding and enforceable but may not be as effective as direct equity ownership. In addition, if the Group’s corporate structure or the contractual arrangements with the VIEs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s or the right to receive their economic benefits, the Group would no longer be able to consolidate the financial statements of the VIEs. In the opinion of management, the likelihood of losing the benefits in respect of the Group’s current ownership structure or the contractual arrangements with its VIEs is remote.</t>
        </is>
      </c>
    </row>
    <row r="7">
      <c r="A7" s="4" t="inlineStr">
        <is>
          <t>Use of Estimates</t>
        </is>
      </c>
      <c r="B7" s="4" t="inlineStr">
        <is>
          <t>2. SIGNIFICANT ACCOUNTING POLICIES (CONTINUED)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s, costs and expenses during the reported period in the consolidated financial statements and accompanying notes. These accounting estimates reflected in the Group’s consolidated financial statements mainly include, but are not limited to, the estimation of the incentive program standalone selling price of the points and coupons, the valuation and recognition of share-based compensation arrangements, depreciable lives of property and equipment, useful life of intangible assets, expected credit losses on financial instruments, assessment for impairment of equity method investment, present value for expected future leasing payment, contingency reserve, provision of income tax and valuation allowance for deferred tax asset. Actual results could differ from those estimates.</t>
        </is>
      </c>
    </row>
    <row r="8">
      <c r="A8" s="4" t="inlineStr">
        <is>
          <t>Comprehensive Income and Foreign Currency Translation</t>
        </is>
      </c>
      <c r="B8" s="4" t="inlineStr">
        <is>
          <t>Comprehensive Income and Foreign Currency Translation The Group’s operating results are reported in the consolidated statements of comprehensive income pursuant to FASB ASC Topic 220, “Comprehensive Income”. Comprehensive income consists of two components: net income and other comprehensive income (“OCI”). The Group’s OCI is comprised of gains and losses resulting from translating foreign currency financial statements of entities, of which functional currency is other than Hong Kong dollar which is the presentational currency of the Group, net of related income taxes, where applicable. Such subsidiaries’ assets and liabilities are translated into Hong Kong dollars at period-end exchange rates, and revenues and expenses are translated at average exchange rates prevailing during the period. Adjustments that result from translating amounts from a subsidiary’s functional currency to the Hong Kong dollar (as described above) are reported net of tax, where applicable, in accumulated OCI in the consolidated balance sheets.</t>
        </is>
      </c>
    </row>
    <row r="9">
      <c r="A9" s="4" t="inlineStr">
        <is>
          <t>Convenience Translation</t>
        </is>
      </c>
      <c r="B9" s="4" t="inlineStr">
        <is>
          <t>Convenience Translation Translations of balances in the consolidated balance sheets, consolidated statements of comprehensive income and consolidated statements of cash flows from HK$ into US$ as of and for the year ended December 31, 2020 are solely for the convenience of the readers and were calculated at the rate of US$1.00=HK$7.7534, representing the noon buying rate set forth in the H.10 statistical release of the U.S. Federal Reserve Board on December 31, 2020. No representation is made that the HK$ amounts could have been, or could be, converted, realized or settled into US$ at that rate on December 31, 2020, or at any other rate.</t>
        </is>
      </c>
    </row>
    <row r="10">
      <c r="A10" s="4" t="inlineStr">
        <is>
          <t>Current Expected Credit Losses</t>
        </is>
      </c>
      <c r="B10" s="4" t="inlineStr">
        <is>
          <t>Current Expected Credit Losses Prior to January 1, 2020, the Group applied incurred loss methodology for recognizing credit losses that delays recognition until it is probable a loss has been incurred. On January 1, 2020, the Group adopted FASB ASC Topic 326 – “Financial Instruments – Credit Losses” (“ASC Topic 326”) which replaces the incurred loss methodology with the current expected credit loss (“CECL”) methodology. The new guidance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2. SIGNIFICANT ACCOUNTING POLICIES (CONTINUED) Current Expected Credit Losses (Continued) The Group adopted ASC Topic 326 using the modified retrospective approach for all in-scope assets. The adoption of ASC Topic 326 has no impact on the Group’s retained earnings as of January 1, 2020. Results for reporting periods beginning after January 1, 2020 are presented under ASC Topic 326 while prior periods continue to be reported in accordance with previously applicable U.S. GAAP. The Group's in-scope assets are primarily loans and advances that are collateralized by client securities and the collateral is required to be maintained at specified minimum levels at all times. The Group monitors margin levels and requires clients to provide additional collateral, or reduce margin positions, to meet minimum collateral requirements if the fair value of the collateral changes. The Group applies the practical expedient based on collateral maintenance provisions in estimating an allowance for credit losses for the loans and advances. In accordance with the practical expedient, when the Group reasonably expects that borrowers (or counterparties, as applicable) will replenish the collateral as required, there is no expectation of credit losses when the collateral’s fair value is greater than the amortized cost of the financial asset. If the amortized cost exceeds the fair value of collateral, then credit losses are estimated only on the unsecured portion. For the year ended December 31, 2020, expected credit loss expenses of HK$9,075 thousand resulting from the assessment of credit losses for the loans and advances under ASC Topic 326 at period-end is recognized in "Others, net" in the consolidated statements of comprehensive income. An allowance for credit losses on other financial assets, including receivables from clients, brokers, clearing organization and fund management companies and fund distributors, is estimated based on the aging of these financial receivables. Since most of the financial receivables are short-term in nature, the allowance for credit losses for other financial assets were immaterial for all periods presented.</t>
        </is>
      </c>
    </row>
    <row r="11">
      <c r="A11" s="4" t="inlineStr">
        <is>
          <t>Cash and Cash Equivalents</t>
        </is>
      </c>
      <c r="B11" s="4" t="inlineStr">
        <is>
          <t>Cash and Cash Equivalents Cash and cash equivalents represent cash on hand, demand deposits and time deposits placed with banks or other financial institutions, which are unrestricted to withdrawal or use, and which have original maturities of three months or less.</t>
        </is>
      </c>
    </row>
    <row r="12">
      <c r="A12" s="4" t="inlineStr">
        <is>
          <t>Cash Held on Behalf of Clients</t>
        </is>
      </c>
      <c r="B12" s="4" t="inlineStr">
        <is>
          <t>Cash Held on Behalf of Clients The Group has classified the clients’ monies as cash held on behalf of clients under the assets section in the consolidated balance sheets and recognized the corresponding accounts payables to the respective clients under the liabilities section.</t>
        </is>
      </c>
    </row>
    <row r="13">
      <c r="A13" s="4" t="inlineStr">
        <is>
          <t>Term Deposits</t>
        </is>
      </c>
      <c r="B13" s="4" t="inlineStr">
        <is>
          <t>Term Deposits Term deposits consist of bank deposits with an original maturity of greater than three months.</t>
        </is>
      </c>
    </row>
    <row r="14">
      <c r="A14" s="4" t="inlineStr">
        <is>
          <t>Available-for-Sale Financial Securities</t>
        </is>
      </c>
      <c r="B14" s="4" t="inlineStr">
        <is>
          <t>Available-for-Sale Financial Securities Available-for-sale financial securities include debt securities and are measured at fair value. Investments classified as available-for-sale debt securities are reported at fair value with unrealized gains or losses, if any, recorded in accumulated other comprehensive income in the consolidated statements of changes in shareholders’ equity. Debt securities in this category are wealth management products with expected return rate or variable interest rate indexed to investment horizon. These wealth management products are issued by a commercial bank in China and the Group can redeem the units held upon request. 2. SIGNIFICANT ACCOUNTING POLICIES (CONTINUED) Available-for-Sale Financial Securities (Continued) Available-for-sale debt securities are impaired if their fair value is below their amortized cost basis. Impairment shall be assessed at the individual security level. An entity shall not combine separate contracts for purposes of determining whether an available-for-sale debt security is impaired or can contractually be prepaid or otherwise settled in such a way that the entity would not recover substantially all of its cost. The Group analyzes the impairment of its available-for-sale debt securities by considering factors including, but not limited to, its ability and intent to hold the individual security, and whether a decline in fair value of the Group’s available-for-sale debt securities is due to any credit related factors. If the Group determines that an impairment of an available-for-sale debt security is due to any credit related factors, losses related to a credit impairment will be recorded as an allowance for credit losses with an offsetting entry to net income, and the portion of losses related to a non-credit factors will be recorded in OCI. If the Group determines that an impairment of the available-for-sale debt security is not related to any credit related factors, no allowance or credit loss expense is recorded, and the non-credit impairment loss will be recorded in OCI. As of December 31, 2019 and 2020, the fair value of the Group’s available-for-sale debt securities is equal to their amortized cost amounting to HK$93,773 thousand and nil, respectively, the Group did not identify any sign for its available-for-sale debt securities to impair.</t>
        </is>
      </c>
    </row>
    <row r="15">
      <c r="A15" s="4" t="inlineStr">
        <is>
          <t>Equity method investment</t>
        </is>
      </c>
      <c r="B15" s="4" t="inlineStr">
        <is>
          <t xml:space="preserve">Equity method investment In accordance with ASC 323 Investment—Equity Method and Joint Ventures, the Company accounts for an equity method investment over which it has significant influence but does not own a majority of the equity interest or otherwise controls and the investments are either common stock or in substance common stock using the equity method. The Company’s share of the investee’s profit and loss is recognized in the consolidated statements of comprehensive income of the period. The carrying amount of equity method investment is tested for impairment whenever there is an indication that the carrying amount may be impaired in accordance with the policy described in “Impairment of long-lived assets”. In January 2019, the Company invested in Zhixiang Technology (Shenzhen) Co., Ltd, a professional stock incentive plan service company. The Company acquired 20% </t>
        </is>
      </c>
    </row>
    <row r="16">
      <c r="A16" s="4" t="inlineStr">
        <is>
          <t>Loans and advances</t>
        </is>
      </c>
      <c r="B16" s="4" t="inlineStr">
        <is>
          <t>Loans and advances Loans and advances include margin loans, IPO loans extended to clients and other advances, collateralized by securities and are carried at the amortized cost, net of an allowance for doubtful accounts. Revenues earned from the loans and advances are included in interest income. Margin loans are extended to clients on a demand basis and are not committed facilities. Securities owned by the customers, which are not recorded in the consolidated balance sheets, are held as collateral for amounts due on the margin loans.The outstanding margin loan balances net of allowance as of December 31, 2019 and 2020 were HK$4,141,962 thousand and HK$18,424,972 thousand, respectively. 2. SIGNIFICANT ACCOUNTING POLICIES (CONTINUED) Loans and advances (Continued) IPO loans for subscription of new shares are normally settled within one week from the drawdown date. Once IPO stocks are allotted, Futu Securities requires clients to repay the IPO loans. Force liquidation action would be taken if the clients fail to settle their shortfall after the IPO allotment result is announced. The outstanding IPO loan balances as of December 31, 2019 and 2020 were nil and HK$400,394 thousand, respectively. Other advances consist of bridge loans to enterprises which pledged unlisted or listed shares they hold as collateral. Loans and advances are initially recorded net of directly attributable transaction costs and are measured at subsequent reporting dates at amortized cost. Finance charges, premiums payable on settlement or redemption and direct costs are accounted for on an accrual basis to the surplus or deficit using the effective interest method and are added to the carrying amount of the instrument to the extent that they are not settled in the period in which they arise.</t>
        </is>
      </c>
    </row>
    <row r="17">
      <c r="A17" s="4" t="inlineStr">
        <is>
          <t>Trading Receivables from and Payables to Clients</t>
        </is>
      </c>
      <c r="B17" s="4" t="inlineStr">
        <is>
          <t>Trading Receivables from and Payables to Clients Trading receivables from and payables to clients include amounts due on brokerage transactions on a trade-date basis.</t>
        </is>
      </c>
    </row>
    <row r="18">
      <c r="A18" s="4" t="inlineStr">
        <is>
          <t>Receivables from and Payables to Brokers, Clearing Organization and Fund Management Companies and Fund Distributors</t>
        </is>
      </c>
      <c r="B18" s="4" t="inlineStr">
        <is>
          <t>Receivables from and Payables to Brokers, Clearing Organization and Fund Management Companies and Fund Distributors Receivables from and payables to brokers, clearing organization and fund management companies and fund distributors include receivables and payables from unsettled trades on a trade-date basis, including amounts receivable for securities, derivatives or funds trades not delivered by Futu Securities to the purchaser by the settlement date and cash deposits, and amounts payable for securities, derivatives or funds trades not received by Futu Securities from a seller by the settlement date. Clearing settlement fund deposited in the clearing organization for the clearing purpose is recognized in receivables from clearing organization. Futu Securities borrowed margin loans from executing brokers in the United States, with the benchmark interest rate plus premium differentiated depending on the amount borrowed, and immediately lent to margin financing clients. Margin loans borrowed is recognized in the payables to brokers. Receivables from and payables to fund management companies and fund distributors are currently presented as separate line items on the face of the balance sheet as the management believes that the fund distribution services has become one of the Company’s major businesses. Comparatives have also been reclassified from other assets and accrued expenses and other liabilities for comparability. The Group's policy is to net the receivables from and payables to clearing organization that meet the offsetting requirements prescribed in ASC Topic 210-20.</t>
        </is>
      </c>
    </row>
    <row r="19">
      <c r="A19" s="4" t="inlineStr">
        <is>
          <t>Interest Receivable and Payable</t>
        </is>
      </c>
      <c r="B19" s="4" t="inlineStr">
        <is>
          <t>Interest Receivable and Payable Interest receivable is calculated based on the contractual interest rate of bank deposit, loans and advances, securities borrowed and receivables on an accrual basis, and is recorded as interest income as earned. 2. SIGNIFICANT ACCOUNTING POLICIES (CONTINUED) Interest Receivable and Payable (Continued) Interest payable is calculated based on the contractual interest rates of payables, borrowings, securities loaned and securities sold under agreements to repurchase on an accrual basis.</t>
        </is>
      </c>
    </row>
    <row r="20">
      <c r="A20" s="4" t="inlineStr">
        <is>
          <t>Securities Borrowed and Securities Loaned</t>
        </is>
      </c>
      <c r="B20" s="4" t="inlineStr">
        <is>
          <t>Securities Borrowed and Securities Loaned Securities borrowed and securities loaned are recorded at the amount of the cash collateral advanced or received. Securities borrowed transactions require Futu Securities to provide counterparties with collateral, which may be in the form of cash, or other securities. With respect to securities loaned, Futu Securities receives collateral, which may be in the form of cash or other securities in an amount generally in excess of the fair value of the securities loaned. Futu Securities monitors the market value of securities borrowed and loaned on a daily basis, with additional collateral obtained or refunded as permitted contractually. Receivables and payables related to securities borrowed and securities loaned are included at receivables from and payables to brokers or clients in the consolidated balance sheets. Securities lending fees received and securities borrowing fees paid by Futu Securities are included in interest income and interest expense, respectively, in the consolidated statements of comprehensive income.</t>
        </is>
      </c>
    </row>
    <row r="21">
      <c r="A21" s="4" t="inlineStr">
        <is>
          <t>Securities Sold Under Agreements to Repurchase</t>
        </is>
      </c>
      <c r="B21" s="4" t="inlineStr">
        <is>
          <t>Securities Sold Under Agreements to Repurchase Transactions involving sales of securities under agreements to repurchase (repurchase agreements) are treated as collateralized financing transactions. Under repurchase agreements, Futu Securities receives cash from counterparties and provides securities as collateral. These agreements are carried at amounts at which the securities will subsequently be repurchased, and the interest expense incurred by Futu Securities is recorded as interest expenses on the consolidated statements of comprehensive income. As of December 31, 2019 and 2020, the carrying amount of the Group sold securities to other brokers under agreements to repurchase were 1,590 thousand and 5,453,037 thousand, respectively.</t>
        </is>
      </c>
    </row>
    <row r="22">
      <c r="A22" s="4" t="inlineStr">
        <is>
          <t>Leases</t>
        </is>
      </c>
      <c r="B22" s="4" t="inlineStr">
        <is>
          <t>Leases On January 1, 2019, the Group adopted FASB ASC Topic 842, “Leases,” (“ASC Topic 842”) which requires that a lessee recognize in the consolidated balance sheet a lease liability and a corresponding right-of-use asset, including for those leases that the Group currently classifies as operating leases. The right-of-use asset and the lease liability was initially measured using the present value of the remaining lease payments. ASC Topic 842 was implemented using a modified retrospective approach which resulted in no cumulative-effect adjustment in the opening balance of retained earnings as of January 1, 2019. As a result, the consolidated balance sheet prior to January 1, 2019 was not restated and continues to be reported under FASB ASC Topic 840, “Leases,” (“ASC Topic 840”), which did not require the recognition of a right-of-use asset or lease liability for operating leases. The Group reviews all relevant contracts to determine if the contract contains a lease at its inception date. A contract contains a lease if the contract conveys to the Group the right to control the use of an underlying asset for a period of time in exchange for consideration. If the Group determines that a contract contains a lease, it recognizes, in the consolidated balance sheets, a lease liability and a corresponding right-of-use asset on the commencement date of the lease. The lease liability is initially measured at the present value of the future lease payments over the lease term using the rate implicit in the lease or, if not readily determinable, the Group’s secured incremental borrowing rate. An operating lease right-of-use asset is initially measured at the value of the lease liability minus any lease incentives and initial direct costs incurred plus any prepaid rent. 2. SIGNIFICANT ACCOUNTING POLICIES (CONTINUED) Leases (Continued) Each lease liability is measured using the Group’s secured incremental borrowing rate, which is based on an internally developed yield curve using interest rates of debt issued with a similar risk profile as the Group and a duration similar to the lease term. The Group’s leases have remaining terms of one The Group’s operating leases contain both lease components and non-lease components. Non-lease components are distinct elements of a contract that are not related to securing the use of the underlying assets, such as common area maintenance and other management costs. The Company elected to measure the lease liability by combining the lease and non-lease components as a single lease component. As such, the Company includes the fixed payments and any payments that depend on a rate or index that relate to the lease and non-lease components in the measurement of the lease liability. Some of the non-lease components are variable in nature and not based on an index or rate, and as a result, are not included in the measurement of the operating lease right-of-use assets or operating lease liability. Operating lease expense is recognized on a straight-line basis over the lease term and is included in rental and other related expenses in the Group’s consolidated statements of comprehensive income. All of the Group’s leases are classified as operating leases and primarily consist of real estate leases for corporate offices, data centers, and other facilities. As of December 31, 2019 and 2020, the weighted-average remaining lease term on these leases is approximately four years and four years ,</t>
        </is>
      </c>
    </row>
    <row r="23">
      <c r="A23" s="4" t="inlineStr">
        <is>
          <t>Refundable Deposit</t>
        </is>
      </c>
      <c r="B23" s="4" t="inlineStr">
        <is>
          <t>Refundable Deposit Refundable deposit is included in other assets in the consolidated balance sheets. As a clearing member firm of Hong Kong Exchanges and Clearing Limited (“HKEx”), the Group is also exposed to clearing member credit risk. HKEx requires member firms to deposit cash to a clearing fund. If a clearing member defaults in its obligations to the clearing organization in an amount larger than its own margin and clearing fund deposits, the shortfall is absorbed pro rata from the deposits of the other clearing members. HKEx has the authority to assess their members for additional funds if the clearing fund is depleted. A large clearing member default could result in a substantial cost if the Group is required to pay such additional funds.</t>
        </is>
      </c>
    </row>
    <row r="24">
      <c r="A24" s="4" t="inlineStr">
        <is>
          <t>Property and Equipment, net</t>
        </is>
      </c>
      <c r="B24" s="4" t="inlineStr">
        <is>
          <t>Property and Equipment, net Property and equipment, which are included in other assets in the consolidated balance sheets are stated at historical cost less accumulated depreciation and impairment, if any. Depreciation is computed using the straight-line method over the estimated useful lives of the assets. Residual rate is determined based on the economic value of the property and equipment at the end of the estimated useful lives as a percentage of the original cost. ​ ​ ​ ​ ​ ​ ​ Category Estimated useful lives Residual rate ​ Computers equipment 3 ​ 5 % Furniture and fixtures 3 ​ 5 % Office equipment 3 ​ 5 % Vehicle 5 years ​ 5 % Office building ​ 30 years ​ 5 % ​ Expenditures for maintenance and repairs are expensed as incurred.</t>
        </is>
      </c>
    </row>
    <row r="25">
      <c r="A25" s="4" t="inlineStr">
        <is>
          <t>Intangible Assets</t>
        </is>
      </c>
      <c r="B25" s="4" t="inlineStr">
        <is>
          <t>2. SIGNIFICANT ACCOUNTING POLICIES (CONTINUED) Intangible Assets Intangible assets which are included in other assets in the consolidated balance sheets mainly consist of computer software and golf membership.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 ​ ​ ​ Category Estimated useful lives Computer software ​ 5 years Golf membership ​ 10 years ​ Infinite-lived intangible assets mainly consist of the trading right and license. Futu Securities had held a futures trading right as a clearing member firm of HKEx in order to trade futures through the trading facilities of the Stock Exchange, and has recognized it as intangible assets. Futu Securities obtained an insurance broker license through acquiring a member of the Hong Kong Professional Insurance Brokers Association. The future trading right and insurance broker license have an indefinite useful life and are carried at cost less accumulated impairment losses. The Group will not amortize the future trading right and insurance broker license until its useful life is determined to be finite.</t>
        </is>
      </c>
    </row>
    <row r="26">
      <c r="A26" s="4" t="inlineStr">
        <is>
          <t>Impairment of Long-lived Assets</t>
        </is>
      </c>
      <c r="B26" s="4" t="inlineStr">
        <is>
          <t>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Impairment charge recognized for the years ended December 31, 2018, 2019 and 2020 was nil, nil and HK$ 5,888 thousand, respectively.</t>
        </is>
      </c>
    </row>
    <row r="27">
      <c r="A27" s="4" t="inlineStr">
        <is>
          <t>Fair Value Measurements</t>
        </is>
      </c>
      <c r="B27" s="4" t="inlineStr">
        <is>
          <t xml:space="preserve">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Valuation techniques in which all significant inputs are unadjusted quoted prices from active markets for assets or liabilities that are identical to the assets or liabilities being measured. 2. SIGNIFICANT ACCOUNTING POLICIES (CONTINUED) Fair Value Measurements (Continu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carrying amount of cash and cash equivalents, cash held on behalf of clients, receivables from and payables to clients, brokers, clearing organization and fund management companies and fund distributors, accrued interest receivable, accrued interest payable, amounts due to related parties, other financial assets and liabilities approximates fair value because of their short-term nature. Term deposits, loans and advances, borrowings, securities sold under agreements to repurchase and operating lease liabilities are carried at amortized cost. The carrying amount of term deposits, loans and advances, borrowings and operating lease liabilities approximate their respective fair value as the interest rates applied reflect the current quoted market yield for comparable financial instruments. Available-for-sale financial securities are measured at fair value. The Group’s non-financial assets, such as operating lease right-of-use assets, equity method investment, property and equipment and intangible assets, would be measured at fair value only if they were determined to be impaired. </t>
        </is>
      </c>
    </row>
    <row r="28">
      <c r="A28" s="4" t="inlineStr">
        <is>
          <t>Revenue Recognition</t>
        </is>
      </c>
      <c r="B28" s="4" t="inlineStr">
        <is>
          <t>Revenue Recognition 1) Brokerage commission and handling charge income Brokerage commission income earned for executing and/or clearing transactions are accrued on a trade-date basis. Handling charge income arise from the services such as settlement services, subscription and dividend collection handling services, etc., are accrued on a trade-date basis. 2) Interest Income The Group earns interest income primarily in connection with its margin financing and securities lending services, IPO financing, bridge loan and deposits with banks, which are recorded on an accrual basis and are included in interest income in the consolidated statements of comprehensive income. Interest income is recognized as it is accrued using the effective interest method. 2. SIGNIFICANT ACCOUNTING POLICIES (CONTINUED) Revenue Recognition (Continued) 3) Other income Other income consists of enterprise public relations service charge income provided to corporate clients, underwriting fee income, IPO subscription service charge income, currency exchange service income from clients, income from market data service and funds distribution service income from fund management companies, employee share option plan (“ESOP”) management service income, etc. Enterprise public relations service charge income is charged to corporate clients by providing platform to post their detailed stock information and latest news in Futubull app, as well as providing a lively, interactive community among their potential investors to exchange investment views, share trading experience and socialize with each other. Unearned enterprise public relations service income of which the Group had received the consideration is recorded as contract liabilities (deferred revenue). IPO subscription service charge income is derived from provision of new share subscription services in relation to IPOs in the Hong Kong capital market. Underwriting fee income is generated from investment banking business primarily by providing equity sub-underwriting to corporate issuers. Funds distribution service income is charged to fund management companies for providing fund products distribution service to Futu's individual clients. Futu Securities, as an intermediary would receive subscription fees from fund management companies as agreed in the service contracts. Market information and data income is charged to Futubull app users for market data service. Currency exchange service income is charged to the Group’s paying clients for providing currency exchange service. ESOP management service income is derived from establishing and administrating the platforms for corporate clients’ ESOP. This includes all workflow and administration surrounding ESOP fulfillment, including employee communications, records management, data protection, users and administrators education, and other upgrading and customizing services on the ESOP platforms as agreed. For enterprise public relations service charge income, funds distribution service income, market information and data income and ESOP management service income, the service revenues are recognized ratably over the term of the service contracts. For IPO subscription service charge income, underwriting fee income and currency exchange service income, the Group recognizes the revenues upon the time when the services are rendered to customers.</t>
        </is>
      </c>
    </row>
    <row r="29">
      <c r="A29" s="4" t="inlineStr">
        <is>
          <t>Customer loyalty program</t>
        </is>
      </c>
      <c r="B29" s="4" t="inlineStr">
        <is>
          <t>Customer loyalty program The Group operates a customer loyalty program to its customers that offer various incentives in the form of incentive points and coupons for redemption of free or discounted goods or services. 2. SIGNIFICANT ACCOUNTING POLICIES (CONTINUED) Customer loyalty program (Continued) For the incentives generated from current sales transaction, the Group defers a portion of commission income with corresponding liability reflected as contract liability attributable to the incentives. The contract liability is determined by management based on the expected usage of the incentive points and coupons, and their estimated relative standalone selling price. Significant judgment was made by management in determining the expected usage and estimated relative standalone selling price of the incentive points and coupons, derived from historical trading volume, commission rates and redemption patterns, and an evaluation as to whether historical activities are representative of the expected future activities. For the incentives offered for future sales transaction, the Group nets a portion of brokerage commission income attributable to the incentives when points or coupons are actually redeemed. For the incentives that are considered to be a payment of other distinct goods, the incentives are accounted for as selling and marketing expense with corresponding liability reflected as other liability on the consolidated balance sheet. The table below presents the deferred or netted brokerage commission income related to the customer loyalty program for the years ended December 31, 2018, 2019 and 2020. ​ ​ ​ ​ ​ ​ ​ ​ ​ ​ Year ended December 31, ​ 2018 2019 2020 ​ ​ ​ ​ (HK$ in thousands) Brokerage commission income, gross 377,731 ​ 441,669 1,807,203 Less: revenue netted or deferred (101,634) ​ (89,044) (276,155) Brokerage commission income, net 276,097 ​ 352,625 1,531,048 ​ And for the year ended December 31, 2018, 2019 and 2020, the total selling and marketing expenses recognized in relations to the customer loyalty program were HK$38 thousand, HK$14,034 thousand and HK $66,395 thousand, respectively. As of December 31, 2019 and 2020, contract liabilities recorded related to the customer loyalty program were HK$2,126 thousand and HK $8,249 thousand, respectively. As of December 31, 2019 and 2020, other liabilities recorded related to the customer loyalty program were HK $7,382 thousand and HK $42,253 thousand, respectively.</t>
        </is>
      </c>
    </row>
    <row r="30">
      <c r="A30" s="4" t="inlineStr">
        <is>
          <t>Brokerage Commission and Handling Charge Expenses</t>
        </is>
      </c>
      <c r="B30" s="4" t="inlineStr">
        <is>
          <t>Brokerage Commission and Handling Charge Expenses Commission expenses for executing and/or clearing transactions are accrued on a trade-date basis. The commission expenses are charged by executing brokers for securities and derivative trades in the United States stock and derivative markets as Futu Securities makes securities and derivative trades with these brokers as principal. Handling and settlement fee is charged by HKEx or executing brokers for clearing and settlement services, are accrued on a trade-date basis. IPO subscription service charge expenses are charged by commercial banks in connection with new share subscription services in relation to IPOs in the Hong Kong capital market.</t>
        </is>
      </c>
    </row>
    <row r="31">
      <c r="A31" s="4" t="inlineStr">
        <is>
          <t>Interest Expenses</t>
        </is>
      </c>
      <c r="B31" s="4" t="inlineStr">
        <is>
          <t>Interest Expenses Interest expenses primarily consists of interest expenses of borrowings from banks, other licensed financial institutions and other parties paid to fund Futu Securities's margin financing business and IPO financing business.</t>
        </is>
      </c>
    </row>
    <row r="32">
      <c r="A32" s="4" t="inlineStr">
        <is>
          <t>Processing and Servicing Costs</t>
        </is>
      </c>
      <c r="B32" s="4" t="inlineStr">
        <is>
          <t xml:space="preserve">Processing and Servicing Costs Processing and servicing costs consists of market information and data fee, data transmission fee, cloud service fee, system cost, and SMS service fee, etc. The nature of market information and data fee mainly represents for information and data fee paid to stock exchanges like HKEx, NASDAQ, and New York stock exchange, etc. Data transmission fee is the fee of data transmission among cloud server and data centers located in Shenzhen, PRC and Hong Kong, etc. Cloud service fee and SMS service fee mainly represent the data storage and computing service and the SMS channel service fee. The nature of system cost mainly represents for the fee to access and use the systems paid to software providers. </t>
        </is>
      </c>
    </row>
    <row r="33">
      <c r="A33" s="4" t="inlineStr">
        <is>
          <t>Research and Development Expenses</t>
        </is>
      </c>
      <c r="B33" s="4" t="inlineStr">
        <is>
          <t xml:space="preserve">Research and Development Expenses Research and development expenses consist of expenses related to developing transaction platform and website like Futubull app and other products, including payroll and welfare, rental expenses and other related expenses for personnel engaged in research and development activities. All research and development costs have been expensed as incurred as the costs qualifying for capitalization have been insignificant. </t>
        </is>
      </c>
    </row>
    <row r="34">
      <c r="A34" s="4" t="inlineStr">
        <is>
          <t>Selling and Marketing Expenses</t>
        </is>
      </c>
      <c r="B34" s="4" t="inlineStr">
        <is>
          <t>Selling and Marketing Expenses Selling and marketing expenses consist primarily of advertising and promotion costs, payroll, rental and related expenses for personnel engaged in marketing and business development activities. Advertising and promotion costs are expensed as incurred and are included within selling and marketing expenses in the consolidated statements of comprehensive income.</t>
        </is>
      </c>
    </row>
    <row r="35">
      <c r="A35" s="4" t="inlineStr">
        <is>
          <t>General and Administrative Expenses</t>
        </is>
      </c>
      <c r="B35" s="4" t="inlineStr">
        <is>
          <t>General and Administrative Expenses General and administrative expenses consist of payroll, rental, related expenses for employees involved in general corporate functions, including finance, legal and human resources, costs associated with use of facilities and equipment, such as depreciation expenses, rental and other general corporate related expenses.</t>
        </is>
      </c>
    </row>
    <row r="36">
      <c r="A36" s="4" t="inlineStr">
        <is>
          <t>Others, net</t>
        </is>
      </c>
      <c r="B36" s="4" t="inlineStr">
        <is>
          <t>Others, net Others, net, mainly consist of non-operating income and expenses, foreign currency gains or losses, expected credit loss expenses and impairment from equity method investment for all periods presented. Non-operating expenses mainly consist of accrued social security underpayment surcharge.</t>
        </is>
      </c>
    </row>
    <row r="37">
      <c r="A37" s="4" t="inlineStr">
        <is>
          <t>Foreign Currency Gains and Losses</t>
        </is>
      </c>
      <c r="B37" s="4" t="inlineStr">
        <is>
          <t>Foreign Currency Gains and Losse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currency gain or loss resulting from the settlement of such transactions and from remeasurement at period-end is recognized in "Others, net" in the consolidated statements of comprehensive income.</t>
        </is>
      </c>
    </row>
    <row r="38">
      <c r="A38" s="4" t="inlineStr">
        <is>
          <t>Share-Based Compensation</t>
        </is>
      </c>
      <c r="B38" s="4" t="inlineStr">
        <is>
          <t xml:space="preserve">2. SIGNIFICANT ACCOUNTING POLICIES (CONTINUED) Share-Based Compensation The Company follows ASC 718 to determine whether a share option and a restricted share units should be classified and accounted for as a liability award or equity award. All share-based awards to employees and directors classified as equity awards , such as stock options and restricted share units, are measured at the grant date based on the fair value of the awards. Share-based compensation, net of estimated forfeitures, is recognized as expenses on a straight-line method over the requisite service period, which is the vesting period. Options granted generally vest over four The modification of the terms or conditions of the existing shared-based award is treated as an exchange of the original award for a new award. The incremental compensation expenses are equal to the excess of the fair value of the modified award immediately after the modification over the fair value of the original award immediately before the modification. For stock options already vested as of the modification date, the Group immediately recognized the incremental value as compensation expenses. For stock options still unvested as of the modification date, the incremental compensation expenses are recognized over the remaining service period of these stock options. The Company determined the fair value of the restricted share units with reference to the fair value of the underlying shares as of the grant date. The Company utilizes the binomial option pricing model to estimate the fair value of stock options granted, with the assistance of an independent valuation firm. Forfeitures are estimated at the time of grant and revised in subsequent periods if actual forfeitures differ from those estimates. The Group uses historical data to estimate pre-vesting options and records share-based compensation expenses only for those awards that are expected to vest. See Note 15 for further discussion on share-based compensation. </t>
        </is>
      </c>
    </row>
    <row r="39">
      <c r="A39" s="4" t="inlineStr">
        <is>
          <t>Taxation</t>
        </is>
      </c>
      <c r="B39" s="4" t="inlineStr">
        <is>
          <t>Taxation 1) Income tax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income in the period of change. A valuation allowance is provided to reduce the amount of deferred tax assets if it is considered more likely than not that some portion of, or all of the deferred tax assets will not be realized. 2) Uncertain tax positions The Group did not recognize any interest and penalties associated with uncertain tax positions for the years ended December 31, 2018 2019 2020</t>
        </is>
      </c>
    </row>
    <row r="40">
      <c r="A40" s="4" t="inlineStr">
        <is>
          <t>Net income per share</t>
        </is>
      </c>
      <c r="B40" s="4" t="inlineStr">
        <is>
          <t>2. SIGNIFICANT ACCOUNTING POLICIES (CONTINUED) Net income per share Basic net income per share is computed by dividing net income attributable to ordinary shareholder, considering the accretion of redemption feature and cumulative dividend related to the Company’s redeemable convertible preferred shares, and undistributed earnings allocated to redeemable convertible preferred shares by the weighted average number of ordinary shares outstanding during the period using the two-class method. Under the two-class method, net income is allocated between ordinary shares and other participating securities based on their participating rights. Net loss is not allocated to other participating securities if based on their contractual terms they are not obligated to share the losses. Diluted net income per share is calculated by dividing net income attributable to ordinary shareholder, as adjusted for the effect of dilutive ordinary equivalent shares, if any, by the weighted average number of ordinary and dilutive ordinary equivalent shares outstanding during the period. Ordinary equivalent shares consist of ordinary shares issuable upon the conversion of the redeemable convertible preferred shares, using the if-converted method, and shares issuable upon the exercise of share options using the treasury stock method. Ordinary equivalent shares are not included in the denominator of the diluted net income per share calculation when inclusion of such share would be anti-dilutive.</t>
        </is>
      </c>
    </row>
    <row r="41">
      <c r="A41" s="4" t="inlineStr">
        <is>
          <t>Segment Reporting</t>
        </is>
      </c>
      <c r="B41" s="4" t="inlineStr">
        <is>
          <t>Segment Reporting Operating segments are reported in a manner consistent with the internal reporting provided to the chief operating decision-maker. The chief operating decision-makers has been identified as the Chief Executive Officer who allocates resources to and assesses the performance of the operating segments of an entity. The Group’s reporting segments are decided based on its operating segments while taking full consideration of various factors such as products and services, geographic location and regulatory environment related to administration of the management. Operating segments meeting the same qualifications are allocated as one reporting segment, providing independent disclosures. The Group engages primarily in online brokerage services and margin financing services. The Group does not distinguish between markets or segments for the purpose of internal reports. The Group does not distinguish revenues, costs and expenses between segments in its internal reporting, and reports costs and expenses by nature as a whole. Hence, the Group has only one reportable segment.</t>
        </is>
      </c>
    </row>
    <row r="42">
      <c r="A42" s="4" t="inlineStr">
        <is>
          <t>Significant Risks and Uncertainties</t>
        </is>
      </c>
      <c r="B42" s="4" t="inlineStr">
        <is>
          <t>Significant Risks and Uncertainties 1) Currency risk Currency risk arises from the possibility that fluctuations in foreign exchange rates will impact the financial instruments. Futu Securities is not exposed to significant transactional foreign currency risk since almost all of its transactions, assets and liability are denominated in Hong Kong dollars and U.S. dollars and Hong Kong dollars are pegged against U.S. dollars. The impact of foreign currency fluctuations in the Group’s earnings is included in “Others, net” in the consolidated statements of comprehensive income. At the same time, the Group is exposed to translational foreign currency risk since some of the Company's major subsidiaries have RMB as their functional currency. Therefore, RMB depreciation against Hong Kong dollars could have a material adverse impact on the foreign currency translation adjustment in the consolidated statements of comprehensive income. 2. SIGNIFICANT ACCOUNTING POLICIES (CONTINUED) Significant Risks and Uncertainties (Continued) 1) Currency risk (Continued) As of December 31, 2019 and 2020, the Group had RMB-denominated net liabilities of HK$94.3 million (US$ 12.1 million) and HK$262.9 million (US$33.9 million) respectively. We estimate that a 10% depreciation of Renminbi against the U.S. dollar based on the foreign exchange rate on December 31, 2019 and 2020 would result in an increase of US$1.2 million and US$3.4 million, respectively, in the Group’s pre-tax profit as of December 31, 2019 and 2020, and a 10% appreciation of Renminbi against the U.S. dollar based on the foreign exchange rate on December 31, 2019 and 2020 would result in a decrease of US$1.2 million and US$3.4 million, respectively, in the Group’s pre-tax profit as of December 31, 2019 and 2020. 2) Credit risk Cash held on behalf of clients are segregated and deposited in financial institutions as required by the Securities and Futures Ordinance and the Uniform Net Capital Rule (Rule 15c3-1). These financial institutions are of sound credit ratings, therefore management believes that there is no significant credit risk related to cash held on behalf of clients. The Group’s securities and derivative trades activities are transacted on either a cash or margin basis. The Group's credit risk is limited in that substantially all of the contracts entered into are settled directly at securities and derivatives clearing organization. In margin transactions, the Group extends credit to the client, subject to various regulatory and internal margin requirements, collateralized by cash and securities in the client’s account. IPO loans are exposed to credit risk from clients who fails to repay the loans upon IPO stock allotment. The Group monitors the clients’ collateral level and has the right to dispose the newly allotted stocks once the stocks first start trading. Bridge loans to enterprise pledged by shares are exposed to credit risk from counterparties who fail to repay the loans, the Group monitors on the collateral level of bridge loans in real time, and has the right to dispose of the pledged shares once the collateral level falls under the minimal level required to get the loans repaid. Liabilities to other brokers and dealers related to unsettled transactions are recorded at the amount for which the securities were purchased, and are paid upon receipt of the securities from other brokers or dealers. In connection with its clearing activities, the Group is obligated to settle transactions with brokers and other financial institutions even if its clients fail to meet their obligations to the Group. Clients are required to complete their transactions by the settlement date, generally two business days after the trade date. If clients do not fulfill their contractual obligations, the Group may incur losses. The Group has established procedures to reduce this risk by generally requiring that clients deposit sufficient cash and/or securities into their account prior to placing an order. For cash management purposes, the Group enters into short-term securities sold under agreements to repurchase transactions ("repos") in addition to securities borrowing and lending arrangements, all of which may result in credit exposure in the event the counterparty to a transaction is unable to fulfill its contractual obligations. Repos are collateralized by securities with a market value in excess of the obligation under the contract. Similarly, securities lending agreements are collateralized by deposits of cash or securities. The Group attempts to minimize credit risk associated with these activities by monitoring collateral values on a daily basis and requiring additional collateral to be deposited with or returned to the Group as permitted under contractual provisions. 2. SIGNIFICANT ACCOUNTING POLICIES (CONTINUED) Significant Risks and Uncertainties (Continued) 2) Credit risk (Continued) Concentrations of Credit Risk The Group’s exposure to credit risk associated with its brokerage and other activities is measured on an individual counterparty basis, as well as by groups of counterparties that share similar attributes. There was no revenue from clients which individually represented greater than 10% of the total revenues for the years ended December 31, 2018, 2019 and 2020, respectively. Concentrations of credit risk can be affected by changes in political, industry, or economic factors. To reduce the potential for risk concentration, credit limits are established and exposure is monitored in light of changing counterparty and market conditions. As of December 31, 2019 and 2020, the Group did not have any material concentrations of credit risk within or outside the ordinary course of business. 3) Interest rate risk Fluctuations in market interest rates may negatively affect the Group’s financial condition and results of operations. The Group are exposed to floating interest rate risk on cash deposit and floating rate borrowings. We use net interest simulation modeling techniques to evaluate the effect that changes in interest rates might have on net income. The model includes all interest-sensitive assets and liabilities. The simulations involve assumptions that are inherently uncertain and, as a result, cannot precisely predict the impact that changes in interest rates will have on net income. Actual results may differ from simulated results due to differences in timing and frequency of rate changes, changes in market conditions and changes in management strategy that lead to changes in the mix of interest-sensitive assets and liabilities. The simulations assume that the asset and liability structure of the consolidated balance sheets would not be changed as a result of a simulated change in interest rates. The results of the simulations based on the Group’s financial position as of December 31, 2020 indicate that a gradual 1% (100 basis points) increase in interest rates over a 12-month period would result in approximately HK million) net income and a gradual (100 basis points) decrease in interest rates over a 12-month period would result in approximately HK</t>
        </is>
      </c>
    </row>
    <row r="43">
      <c r="A43" s="4" t="inlineStr">
        <is>
          <t>Recent Accounting Pronouncements</t>
        </is>
      </c>
      <c r="B43" s="4" t="inlineStr">
        <is>
          <t>Recent Accounting Pronouncements In June 2016, the FASB amended guidance related to impairment of financial instruments as part of ASU 2016-13 Financial Instruments—Credit Losses (Topic 326): Measurement of Credit Losses on Financial Instruments, which is effective on January 1, 2020. The guidance replaces the incurred loss impairment methodology with an expected credit loss model for which the group is required to recognize an allowance based on its estimate of expected credit loss. In November 2018, FASB issued ASU No, 2018-19, Codification Improvements to Topic 326, further clarified the scope of the guidance in the amendments in ASU 2016-13. In May 2019, FASB issued ASU No.2019-05, Financial instrument—Credit Losses(Topic 326), Targeted Transition Relief, which provides an irrevocably fair value option to elect for eligible instruments. In November 2019, FASB issued ASU 2019-11 Codification Improvements to Topic 326, Financial Instruments-Credit Losses, which clarified and improved various aspects of ASU 2016-13. In March 2020, FASB issued ASU 2020-03, Codification Improvements to Financial Instruments, which improves and clarifies various financial instruments topics, including the current expected credit losses standard. As of January 1, 2020, the Group adopted ASC Topic 326 using the modified retrospective approach for all in-scope assets. The adoption of ASC Topic 326 has no impact on the Group's retained earnings as of January 1, 2020. Results for reporting periods beginning after January 1, 2020 are presented under ASC Topic 326 while prior periods continue to be reported in accordance with previously applicable U.S. GAAP. In August 2018, the FASB issued ASU 2018-13, Disclosure Framework—Changes to the Disclosure Requirements for Fair Value Measurement. The amendments in this standard will remove, modify and add certain disclosures under ASC Topic 820, Fair Value Measurement, with the objective of improving disclosure effectiveness. ASU 2018-13 is effective for the Group’s fiscal year beginning January 1, 2020, with early adoption permitted. The update eliminates the requirement to disclose: (a) the amount and reasons for transfers between Level 1 and Level 2 of the fair value hierarchy; (b) an entity's policy for timing of transfers between levels; (c) and an entity's valuation processes for Level 3 fair value measurements. The Group adopted ASU 2018-13 on January 1, 2020, and the adoption had no material impact on the Group’s consolidated financial statements. In December 2019, the FASB issued ASU 2019-12, Income taxes (Topic 740)-Simplifying the accounting for income taxes, which simplifies the accounting for income taxes by removing certain exceptions to the general principles in Topic 740, Income Taxes. The ASU will be effective for fiscal years, and interim periods within those fiscal years, beginning after December 15, 2020. The Group is currently evaluating the impact of this new guidance on the consolidated financial statements but does not expect this guidance will have a material impact on its consolidated financial statements. In March 2020, the FASB issued ASU 2020-04, Facilitation of the Effects of Reference Rate Reform on Financial Reporting, which provides optional guidance for a limited period of time to ease the potential burden in accounting for (or recognizing the effects of) reference rate reform on financial reporting if certain criteria are met. The amendments in ASU 2020-04 provide optional expedients and exceptions for applying GAAP to contracts, hedging relationships and other transactions that reference LIBOR or another reference rate expected to be discontinued because of reference rate reform. This guidance is effective immediately and the amendments may be applied prospectively through December 31, 2022. The adoption did not have a material accounting impact on the Group's consolidated financial position or resul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GENERAL INFORMATION, ORGANIZATION AND PRINCIPAL ACTIVITIES</t>
        </is>
      </c>
    </row>
    <row r="4">
      <c r="A4" s="4" t="inlineStr">
        <is>
          <t>Schedule of principal subsidiaries, consolidated VIE and subsidiary of VIE</t>
        </is>
      </c>
      <c r="B4" s="4" t="inlineStr">
        <is>
          <t xml:space="preserve">​ ​ ​ ​ ​ ​ ​ ​ ​ ​ ​ ​ ​ ​ ​ ​ Percentage of ​ ​ ​ ​ ​ ​ ​ ​ Direct or ​ ​ ​ Date of ​ Place of ​ Indirect ​ ​ ​ Incorporation/ ​ Incorporation/ ​ Economic ​ Subsidiaries Establishment/ Establishment Interest Principal Activities Futu Securities International (Hong Kong) Limited (“Futu Securities”) ​ April 17, 2012 ​ Hong Kong ​ 100 % Financial services Futu Securities (Hong Kong) Limited ​ May 2, 2014 Hong Kong 100 % Investment holding Futu Network Technology Limited ​ May 17, 2015 Hong Kong 100 % Research and development and technology services Futu Network Technology (Shenzhen) Co., Ltd. ​ October 14, 2015 Shenzhen, PRC 100 % Research and development and technology services Shen Si Network Technology (Beijing) Co., Ltd. (“Shen Si”) ​ September 15, 2014 Beijing, PRC 100 % No substantial business Futu Inc. ​ December 17, 2015 ​ Delaware, USA ​ 100 % Financial services ​ ​ ​ ​ ​ ​ ​ ​ ​ VIE ​ Shenzhen Futu Network Technology Co., Ltd. (1) ​ December 18, 2007 Shenzhen, PRC 100 % Research and development and technology services ​ ​ ​ ​ ​ ​ ​ ​ ​ Subsidiary of the VIE ​ Beijing Futu Network Technology Co., Ltd. ​ April 4, 2014 Beijing, PRC 100 % No substantial business Note: (1) Mr. Leaf Hua Li and Ms. Lei Li are beneficiary owners of the Company and held 85% and 15% equity interest in Shenzhen Futu, respectively. Mr. Leaf Hua Li is the founder, chairman and chief executive officer of the Company, and Ms. Lei Li is Mr. Leaf Hua Li’s spous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consolidated financial statements with intercompany balances and transactions eliminated between the VIE and its subsidiary</t>
        </is>
      </c>
      <c r="B4" s="4" t="inlineStr">
        <is>
          <t>​ ​ ​ ​ ​ ​ ​ ​ As of December 31, ​ 2019 2020 ​ ​ (HK$ in thousands) Total assets 68,480 162,897 Total liabilities 73,271 145,693 ​ ​ ​ ​ ​ ​ ​ ​ ​ Year ended December 31, ​ 2018 2019 2020 ​ ​ (HK$ in thousands) Total operating revenue 68,888 65,681 103,433 Net income 21,262 8,807 20,727 ​ ​ ​ ​ ​ ​ ​ ​ ​ Year ended December 31, ​ 2018 2019 2020 ​ (HK$ in thousands) Net cash generated from/(used in) operating activities ​ 1,664 ​ (2,502) ​ (14,847) Net cash generated from investing activities ​ — ​ 2,233 ​ 17,104 Net increase/(decrease) in cash and cash equivalents ​ 1,664 ​ (269) ​ 2,257 Cash and cash equivalents at beginning of the year ​ 86 ​ 1,750 ​ 1,481 Cash and cash equivalents at end of the year ​ 1,750 ​ 1,481 ​ 3,738</t>
        </is>
      </c>
    </row>
    <row r="5">
      <c r="A5" s="4" t="inlineStr">
        <is>
          <t>Schedule of property and equipment at the end of the estimated useful lives</t>
        </is>
      </c>
      <c r="B5" s="4" t="inlineStr">
        <is>
          <t>​ ​ ​ ​ ​ ​ ​ Category Estimated useful lives Residual rate ​ Computers equipment 3 ​ 5 % Furniture and fixtures 3 ​ 5 % Office equipment 3 ​ 5 % Vehicle 5 years ​ 5 % Office building ​ 30 years ​ 5 %</t>
        </is>
      </c>
    </row>
    <row r="6">
      <c r="A6" s="4" t="inlineStr">
        <is>
          <t>Schedule of finite-lived intangible assets using estimated useful lives</t>
        </is>
      </c>
      <c r="B6" s="4" t="inlineStr">
        <is>
          <t>​ ​ ​ ​ Category Estimated useful lives Computer software ​ 5 years Golf membership ​ 10 years</t>
        </is>
      </c>
    </row>
    <row r="7">
      <c r="A7" s="4" t="inlineStr">
        <is>
          <t>Schedule of brokerage commission income related to incentive program</t>
        </is>
      </c>
      <c r="B7" s="4" t="inlineStr">
        <is>
          <t>​ ​ ​ ​ ​ ​ ​ ​ ​ ​ Year ended December 31, ​ 2018 2019 2020 ​ ​ ​ ​ (HK$ in thousands) Brokerage commission income, gross 377,731 ​ 441,669 1,807,203 Less: revenue netted or deferred (101,634) ​ (89,044) (276,155) Brokerage commission income, net 276,097 ​ 352,625 1,531,0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INCOME $ in Thousands, $ in Thousands</t>
        </is>
      </c>
      <c r="B1" s="2" t="inlineStr">
        <is>
          <t>12 Months Ended</t>
        </is>
      </c>
    </row>
    <row r="2">
      <c r="B2" s="2" t="inlineStr">
        <is>
          <t>Dec. 31, 2020HKD ($)$ / sharesshares</t>
        </is>
      </c>
      <c r="C2" s="2" t="inlineStr">
        <is>
          <t>Dec. 31, 2020USD ($)$ / sharesshares</t>
        </is>
      </c>
      <c r="D2" s="2" t="inlineStr">
        <is>
          <t>Dec. 31, 2019HKD ($)$ / sharesshares</t>
        </is>
      </c>
      <c r="E2" s="2" t="inlineStr">
        <is>
          <t>Dec. 31, 2018HKD ($)$ / sharesshares</t>
        </is>
      </c>
    </row>
    <row r="3">
      <c r="A3" s="3" t="inlineStr">
        <is>
          <t>Revenues</t>
        </is>
      </c>
    </row>
    <row r="4">
      <c r="A4" s="4" t="inlineStr">
        <is>
          <t>Brokerage commission and handling charge income</t>
        </is>
      </c>
      <c r="B4" s="6" t="n">
        <v>1990138</v>
      </c>
      <c r="C4" s="6" t="n">
        <v>256679</v>
      </c>
      <c r="D4" s="6" t="n">
        <v>511365</v>
      </c>
      <c r="E4" s="6" t="n">
        <v>407990</v>
      </c>
    </row>
    <row r="5">
      <c r="A5" s="4" t="inlineStr">
        <is>
          <t>Interest income</t>
        </is>
      </c>
      <c r="B5" s="5" t="n">
        <v>965627</v>
      </c>
      <c r="C5" s="5" t="n">
        <v>124542</v>
      </c>
      <c r="D5" s="5" t="n">
        <v>464903</v>
      </c>
      <c r="E5" s="5" t="n">
        <v>360585</v>
      </c>
    </row>
    <row r="6">
      <c r="A6" s="4" t="inlineStr">
        <is>
          <t>Other income</t>
        </is>
      </c>
      <c r="B6" s="5" t="n">
        <v>355057</v>
      </c>
      <c r="C6" s="5" t="n">
        <v>45794</v>
      </c>
      <c r="D6" s="5" t="n">
        <v>85287</v>
      </c>
      <c r="E6" s="5" t="n">
        <v>42768</v>
      </c>
    </row>
    <row r="7">
      <c r="A7" s="4" t="inlineStr">
        <is>
          <t>Total revenues</t>
        </is>
      </c>
      <c r="B7" s="5" t="n">
        <v>3310822</v>
      </c>
      <c r="C7" s="5" t="n">
        <v>427015</v>
      </c>
      <c r="D7" s="5" t="n">
        <v>1061555</v>
      </c>
      <c r="E7" s="5" t="n">
        <v>811343</v>
      </c>
    </row>
    <row r="8">
      <c r="A8" s="3" t="inlineStr">
        <is>
          <t>Costs</t>
        </is>
      </c>
    </row>
    <row r="9">
      <c r="A9" s="4" t="inlineStr">
        <is>
          <t>Interest expenses</t>
        </is>
      </c>
      <c r="B9" s="5" t="n">
        <v>-185090</v>
      </c>
      <c r="C9" s="5" t="n">
        <v>-23872</v>
      </c>
      <c r="D9" s="5" t="n">
        <v>-89238</v>
      </c>
      <c r="E9" s="5" t="n">
        <v>-95624</v>
      </c>
    </row>
    <row r="10">
      <c r="A10" s="4" t="inlineStr">
        <is>
          <t>Processing and servicing costs</t>
        </is>
      </c>
      <c r="B10" s="5" t="n">
        <v>-149378</v>
      </c>
      <c r="C10" s="5" t="n">
        <v>-19266</v>
      </c>
      <c r="D10" s="5" t="n">
        <v>-91916</v>
      </c>
      <c r="E10" s="5" t="n">
        <v>-73843</v>
      </c>
    </row>
    <row r="11">
      <c r="A11" s="4" t="inlineStr">
        <is>
          <t>Total costs</t>
        </is>
      </c>
      <c r="B11" s="5" t="n">
        <v>-695954</v>
      </c>
      <c r="C11" s="5" t="n">
        <v>-89761</v>
      </c>
      <c r="D11" s="5" t="n">
        <v>-281704</v>
      </c>
      <c r="E11" s="5" t="n">
        <v>-249594</v>
      </c>
    </row>
    <row r="12">
      <c r="A12" s="4" t="inlineStr">
        <is>
          <t>Total gross profit</t>
        </is>
      </c>
      <c r="B12" s="5" t="n">
        <v>2614868</v>
      </c>
      <c r="C12" s="5" t="n">
        <v>337254</v>
      </c>
      <c r="D12" s="5" t="n">
        <v>779851</v>
      </c>
      <c r="E12" s="5" t="n">
        <v>561749</v>
      </c>
    </row>
    <row r="13">
      <c r="A13" s="3" t="inlineStr">
        <is>
          <t>Operating expenses</t>
        </is>
      </c>
    </row>
    <row r="14">
      <c r="A14" s="4" t="inlineStr">
        <is>
          <t>Research and development expenses</t>
        </is>
      </c>
      <c r="B14" s="5" t="n">
        <v>-513283</v>
      </c>
      <c r="C14" s="5" t="n">
        <v>-66201</v>
      </c>
      <c r="D14" s="5" t="n">
        <v>-262345</v>
      </c>
      <c r="E14" s="5" t="n">
        <v>-151097</v>
      </c>
    </row>
    <row r="15">
      <c r="A15" s="4" t="inlineStr">
        <is>
          <t>Selling and marketing expenses</t>
        </is>
      </c>
      <c r="B15" s="5" t="n">
        <v>-385320</v>
      </c>
      <c r="C15" s="5" t="n">
        <v>-49697</v>
      </c>
      <c r="D15" s="5" t="n">
        <v>-164701</v>
      </c>
      <c r="E15" s="5" t="n">
        <v>-98062</v>
      </c>
    </row>
    <row r="16">
      <c r="A16" s="4" t="inlineStr">
        <is>
          <t>General and administrative expenses</t>
        </is>
      </c>
      <c r="B16" s="5" t="n">
        <v>-248404</v>
      </c>
      <c r="C16" s="5" t="n">
        <v>-32038</v>
      </c>
      <c r="D16" s="5" t="n">
        <v>-164850</v>
      </c>
      <c r="E16" s="5" t="n">
        <v>-103831</v>
      </c>
    </row>
    <row r="17">
      <c r="A17" s="4" t="inlineStr">
        <is>
          <t>Total operating expenses</t>
        </is>
      </c>
      <c r="B17" s="5" t="n">
        <v>-1147007</v>
      </c>
      <c r="C17" s="5" t="n">
        <v>-147936</v>
      </c>
      <c r="D17" s="5" t="n">
        <v>-591896</v>
      </c>
      <c r="E17" s="5" t="n">
        <v>-352990</v>
      </c>
    </row>
    <row r="18">
      <c r="A18" s="4" t="inlineStr">
        <is>
          <t>Others, net</t>
        </is>
      </c>
      <c r="B18" s="5" t="n">
        <v>-17238</v>
      </c>
      <c r="C18" s="5" t="n">
        <v>-2223</v>
      </c>
      <c r="D18" s="5" t="n">
        <v>-9462</v>
      </c>
      <c r="E18" s="5" t="n">
        <v>-7959</v>
      </c>
    </row>
    <row r="19">
      <c r="A19" s="4" t="inlineStr">
        <is>
          <t>Income before income tax expenses</t>
        </is>
      </c>
      <c r="B19" s="5" t="n">
        <v>1450623</v>
      </c>
      <c r="C19" s="5" t="n">
        <v>187095</v>
      </c>
      <c r="D19" s="5" t="n">
        <v>178493</v>
      </c>
      <c r="E19" s="5" t="n">
        <v>200800</v>
      </c>
    </row>
    <row r="20">
      <c r="A20" s="4" t="inlineStr">
        <is>
          <t>Income tax expenses</t>
        </is>
      </c>
      <c r="B20" s="5" t="n">
        <v>-124793</v>
      </c>
      <c r="C20" s="5" t="n">
        <v>-16095</v>
      </c>
      <c r="D20" s="5" t="n">
        <v>-12286</v>
      </c>
      <c r="E20" s="5" t="n">
        <v>-62288</v>
      </c>
    </row>
    <row r="21">
      <c r="A21" s="4" t="inlineStr">
        <is>
          <t>Share of loss from equity method investments</t>
        </is>
      </c>
      <c r="B21" s="5" t="n">
        <v>-307</v>
      </c>
      <c r="C21" s="5" t="n">
        <v>-40</v>
      </c>
      <c r="D21" s="5" t="n">
        <v>-543</v>
      </c>
    </row>
    <row r="22">
      <c r="A22" s="4" t="inlineStr">
        <is>
          <t>Net income</t>
        </is>
      </c>
      <c r="B22" s="5" t="n">
        <v>1325523</v>
      </c>
      <c r="C22" s="5" t="n">
        <v>170960</v>
      </c>
      <c r="D22" s="5" t="n">
        <v>165664</v>
      </c>
      <c r="E22" s="5" t="n">
        <v>138512</v>
      </c>
    </row>
    <row r="23">
      <c r="A23" s="4" t="inlineStr">
        <is>
          <t>Preferred shares redemption value accretion | $</t>
        </is>
      </c>
      <c r="D23" s="5" t="n">
        <v>-12309</v>
      </c>
      <c r="E23" s="5" t="n">
        <v>-66998</v>
      </c>
    </row>
    <row r="24">
      <c r="A24" s="4" t="inlineStr">
        <is>
          <t>Income allocation to participating preferred shareholders | $</t>
        </is>
      </c>
      <c r="D24" s="5" t="n">
        <v>-10196</v>
      </c>
      <c r="E24" s="5" t="n">
        <v>-34576</v>
      </c>
    </row>
    <row r="25">
      <c r="A25" s="4" t="inlineStr">
        <is>
          <t>Net income attributable to ordinary shareholders of the Company</t>
        </is>
      </c>
      <c r="B25" s="5" t="n">
        <v>1325523</v>
      </c>
      <c r="C25" s="5" t="n">
        <v>170960</v>
      </c>
      <c r="D25" s="5" t="n">
        <v>143159</v>
      </c>
      <c r="E25" s="5" t="n">
        <v>36938</v>
      </c>
    </row>
    <row r="26">
      <c r="A26" s="4" t="inlineStr">
        <is>
          <t>Net income</t>
        </is>
      </c>
      <c r="B26" s="5" t="n">
        <v>1325523</v>
      </c>
      <c r="C26" s="5" t="n">
        <v>170960</v>
      </c>
      <c r="D26" s="5" t="n">
        <v>165664</v>
      </c>
      <c r="E26" s="5" t="n">
        <v>138512</v>
      </c>
    </row>
    <row r="27">
      <c r="A27" s="3" t="inlineStr">
        <is>
          <t>Other comprehensive income/(loss), net of tax</t>
        </is>
      </c>
    </row>
    <row r="28">
      <c r="A28" s="4" t="inlineStr">
        <is>
          <t>Foreign currency translation adjustment</t>
        </is>
      </c>
      <c r="B28" s="5" t="n">
        <v>9420</v>
      </c>
      <c r="C28" s="5" t="n">
        <v>1215</v>
      </c>
      <c r="D28" s="5" t="n">
        <v>-3147</v>
      </c>
      <c r="E28" s="5" t="n">
        <v>754</v>
      </c>
    </row>
    <row r="29">
      <c r="A29" s="4" t="inlineStr">
        <is>
          <t>Total comprehensive income</t>
        </is>
      </c>
      <c r="B29" s="6" t="n">
        <v>1334943</v>
      </c>
      <c r="C29" s="6" t="n">
        <v>172175</v>
      </c>
      <c r="D29" s="6" t="n">
        <v>162517</v>
      </c>
      <c r="E29" s="6" t="n">
        <v>139266</v>
      </c>
    </row>
    <row r="30">
      <c r="A30" s="3" t="inlineStr">
        <is>
          <t>Net income per share attributable to ordinary shareholders of the Company</t>
        </is>
      </c>
    </row>
    <row r="31">
      <c r="A31" s="4" t="inlineStr">
        <is>
          <t>Basic | (per share)</t>
        </is>
      </c>
      <c r="B31" s="7" t="n">
        <v>1.28</v>
      </c>
      <c r="C31" s="7" t="n">
        <v>0.16</v>
      </c>
      <c r="D31" s="7" t="n">
        <v>0.17</v>
      </c>
      <c r="E31" s="7" t="n">
        <v>0.09</v>
      </c>
    </row>
    <row r="32">
      <c r="A32" s="4" t="inlineStr">
        <is>
          <t>Diluted | (per share)</t>
        </is>
      </c>
      <c r="B32" s="8" t="n">
        <v>1.26</v>
      </c>
      <c r="C32" s="8" t="n">
        <v>0.16</v>
      </c>
      <c r="D32" s="8" t="n">
        <v>0.16</v>
      </c>
      <c r="E32" s="7" t="n">
        <v>0.07000000000000001</v>
      </c>
    </row>
    <row r="33">
      <c r="A33" s="3" t="inlineStr">
        <is>
          <t>Net income per ADS</t>
        </is>
      </c>
    </row>
    <row r="34">
      <c r="A34" s="4" t="inlineStr">
        <is>
          <t>Basic | (per share)</t>
        </is>
      </c>
      <c r="B34" s="8" t="n">
        <v>10.23</v>
      </c>
      <c r="C34" s="8" t="n">
        <v>1.32</v>
      </c>
      <c r="D34" s="8" t="n">
        <v>1.38</v>
      </c>
    </row>
    <row r="35">
      <c r="A35" s="4" t="inlineStr">
        <is>
          <t>Diluted | (per share)</t>
        </is>
      </c>
      <c r="B35" s="7" t="n">
        <v>10.1</v>
      </c>
      <c r="C35" s="7" t="n">
        <v>1.3</v>
      </c>
      <c r="D35" s="7" t="n">
        <v>1.25</v>
      </c>
    </row>
    <row r="36">
      <c r="A36" s="3" t="inlineStr">
        <is>
          <t>Weighted average number of ordinary shares used in computing net income per share</t>
        </is>
      </c>
    </row>
    <row r="37">
      <c r="A37" s="4" t="inlineStr">
        <is>
          <t>Basic | shares</t>
        </is>
      </c>
      <c r="B37" s="5" t="n">
        <v>1036865727</v>
      </c>
      <c r="C37" s="5" t="n">
        <v>1036865727</v>
      </c>
      <c r="D37" s="5" t="n">
        <v>832790329</v>
      </c>
      <c r="E37" s="5" t="n">
        <v>403750000</v>
      </c>
    </row>
    <row r="38">
      <c r="A38" s="4" t="inlineStr">
        <is>
          <t>Diluted | shares</t>
        </is>
      </c>
      <c r="B38" s="5" t="n">
        <v>1050143014</v>
      </c>
      <c r="C38" s="5" t="n">
        <v>1050143014</v>
      </c>
      <c r="D38" s="5" t="n">
        <v>917897426</v>
      </c>
      <c r="E38" s="5" t="n">
        <v>511536122</v>
      </c>
    </row>
    <row r="39">
      <c r="A39" s="4" t="inlineStr">
        <is>
          <t>Brokerage commission and handling charge</t>
        </is>
      </c>
    </row>
    <row r="40">
      <c r="A40" s="3" t="inlineStr">
        <is>
          <t>Costs</t>
        </is>
      </c>
    </row>
    <row r="41">
      <c r="A41" s="4" t="inlineStr">
        <is>
          <t>Total costs</t>
        </is>
      </c>
      <c r="B41" s="6" t="n">
        <v>-361486</v>
      </c>
      <c r="C41" s="6" t="n">
        <v>-46623</v>
      </c>
      <c r="D41" s="6" t="n">
        <v>-100550</v>
      </c>
      <c r="E41" s="6" t="n">
        <v>-8012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ND FINANCIAL LIABILITIES (Tables)</t>
        </is>
      </c>
      <c r="B1" s="2" t="inlineStr">
        <is>
          <t>12 Months Ended</t>
        </is>
      </c>
    </row>
    <row r="2">
      <c r="B2" s="2" t="inlineStr">
        <is>
          <t>Dec. 31, 2020</t>
        </is>
      </c>
    </row>
    <row r="3">
      <c r="A3" s="3" t="inlineStr">
        <is>
          <t>FINANCIAL ASSETS AND FINANCIAL LIABILITIES</t>
        </is>
      </c>
    </row>
    <row r="4">
      <c r="A4" s="4" t="inlineStr">
        <is>
          <t>Schedule of financial assets measured at fair value</t>
        </is>
      </c>
      <c r="B4" s="4" t="inlineStr">
        <is>
          <t>​ ​ ​ ​ ​ ​ ​ ​ ​ ​ ​ ​ Financial Assets At Fair Value as of ​ ​ December 31, 2020 ​ Level 1 Level 2 Level 3 Total ​ ​ (HK$ in thousands) Available-for-sale financial securities — — — — ​ ​ ​ ​ ​ ​ ​ ​ ​ ​ ​ Financial Assets At Fair Value as of ​ ​ December 31, 2019 ​ Level 1 Level 2 Level 3 Total ​ ​ (HK$ in thousands) Available-for-sale financial securities — 93,773 — 93,773 ​</t>
        </is>
      </c>
    </row>
    <row r="5">
      <c r="A5" s="4" t="inlineStr">
        <is>
          <t>Schedule of carrying value, fair value, and fair value hierarchy category of certain financial assets and liabilities that are not recorded at fair value</t>
        </is>
      </c>
      <c r="B5" s="4" t="inlineStr">
        <is>
          <t>​ ​ ​ ​ ​ ​ ​ ​ ​ ​ ​ ​ ​ As of December 31, 2020 ​ Carrying Fair ​ ​ ​ ​ ​ Value ​ Value ​ Level 1 ​ Level 2 ​ Level 3 ​ ​ (HK$ in thousands) Financial assets, not measured at fair value ​ ​ ​ ​ ​ Cash and cash equivalents ​ 1,034,668 1,034,668 1,034,668 — — Cash held on behalf of clients ​ 42,487,090 42,487,090 42,487,090 — — Term deposits ​ 300,000 ​ 300,000 ​ — ​ 300,000 ​ — Loans and advances ​ 18,825,366 18,825,366 — 18,825,366 — Receivables: ​ ​ ​ ​ ​ ​ Clients ​ 735,145 735,145 — 735,145 — Brokers ​ 5,780,461 5,780,461 — 5,780,461 — Clearing organization ​ 1,243,928 1,243,928 — 1,243,928 — Fund management companies and fund distributors ​ 297,622 ​ 297,622 ​ — ​ 297,622 ​ — Interest ​ 19,876 19,876 — 19,876 — Other financial assets ​ 251,672 251,672 — 251,672 — Total financial assets, not measured at fair value ​ 70,975,828 70,975,828 43,521,758 27,454,070 — ​ ​ ​ ​ ​ ​ ​ ​ ​ ​ ​ ​ ​ As of December 31, 2020 ​ Carrying Fair ​ ​ ​ ​ ​ Value ​ Value ​ Level 1 ​ Level 2 ​ Level 3 ​ ​ (HK$ in thousands) Financial liabilities, not measured at fair value ​ ​ ​ ​ ​ Amounts due to related parties ​ 87,169 87,169 — 87,169 — Payables: ​ ​ ​ ​ ​ Clients ​ 46,062,842 46,062,842 — 46,062,842 — Brokers ​ 4,533,581 4,533,581 — 4,533,581 — Clearing organization ​ 324,266 ​ 324,266 ​ — ​ 324,266 ​ — Fund management companies and fund distributors ​ 127,442 ​ 127,442 ​ — ​ 127,442 ​ — Interest ​ 5,493 5,493 — 5,493 — Borrowings ​ 5,482,818 ​ 5,482,818 ​ — ​ 5,482,818 ​ — Securities sold under agreements to repurchase ​ 5,453,037 5,453,037 — 5,453,037 — Operating lease liabilities ​ 222,231 ​ 222,231 ​ — ​ 222,231 ​ — Other financial liabilities ​ 96,800 96,800 — 96,800 — Total financial liabilities, not measured at fair value ​ 62,395,679 62,395,679 — 62,395,679 — ​ 3. FINANCIAL ASSETS AND FINANCIAL LIABILITIES (CONTINUED) Financial Assets and Liabilities Not Measured at Fair Value (Continued) ​ ​ ​ ​ ​ ​ ​ ​ ​ ​ ​ ​ ​ ​ As of December 31, 2019 ​ ​ Carrying ​ Fair ​ ​ ​ ​ ​ ​ ​ Value Value Level 1 Level 2 Level 3 ​ (HK$ in thousands) Financial assets, not measured at fair value ​ ​ ​ ​ ​ Cash and cash equivalents 362,574 362,574 362,574 — — Cash held on behalf of clients 14,540,863 14,540,863 14,540,863 — — Loans and advances 4,188,689 4,188,689 — 4,188,689 — Receivables: Clients 247,017 247,017 — 247,017 — Brokers 1,226,348 1,226,348 — 1,226,348 — Clearing organization 304,080 304,080 — 304,080 — Interest 16,892 16,892 — 16,892 — Other financial assets 64,184 64,184 — 64,184 — Total financial assets, not measured at fair value 20,950,647 20,950,647 14,903,437 6,047,210 — ​ ​ ​ ​ ​ ​ ​ ​ ​ ​ ​ ​ ​ As of December 31, 2019 ​ ​ Carrying ​ Fair ​ ​ ​ ​ ​ ​ ​ Value Value Level 1 Level 2 Level 3 ​ ​ (HK$ in thousands) Financial liabilities, not measured at fair value ​ ​ ​ ​ ​ Amounts due to related parties 33,628 33,628 — 33,628 — Payables: ​ ​ ​ Clients 15,438,879 15,438,879 — 15,438,879 — Brokers 1,484,243 1,484,243 — 1,484,243 — Fund management companies and fund distributors ​ 26,381 ​ 26,381 ​ — ​ 26,381 ​ — Interest 519 519 — 519 — Borrowings 1,467,586 1,467,586 — 1,467,586 — Securities sold under agreements to repurchase ​ 1,590 ​ 1,590 ​ — ​ 1,590 ​ — Operating lease liabilities ​ 172,466 ​ 172,466 ​ — ​ 172,466 ​ — Other financial liabilities 5,612 5,612 — 5,612 — Total financial liabilities, not measured at fair value 18,630,904 18,630,904 — 18,630,904 —</t>
        </is>
      </c>
    </row>
    <row r="6">
      <c r="A6" s="4" t="inlineStr">
        <is>
          <t>Schedule of amounts of financial instruments that are not offset in the consolidated balance sheets, but could be netted against cash or financial instruments with specific counterparties under master netting agreements</t>
        </is>
      </c>
      <c r="B6" s="4" t="inlineStr">
        <is>
          <t>​ ​ ​ ​ ​ ​ ​ ​ ​ ​ ​ ​ ​ ​ ​ Effects of offsetting on the balance sheet Related amounts not offset ​ ​ ​ ​ ​ ​ Net ​ ​ ​ ​ ​ ​ ​ ​ Gross amounts Amounts ​ ​ ​ ​ ​ ​ amounts ​ presented ​ subject to ​ ​ ​ ​ ​ ​ ​ ​ set off in ​ in the ​ master ​ Financial ​ ​ ​ ​ Gross ​ the balance ​ balance ​ netting ​ instrument ​ Net As of December 31, 2020 ​ amount ​ sheet ​ sheet ​ arrangements ​ collateral ​ amount ​ ​ HK$ in thousands Financial Assets ​ ​ ​ ​ ​ ​ Amounts due from clearing organization ​ 12,614,684 ​ (11,370,756) ​ 1,243,928 ​ — ​ — ​ 1,243,928 Financial liabilities ​ ​ ​ ​ ​ ​ ​ ​ ​ ​ ​ Amounts due to clearing organization ​ 11,695,022 ​ (11,370,756) ​ 324,266 ​ — ​ — ​ 324,266 ​ ​ ​ ​ ​ ​ ​ ​ ​ ​ ​ ​ ​ ​ ​ Effects of offsetting on the balance sheet Related amounts not offset ​ ​ ​ ​ ​ ​ Net ​ ​ ​ ​ ​ ​ ​ ​ ​ ​ Gross ​ amounts ​ Amounts ​ ​ ​ ​ ​ ​ amounts presented subject to ​ ​ ​ ​ ​ ​ set off in ​ in the ​ master ​ Financial ​ ​ ​ ​ Gross ​ the balance ​ balance ​ netting ​ instrument ​ Net As of December 31, 2019 ​ amount ​ sheet ​ sheet ​ arrangements ​ collateral ​ amount ​ ​ HK$ in thousands Financial Assets ​ ​ ​ ​ ​ ​ Amounts due from clearing organization ​ 2,925,936 ​ (2,621,856) ​ 304,080 ​ — ​ — ​ 304,080 Financial liabilities ​ ​ ​ ​ ​ ​ ​ Amounts due to clearing organization ​ 2,621,856 ​ (2,621,856)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0</t>
        </is>
      </c>
    </row>
    <row r="3">
      <c r="A3" s="3" t="inlineStr">
        <is>
          <t>LEASE</t>
        </is>
      </c>
    </row>
    <row r="4">
      <c r="A4" s="4" t="inlineStr">
        <is>
          <t>Summary of balances reported in the consolidated balance sheet related to the leases</t>
        </is>
      </c>
      <c r="B4" s="4" t="inlineStr">
        <is>
          <t>​ ​ ​ ​ ​ ​ ​ As of December 31, ​ ​ 2019 ​ 2020 ​ ​ (HK$ in thousands) ​ ​ ​ ​ ​ Operating lease right-of-use assets 161,617 ​ 208,863 Operating lease liabilities 172,466 ​ 222,231</t>
        </is>
      </c>
    </row>
    <row r="5">
      <c r="A5" s="4" t="inlineStr">
        <is>
          <t>Summary of operating lease cost reported in the consolidated statements of comprehensive (loss)/income</t>
        </is>
      </c>
      <c r="B5" s="4" t="inlineStr">
        <is>
          <t>​ ​ ​ ​ ​ ​ ​ Year ended December 31, ​ ​ 2019 ​ 2020 ​ (HK$ in thousands) ​ ​ ​ ​ ​ Operating lease cost 64,756 ​ 64,594</t>
        </is>
      </c>
    </row>
    <row r="6">
      <c r="A6" s="4" t="inlineStr">
        <is>
          <t>Summary of undiscounted cash flows of leases to present value of operating lease payments</t>
        </is>
      </c>
      <c r="B6" s="4" t="inlineStr">
        <is>
          <t>​ ​ ​ ​ ​ December 31, 2020 ​ ​ (HK$ in thousands) ​ ​ ​ 2021 74,740 2022 70,180 2023 62,559 2024 17,004 2025 and thereafter 16,190 Total undiscounted operating lease payments 240,673 Less: imputed interest (18,442) Present value of operating lease liabilities 222,2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AND ADVANCES (Tables)</t>
        </is>
      </c>
      <c r="B1" s="2" t="inlineStr">
        <is>
          <t>12 Months Ended</t>
        </is>
      </c>
    </row>
    <row r="2">
      <c r="B2" s="2" t="inlineStr">
        <is>
          <t>Dec. 31, 2020</t>
        </is>
      </c>
    </row>
    <row r="3">
      <c r="A3" s="3" t="inlineStr">
        <is>
          <t>LOANS AND ADVANCES</t>
        </is>
      </c>
    </row>
    <row r="4">
      <c r="A4" s="4" t="inlineStr">
        <is>
          <t>Schedule of loans and advances</t>
        </is>
      </c>
      <c r="B4" s="4" t="inlineStr">
        <is>
          <t>​ ​ ​ ​ ​ ​ ​ ​ As of December 31, ​ 2019 2020 ​ ​ (HK$ in thousands) Margin loans 4,141,962 18,424,972 IPO loans ​ — ​ 400,394 Other advances 46,727 — Total 4,188,689 18,825,3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t>
        </is>
      </c>
      <c r="B4" s="4" t="inlineStr">
        <is>
          <t>​ ​ ​ ​ ​ ​ ​ ​ As of December 31, ​ 2019 2020 ​ ​ (HK$ in thousands) Gross carrying amount ​ ​ ​ ​ Computers and equipment 56,175 60,039 Furniture and fixtures 34,588 34,704 Office equipment 29,938 42,276 Office building ​ 28,110 ​ 27,983 Vehicle 634 632 Total of gross carrying amount 149,445 165,634 ​ ​ ​ ​ ​ Less: accumulated depreciation ​ ​ Computers and equipment (8,289) (17,295) Furniture and fixtures (6,234) (13,738) Office equipment (16,241) (24,282) Office building ​ (519) ​ (1,403) Vehicle ​ (532) ​ (600) Total of accumulated depreciation (31,815) (57,318) Property and equipment, net 117,630 108,3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Intangible assets</t>
        </is>
      </c>
      <c r="B4" s="4" t="inlineStr">
        <is>
          <t>​ ​ ​ ​ ​ ​ ​ ​ As of December 31, ​ 2019 2020 ​ ​ (HK$ in thousands) Gross carrying amount ​ ​ ​ ​ Computer software 6,328 8,525 License ​ 2,000 ​ 2,000 Trading right 1,000 1,000 Golf membership 678 2,563 Total of gross carrying amount 10,006 14,088 ​ ​ ​ ​ ​ Less: accumulated amortization ​ Computer software (1,647) (3,041) Trading right (500) (500) Golf membership (166) (331) Total of accumulated amortization (2,313) (3,872) Intangible assets, net 7,693 10,2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t>
        </is>
      </c>
    </row>
    <row r="4">
      <c r="A4" s="4" t="inlineStr">
        <is>
          <t>Schedule of other assets</t>
        </is>
      </c>
      <c r="B4" s="4" t="inlineStr">
        <is>
          <t>​ ​ ​ ​ ​ ​ ​ ​ As of December 31, ​ 2019 2020 ​ ​ (HK$ in thousands) Refundable deposit 32,873 150,733 Property and equipment, net (Note 7) 117,630 108,316 Staff advances 61,745 36,468 Deferred tax assets (Note 25) 1,576 17,174 Intangible assets, net (Note 8) 7,693 10,216 Others 17,918 70,419 Total 239,435 393,32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0</t>
        </is>
      </c>
    </row>
    <row r="3">
      <c r="A3" s="3" t="inlineStr">
        <is>
          <t>BORROWINGS</t>
        </is>
      </c>
    </row>
    <row r="4">
      <c r="A4" s="4" t="inlineStr">
        <is>
          <t>Schedule of borrowings</t>
        </is>
      </c>
      <c r="B4" s="4" t="inlineStr">
        <is>
          <t>​ ​ ​ ​ ​ ​ ​ ​ As of December 31, ​ 2019 2020 ​ ​ (HK$ in thousands) Borrowings from: ​ ​ ​ ​ Banks (1) 1,467,586 5,182,620 Other financial institutions — 300,198 Total 1,467,586 5,482,818 (1) The Group has unused borrowing facilities of HK$ 3,326,555 thousand and HK$ 3,285,909 thousand from banks as of December 31, 201 9 and 2020, respectively, which are uncommitted. These bank borrowings were pledged by margin clients’ shares as the primary source of credit risk mitigation of the lenders, and bear floating interest rates based on various benchmarks including Hong Kong Prime Rate, Hong Kong Interbank Offered Rate (“HIBOR”), CNH HIBOR, etc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EXPENSES AND OTHER LIABILITIES</t>
        </is>
      </c>
    </row>
    <row r="4">
      <c r="A4" s="4" t="inlineStr">
        <is>
          <t>Schedule of accrued expenses and other liabilities</t>
        </is>
      </c>
      <c r="B4" s="4" t="inlineStr">
        <is>
          <t>​ ​ ​ ​ ​ ​ ​ ​ As of December 31, ​ 2019 2020 ​ ​ (HK$ in thousands) Accrued payroll and welfare expenses 100,228 317,428 Tax payables 50,803 173,911 Temporary payables in relation to fund distribution services ​ — ​ 70,793 Accrued advertising and promotion fee ​ 10,862 ​ 37,652 Stamp duty, trading levy and trading fee payables 5,612 26,007 Payables to corporate clients in relation to ESOP management services ​ 16,492 ​ 17,801 Accrued market information and data fee ​ 5,646 ​ 13,143 Refund from depositary bank ​ 12,689 ​ 9,876 Contract liabilities 2,126 8,249 Accrued professional fee 5,710 6,952 Deferred tax liabilities (Note 25) ​ — ​ 1,604 Others 15,911 47,782 Total 226,079 731,19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CONVERTIBLE PREFERRED SHARES (Tables)</t>
        </is>
      </c>
      <c r="B1" s="2" t="inlineStr">
        <is>
          <t>12 Months Ended</t>
        </is>
      </c>
    </row>
    <row r="2">
      <c r="B2" s="2" t="inlineStr">
        <is>
          <t>Dec. 31, 2020</t>
        </is>
      </c>
    </row>
    <row r="3">
      <c r="A3" s="3" t="inlineStr">
        <is>
          <t>REDEEMABLE CONVERTIBLE PREFERRED SHARES</t>
        </is>
      </c>
    </row>
    <row r="4">
      <c r="A4" s="4" t="inlineStr">
        <is>
          <t>Schedule of group's Preferred Shares activities</t>
        </is>
      </c>
      <c r="B4" s="4" t="inlineStr">
        <is>
          <t>The Group’s Preferred Shares activities for the years ended December 31, 2018, 2019 ,2020 are summarized below: ​ ​ ​ ​ ​ ​ ​ ​ ​ ​ ​ ​ ​ ​ ​ ​ ​ ​ ​ ​ ​ ​ ​ Series A Preferred Shares Series A-1 Preferred Shares Series B Preferred Shares Series C Preferred Shares Series C-1 Preferred Shares ​ ​ No. of ​ Amount in ​ No. of ​ Amount in ​ No. of ​ Amount in ​ No. of ​ Amount in ​ No. of ​ Amount in ​ shares HK$ shares HK$ shares HK$ shares HK$ shares HK$ Balances at December 31, 2018 125,000,000 68,072,045 23,437,500 14,586,871 88,423,500 282,627,380 128,844,812 777,835,453 12,225,282 107,351,218 Preferred Shares redemption value accretion — 604,779 — 129,595 — 2,591,909 — 7,893,436 — 1,089,395 Conversion and redesignation of Preferred Shares ​ (125,000,000) ​ (68,676,824) ​ (23,437,500) ​ (14,716,466) ​ (88,423,500) ​ (285,219,289) ​ (128,844,812) ​ (785,728,889) ​ (12,225,282) ​ (108,440,613) Balances at December 31, 2019 ​ — ​ — ​ — ​ — ​ — ​ — ​ — ​ — ​ — ​ — Balances at December 31, 2020 — — —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chedule of Share-based compensation recognized in operating expenses</t>
        </is>
      </c>
      <c r="B4" s="4" t="inlineStr">
        <is>
          <t>​ ​ ​ ​ ​ ​ ​ ​ ​ Year ended December 31, ​ 2018 2019 2020 ​ ​ (HK$ in thousands) Research and development expenses ​ 9,223 12,055 20,579 General and administrative expenses ​ 1,113 3,374 10,354 Selling and marketing expenses ​ 104 538 1,640 Total share-based compensation expenses ​ 10,440 15,967 32,573</t>
        </is>
      </c>
    </row>
    <row r="5">
      <c r="A5" s="4" t="inlineStr">
        <is>
          <t>Summary of the stock option activity under the 2014 and 2019 Share Incentive Plan</t>
        </is>
      </c>
      <c r="B5" s="4" t="inlineStr">
        <is>
          <t>​ ​ ​ ​ ​ ​ ​ Options granted Weighted average ​ ​ share number ​ exercise price per option (US$) Outstanding at December 31, 2018 121,207,838 0.1049 Exercised ​ (106,295,232) ​ 0.0126 Granted 9,791,200 0.6500 Cancelled/forfeited ​ (985,180) ​ 0.8402 Outstanding at December 31, 2019 23,718,626 0.5161 Exercised ​ (5,048,824) ​ 0.4293 Granted 2,489,832 0.6810 Cancelled/forfeited (2,117,298) 0.5588 Outstanding at December 31, 2020 19,042,336 0.5628</t>
        </is>
      </c>
    </row>
    <row r="6">
      <c r="A6" s="4" t="inlineStr">
        <is>
          <t>Summary of share options outstanding</t>
        </is>
      </c>
      <c r="B6" s="4" t="inlineStr">
        <is>
          <t>​ ​ ​ ​ ​ ​ ​ ​ ​ ​ ​ ​ ​ ​ ​ ​ ​ ​ ​ ​ As of December 31, 2020 ​ ​ ​ ​ Weighted- ​ Weighted-average ​ ​ ​ ​ ​ ​ average ​ remaining exercise ​ ​ ​ ​ Options ​ exercise price contractual life ​ Aggregate ​ number per option (years) intrinsic value ​ ​ ​ US$ ​ US$ in thousand Options ​ ​ ​ ​ ​ ​ ​ ​ Outstanding ​ 19,042,336 0.5628 3.90 98,182 Exercisable ​ 3,315,850 0.4891 3.84 17,341 Expected to vest ​ 15,726,486 0.5783 3.91 80,841</t>
        </is>
      </c>
    </row>
    <row r="7">
      <c r="A7" s="4" t="inlineStr">
        <is>
          <t>Summary of fair value of options granted using the binomial option pricing model</t>
        </is>
      </c>
      <c r="B7" s="4" t="inlineStr">
        <is>
          <t xml:space="preserve">​ ​ ​ ​ ​ ​ ​ ​ ​ ​ 2018 2019 2020 Exercise price (US$) ​ 0.3-1.2 ​ 0.65 ​ 0.60-1.50 Fair value of the ordinary shares on the grant date of option (US$) ​ 1.2820 ​ 1.2460 ​ 1.2460 - 4.7350 Risk-free interest rate 2.33 % 1.67 % 0.27%-0.36 % Expected term (in years) 5.98 5.00 5.00 ​ Expected dividend yield 0 % 0 % 0 % Expected volatility 44 % 45 % 40 % Expected forfeiture rate (post-vesting) 15 % 15 % 15 % </t>
        </is>
      </c>
    </row>
    <row r="8">
      <c r="A8" s="4" t="inlineStr">
        <is>
          <t>Summary of activities of the restricted share units granted to employees under the plan</t>
        </is>
      </c>
      <c r="B8" s="4" t="inlineStr">
        <is>
          <t>The following table summarizes activities of the Company’s restricted share units granted to employees under the plan: ​ ​ ​ ​ ​ ​ ​ ​ ​ Weighted - ​ ​ Shares awarded ​ average grant date ​ number fair value per share(US$) Outstanding at December 31, 2019 — — Granted 6,067,400 4.6827 Outstanding at December 31, 2020 6,067,400 4.682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cols>
    <col width="80" customWidth="1" min="1" max="1"/>
    <col width="29" customWidth="1" min="2" max="2"/>
    <col width="29" customWidth="1" min="3" max="3"/>
    <col width="37" customWidth="1" min="4" max="4"/>
    <col width="59" customWidth="1" min="5" max="5"/>
    <col width="34" customWidth="1" min="6" max="6"/>
    <col width="53" customWidth="1" min="7" max="7"/>
    <col width="47" customWidth="1" min="8" max="8"/>
    <col width="40" customWidth="1" min="9" max="9"/>
    <col width="62" customWidth="1" min="10" max="10"/>
    <col width="37" customWidth="1" min="11" max="11"/>
    <col width="37" customWidth="1" min="12" max="12"/>
    <col width="37" customWidth="1" min="13" max="13"/>
    <col width="37" customWidth="1" min="14" max="14"/>
    <col width="13" customWidth="1" min="15" max="15"/>
    <col width="33" customWidth="1" min="16" max="16"/>
    <col width="13" customWidth="1" min="17" max="17"/>
    <col width="15" customWidth="1" min="18" max="18"/>
  </cols>
  <sheetData>
    <row r="1">
      <c r="A1" s="1" t="inlineStr">
        <is>
          <t>CONSOLIDATED STATEMENTS OF CHANGES IN SHAREHOLDERS' EQUITY $ in Thousands</t>
        </is>
      </c>
      <c r="B1" s="2" t="inlineStr">
        <is>
          <t>Ordinary sharesHKD ($)shares</t>
        </is>
      </c>
      <c r="C1" s="2" t="inlineStr">
        <is>
          <t>Ordinary sharesUSD ($)shares</t>
        </is>
      </c>
      <c r="D1" s="2" t="inlineStr">
        <is>
          <t>Additional Paid-in CapitalIPOHKD ($)</t>
        </is>
      </c>
      <c r="E1" s="2" t="inlineStr">
        <is>
          <t>Additional Paid-in CapitalFollow-on public offeringHKD ($)</t>
        </is>
      </c>
      <c r="F1" s="2" t="inlineStr">
        <is>
          <t>Additional Paid-in CapitalHKD ($)</t>
        </is>
      </c>
      <c r="G1" s="2" t="inlineStr">
        <is>
          <t>Accumulated other comprehensive (loss)/incomeHKD ($)</t>
        </is>
      </c>
      <c r="H1" s="2" t="inlineStr">
        <is>
          <t>(Accumulated deficit)/Retained EarningsHKD ($)</t>
        </is>
      </c>
      <c r="I1" s="2" t="inlineStr">
        <is>
          <t>Class A ordinary sharesIPOHKD ($)shares</t>
        </is>
      </c>
      <c r="J1" s="2" t="inlineStr">
        <is>
          <t>Class A ordinary sharesFollow-on public offeringHKD ($)shares</t>
        </is>
      </c>
      <c r="K1" s="2" t="inlineStr">
        <is>
          <t>Class A ordinary sharesHKD ($)shares</t>
        </is>
      </c>
      <c r="L1" s="2" t="inlineStr">
        <is>
          <t>Class A ordinary sharesUSD ($)shares</t>
        </is>
      </c>
      <c r="M1" s="2" t="inlineStr">
        <is>
          <t>Class B ordinary sharesHKD ($)shares</t>
        </is>
      </c>
      <c r="N1" s="2" t="inlineStr">
        <is>
          <t>Class B ordinary sharesUSD ($)shares</t>
        </is>
      </c>
      <c r="O1" s="2" t="inlineStr">
        <is>
          <t>IPOHKD ($)</t>
        </is>
      </c>
      <c r="P1" s="2" t="inlineStr">
        <is>
          <t>Follow-on public offeringHKD ($)</t>
        </is>
      </c>
      <c r="Q1" s="2" t="inlineStr">
        <is>
          <t>HKD ($)</t>
        </is>
      </c>
      <c r="R1" s="2" t="inlineStr">
        <is>
          <t>USD ($)</t>
        </is>
      </c>
    </row>
    <row r="2">
      <c r="A2" s="4" t="inlineStr">
        <is>
          <t>Beginning balance at Dec. 31, 2017</t>
        </is>
      </c>
      <c r="B2" s="6" t="n">
        <v>31</v>
      </c>
      <c r="G2" s="6" t="n">
        <v>-2053</v>
      </c>
      <c r="H2" s="6" t="n">
        <v>-230879</v>
      </c>
      <c r="Q2" s="6" t="n">
        <v>-232901</v>
      </c>
    </row>
    <row r="3">
      <c r="A3" s="4" t="inlineStr">
        <is>
          <t>Beginning balance (in shares) at Dec. 31, 2017 | shares</t>
        </is>
      </c>
      <c r="B3" s="5" t="n">
        <v>403750000</v>
      </c>
      <c r="C3" s="5" t="n">
        <v>403750000</v>
      </c>
    </row>
    <row r="4">
      <c r="A4" s="4" t="inlineStr">
        <is>
          <t>Profit for the year</t>
        </is>
      </c>
      <c r="H4" s="5" t="n">
        <v>138512</v>
      </c>
      <c r="Q4" s="5" t="n">
        <v>138512</v>
      </c>
    </row>
    <row r="5">
      <c r="A5" s="4" t="inlineStr">
        <is>
          <t>Share-based compensation</t>
        </is>
      </c>
      <c r="F5" s="6" t="n">
        <v>10440</v>
      </c>
      <c r="Q5" s="5" t="n">
        <v>10440</v>
      </c>
    </row>
    <row r="6">
      <c r="A6" s="4" t="inlineStr">
        <is>
          <t>Preferred shares redemption value accretion</t>
        </is>
      </c>
      <c r="F6" s="5" t="n">
        <v>-10440</v>
      </c>
      <c r="H6" s="5" t="n">
        <v>-56558</v>
      </c>
      <c r="Q6" s="5" t="n">
        <v>-66998</v>
      </c>
    </row>
    <row r="7">
      <c r="A7" s="4" t="inlineStr">
        <is>
          <t>Foreign currency translation adjustment, net of tax</t>
        </is>
      </c>
      <c r="G7" s="5" t="n">
        <v>754</v>
      </c>
      <c r="Q7" s="5" t="n">
        <v>754</v>
      </c>
    </row>
    <row r="8">
      <c r="A8" s="4" t="inlineStr">
        <is>
          <t>Ending balance at Dec. 31, 2018</t>
        </is>
      </c>
      <c r="B8" s="6" t="n">
        <v>31</v>
      </c>
      <c r="G8" s="5" t="n">
        <v>-1299</v>
      </c>
      <c r="H8" s="5" t="n">
        <v>-148925</v>
      </c>
      <c r="Q8" s="5" t="n">
        <v>-150193</v>
      </c>
    </row>
    <row r="9">
      <c r="A9" s="4" t="inlineStr">
        <is>
          <t>Ending balance (in shares) at Dec. 31, 2018 | shares</t>
        </is>
      </c>
      <c r="B9" s="5" t="n">
        <v>403750000</v>
      </c>
      <c r="C9" s="5" t="n">
        <v>403750000</v>
      </c>
    </row>
    <row r="10">
      <c r="A10" s="4" t="inlineStr">
        <is>
          <t>Profit for the year</t>
        </is>
      </c>
      <c r="H10" s="5" t="n">
        <v>165664</v>
      </c>
      <c r="Q10" s="5" t="n">
        <v>165664</v>
      </c>
    </row>
    <row r="11">
      <c r="A11" s="4" t="inlineStr">
        <is>
          <t>Share-based compensation</t>
        </is>
      </c>
      <c r="F11" s="5" t="n">
        <v>15967</v>
      </c>
      <c r="Q11" s="5" t="n">
        <v>15967</v>
      </c>
    </row>
    <row r="12">
      <c r="A12" s="4" t="inlineStr">
        <is>
          <t>Preferred shares redemption value accretion</t>
        </is>
      </c>
      <c r="F12" s="5" t="n">
        <v>-12309</v>
      </c>
      <c r="Q12" s="5" t="n">
        <v>-12309</v>
      </c>
    </row>
    <row r="13">
      <c r="A13" s="4" t="inlineStr">
        <is>
          <t>Conversion and redesignation of preferred shares into ordinary shares</t>
        </is>
      </c>
      <c r="F13" s="5" t="n">
        <v>1262751</v>
      </c>
      <c r="K13" s="6" t="n">
        <v>19</v>
      </c>
      <c r="M13" s="6" t="n">
        <v>11</v>
      </c>
      <c r="Q13" s="5" t="n">
        <v>1262781</v>
      </c>
    </row>
    <row r="14">
      <c r="A14" s="4" t="inlineStr">
        <is>
          <t>Conversion and redesignation of preferred shares into ordinary shares (In shares) | shares</t>
        </is>
      </c>
      <c r="K14" s="5" t="n">
        <v>237129043</v>
      </c>
      <c r="L14" s="5" t="n">
        <v>237129043</v>
      </c>
      <c r="M14" s="5" t="n">
        <v>140802051</v>
      </c>
      <c r="N14" s="5" t="n">
        <v>140802051</v>
      </c>
    </row>
    <row r="15">
      <c r="A15" s="4" t="inlineStr">
        <is>
          <t>Issuance of ordinary shares</t>
        </is>
      </c>
      <c r="D15" s="6" t="n">
        <v>1259308</v>
      </c>
      <c r="I15" s="6" t="n">
        <v>9</v>
      </c>
      <c r="O15" s="6" t="n">
        <v>1259317</v>
      </c>
    </row>
    <row r="16">
      <c r="A16" s="4" t="inlineStr">
        <is>
          <t>Issuance of ordinary shares (in shares) | shares</t>
        </is>
      </c>
      <c r="I16" s="5" t="n">
        <v>115666666</v>
      </c>
    </row>
    <row r="17">
      <c r="A17" s="4" t="inlineStr">
        <is>
          <t>Redesignation of ordinary shares into Class B ordinary shares</t>
        </is>
      </c>
      <c r="B17" s="6" t="n">
        <v>-31</v>
      </c>
      <c r="M17" s="6" t="n">
        <v>31</v>
      </c>
    </row>
    <row r="18">
      <c r="A18" s="4" t="inlineStr">
        <is>
          <t>Redesignation of ordinary shares into Class B ordinary shares (in shares) | shares</t>
        </is>
      </c>
      <c r="B18" s="5" t="n">
        <v>-403750000</v>
      </c>
      <c r="C18" s="5" t="n">
        <v>-403750000</v>
      </c>
      <c r="M18" s="5" t="n">
        <v>403750000</v>
      </c>
      <c r="N18" s="5" t="n">
        <v>403750000</v>
      </c>
    </row>
    <row r="19">
      <c r="A19" s="4" t="inlineStr">
        <is>
          <t>Shares issued upon exercise of employee share options</t>
        </is>
      </c>
      <c r="F19" s="5" t="n">
        <v>10465</v>
      </c>
      <c r="K19" s="6" t="n">
        <v>8</v>
      </c>
      <c r="Q19" s="5" t="n">
        <v>10473</v>
      </c>
    </row>
    <row r="20">
      <c r="A20" s="4" t="inlineStr">
        <is>
          <t>Shares issued upon exercise of employee share options (in shares) | shares</t>
        </is>
      </c>
      <c r="K20" s="5" t="n">
        <v>106295232</v>
      </c>
      <c r="L20" s="5" t="n">
        <v>106295232</v>
      </c>
    </row>
    <row r="21">
      <c r="A21" s="4" t="inlineStr">
        <is>
          <t>Foreign currency translation adjustment, net of tax</t>
        </is>
      </c>
      <c r="G21" s="5" t="n">
        <v>-3147</v>
      </c>
      <c r="Q21" s="5" t="n">
        <v>-3147</v>
      </c>
    </row>
    <row r="22">
      <c r="A22" s="4" t="inlineStr">
        <is>
          <t>Ending balance at Dec. 31, 2019</t>
        </is>
      </c>
      <c r="B22" s="6" t="n">
        <v>0</v>
      </c>
      <c r="F22" s="5" t="n">
        <v>2536182</v>
      </c>
      <c r="G22" s="5" t="n">
        <v>-4446</v>
      </c>
      <c r="H22" s="5" t="n">
        <v>16739</v>
      </c>
      <c r="K22" s="6" t="n">
        <v>36</v>
      </c>
      <c r="M22" s="6" t="n">
        <v>42</v>
      </c>
      <c r="Q22" s="5" t="n">
        <v>2548553</v>
      </c>
    </row>
    <row r="23">
      <c r="A23" s="4" t="inlineStr">
        <is>
          <t>Ending balance (in shares) at Dec. 31, 2019 | shares</t>
        </is>
      </c>
      <c r="B23" s="5" t="n">
        <v>0</v>
      </c>
      <c r="C23" s="5" t="n">
        <v>0</v>
      </c>
      <c r="K23" s="5" t="n">
        <v>459090941</v>
      </c>
      <c r="L23" s="5" t="n">
        <v>459090941</v>
      </c>
      <c r="M23" s="5" t="n">
        <v>544552051</v>
      </c>
      <c r="N23" s="5" t="n">
        <v>544552051</v>
      </c>
    </row>
    <row r="24">
      <c r="A24" s="4" t="inlineStr">
        <is>
          <t>Profit for the year</t>
        </is>
      </c>
      <c r="B24" s="6" t="n">
        <v>0</v>
      </c>
      <c r="C24" s="6" t="n">
        <v>0</v>
      </c>
      <c r="F24" s="5" t="n">
        <v>0</v>
      </c>
      <c r="G24" s="5" t="n">
        <v>0</v>
      </c>
      <c r="H24" s="5" t="n">
        <v>1325523</v>
      </c>
      <c r="K24" s="6" t="n">
        <v>0</v>
      </c>
      <c r="L24" s="6" t="n">
        <v>0</v>
      </c>
      <c r="M24" s="6" t="n">
        <v>0</v>
      </c>
      <c r="N24" s="6" t="n">
        <v>0</v>
      </c>
      <c r="Q24" s="5" t="n">
        <v>1325523</v>
      </c>
      <c r="R24" s="6" t="n">
        <v>170960000</v>
      </c>
    </row>
    <row r="25">
      <c r="A25" s="4" t="inlineStr">
        <is>
          <t>Share-based compensation</t>
        </is>
      </c>
      <c r="F25" s="5" t="n">
        <v>32573</v>
      </c>
      <c r="Q25" s="5" t="n">
        <v>32573</v>
      </c>
    </row>
    <row r="26">
      <c r="A26" s="4" t="inlineStr">
        <is>
          <t>Issuance of ordinary shares</t>
        </is>
      </c>
      <c r="E26" s="6" t="n">
        <v>2339711</v>
      </c>
      <c r="J26" s="6" t="n">
        <v>7</v>
      </c>
      <c r="P26" s="6" t="n">
        <v>2339718</v>
      </c>
    </row>
    <row r="27">
      <c r="A27" s="4" t="inlineStr">
        <is>
          <t>Issuance of ordinary shares (in shares) | shares</t>
        </is>
      </c>
      <c r="J27" s="5" t="n">
        <v>76000000</v>
      </c>
    </row>
    <row r="28">
      <c r="A28" s="4" t="inlineStr">
        <is>
          <t>Shares issued upon exercise of employee share options</t>
        </is>
      </c>
      <c r="F28" s="5" t="n">
        <v>16799</v>
      </c>
      <c r="Q28" s="5" t="n">
        <v>16799</v>
      </c>
    </row>
    <row r="29">
      <c r="A29" s="4" t="inlineStr">
        <is>
          <t>Shares issued upon exercise of employee share options (in shares) | shares</t>
        </is>
      </c>
      <c r="K29" s="5" t="n">
        <v>5048824</v>
      </c>
      <c r="L29" s="5" t="n">
        <v>5048824</v>
      </c>
    </row>
    <row r="30">
      <c r="A30" s="4" t="inlineStr">
        <is>
          <t>Surrendered and cancellation of Class A ordinary shares (in shares) | shares</t>
        </is>
      </c>
      <c r="K30" s="5" t="n">
        <v>-5</v>
      </c>
      <c r="L30" s="5" t="n">
        <v>-5</v>
      </c>
    </row>
    <row r="31">
      <c r="A31" s="4" t="inlineStr">
        <is>
          <t>Share conversion from Class B to Class A</t>
        </is>
      </c>
      <c r="K31" s="6" t="n">
        <v>4</v>
      </c>
      <c r="M31" s="6" t="n">
        <v>-4</v>
      </c>
    </row>
    <row r="32">
      <c r="A32" s="4" t="inlineStr">
        <is>
          <t>Share conversion from Class B to Class A (in shares) | shares</t>
        </is>
      </c>
      <c r="K32" s="5" t="n">
        <v>50000000</v>
      </c>
      <c r="L32" s="5" t="n">
        <v>50000000</v>
      </c>
      <c r="M32" s="5" t="n">
        <v>-50000000</v>
      </c>
      <c r="N32" s="5" t="n">
        <v>-50000000</v>
      </c>
    </row>
    <row r="33">
      <c r="A33" s="4" t="inlineStr">
        <is>
          <t>Issuance of Pre-Funded warrants</t>
        </is>
      </c>
      <c r="F33" s="5" t="n">
        <v>2035104</v>
      </c>
      <c r="Q33" s="5" t="n">
        <v>2035104</v>
      </c>
    </row>
    <row r="34">
      <c r="A34" s="4" t="inlineStr">
        <is>
          <t>Foreign currency translation adjustment, net of tax</t>
        </is>
      </c>
      <c r="G34" s="5" t="n">
        <v>9420</v>
      </c>
      <c r="Q34" s="5" t="n">
        <v>9420</v>
      </c>
      <c r="R34" s="5" t="n">
        <v>1215000</v>
      </c>
    </row>
    <row r="35">
      <c r="A35" s="4" t="inlineStr">
        <is>
          <t>Ending balance at Dec. 31, 2020</t>
        </is>
      </c>
      <c r="B35" s="6" t="n">
        <v>0</v>
      </c>
      <c r="F35" s="6" t="n">
        <v>6960369</v>
      </c>
      <c r="G35" s="6" t="n">
        <v>4974</v>
      </c>
      <c r="H35" s="6" t="n">
        <v>1342262</v>
      </c>
      <c r="K35" s="6" t="n">
        <v>47</v>
      </c>
      <c r="M35" s="6" t="n">
        <v>38</v>
      </c>
      <c r="Q35" s="6" t="n">
        <v>8307690</v>
      </c>
      <c r="R35" s="6" t="n">
        <v>1071490000</v>
      </c>
    </row>
    <row r="36">
      <c r="A36" s="4" t="inlineStr">
        <is>
          <t>Ending balance (in shares) at Dec. 31, 2020 | shares</t>
        </is>
      </c>
      <c r="B36" s="5" t="n">
        <v>0</v>
      </c>
      <c r="C36" s="5" t="n">
        <v>0</v>
      </c>
      <c r="K36" s="5" t="n">
        <v>590139760</v>
      </c>
      <c r="L36" s="5" t="n">
        <v>590139760</v>
      </c>
      <c r="M36" s="5" t="n">
        <v>494552051</v>
      </c>
      <c r="N36" s="5" t="n">
        <v>4945520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0</t>
        </is>
      </c>
    </row>
    <row r="3">
      <c r="A3" s="3" t="inlineStr">
        <is>
          <t>NET INCOME PER SHARE</t>
        </is>
      </c>
    </row>
    <row r="4">
      <c r="A4" s="4" t="inlineStr">
        <is>
          <t>Schedule of earnings per share, basic and diluted</t>
        </is>
      </c>
      <c r="B4" s="4" t="inlineStr">
        <is>
          <t>​ ​ ​ ​ ​ ​ ​ ​ ​ Year ended December 31, ​ 2018 2019 2020 ​ ​ (HK$ in thousands, except for share and per share data) Basic net income per share calculation: ​ ​ ​ ​ ​ ​ Numerator: ​ ​ ​ ​ ​ ​ Net income attributable to ordinary shareholders of the Company ​ 36,938 143,159 1,325,523 Denominator: ​ ​ ​ Weighted average number of ordinary shares outstanding - basic ​ 403,750,000 832,790,329 1,036,865,727 Net income per share attributable to ordinary shareholders of the Company - basic ​ 0.09 0.17 1.28 Diluted net income per share calculation: ​ ​ ​ Numerator: ​ ​ ​ Net income attributable to ordinary Shareholders of the Company ​ 36,938 143,159 1,325,523 Denominator: ​ ​ ​ Weighted average number of ordinary shares outstanding - basic ​ 403,750,000 832,790,329 1,036,865,727 Dilutive effect of share options ​ 107,786,122 85,107,097 13,277,287 Weighted average number of ordinary shares outstanding - diluted ​ 511,536,122 917,897,426 1,050,143,014 Net income per share attributable to ordinary shareholders of the Company - diluted ​ 0.07 0.16 1.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12 Months Ended</t>
        </is>
      </c>
    </row>
    <row r="2">
      <c r="B2" s="2" t="inlineStr">
        <is>
          <t>Dec. 31, 2020</t>
        </is>
      </c>
    </row>
    <row r="3">
      <c r="A3" s="3" t="inlineStr">
        <is>
          <t>COLLATERALIZED TRANSACTIONS</t>
        </is>
      </c>
    </row>
    <row r="4">
      <c r="A4" s="4" t="inlineStr">
        <is>
          <t>Schedule of margin loans and client's collateral received and repledged</t>
        </is>
      </c>
      <c r="B4" s="4" t="inlineStr">
        <is>
          <t>​ ​ ​ ​ ​ ​ ​ As of December 31, ​ 2019 ​ 2020 ​ ​ (HK$ in thousands) Margin loan extended to margin clients ​ 4,141,962 ​ 18,424,972 Collateral received from margin clients ​ 19,503,649 ​ 89,404,131 Collateral repledged to commercial banks and other financial institutions ​ 9,408,908 58,255,907</t>
        </is>
      </c>
    </row>
    <row r="5">
      <c r="A5" s="4" t="inlineStr">
        <is>
          <t>Schedule of market value of securities borrowed and lent and cash collateral received and deposited</t>
        </is>
      </c>
      <c r="B5" s="4" t="inlineStr">
        <is>
          <t>​ ​ ​ ​ ​ ​ ​ As of December 31, ​ 2019 2020 ​ (HK$ in thousands) Securities borrowed and lent 935,443 4,307,346 Cash collateral received from borrowers 1,342,738 5,067,828 Cash collateral deposited with lenders 1,126,300 3,645,21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ROKERAGE COMMISSION AND HANDLING CHARGE INCOME (Tables)</t>
        </is>
      </c>
      <c r="B1" s="2" t="inlineStr">
        <is>
          <t>12 Months Ended</t>
        </is>
      </c>
    </row>
    <row r="2">
      <c r="B2" s="2" t="inlineStr">
        <is>
          <t>Dec. 31, 2020</t>
        </is>
      </c>
    </row>
    <row r="3">
      <c r="A3" s="3" t="inlineStr">
        <is>
          <t>BROKERAGE COMMISSION AND HANDLING CHARGE INCOME</t>
        </is>
      </c>
    </row>
    <row r="4">
      <c r="A4" s="4" t="inlineStr">
        <is>
          <t>Schedule of brokerage commission and handling charge income</t>
        </is>
      </c>
      <c r="B4" s="4" t="inlineStr">
        <is>
          <t>​ ​ ​ ​ ​ ​ ​ ​ ​ Year ended December 31, ​ 2018 2019 2020 ​ ​ (HK$ in thousands) Brokerage commission income ​ 276,097 352,625 1,531,048 Handling charge income ​ 131,893 158,740 459,090 Total ​ 407,990 511,365 1,990,13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Tables)</t>
        </is>
      </c>
      <c r="B1" s="2" t="inlineStr">
        <is>
          <t>12 Months Ended</t>
        </is>
      </c>
    </row>
    <row r="2">
      <c r="B2" s="2" t="inlineStr">
        <is>
          <t>Dec. 31, 2020</t>
        </is>
      </c>
    </row>
    <row r="3">
      <c r="A3" s="3" t="inlineStr">
        <is>
          <t>INTEREST INCOME</t>
        </is>
      </c>
    </row>
    <row r="4">
      <c r="A4" s="4" t="inlineStr">
        <is>
          <t>Schedule of interest income</t>
        </is>
      </c>
      <c r="B4" s="4" t="inlineStr">
        <is>
          <t>​ ​ ​ ​ ​ ​ ​ ​ ​ Year ended December 31, ​ 2018 2019 2020 ​ ​ (HK$ in thousands) Interest income from: ​ ​ ​ ​ ​ ​ Margin financing ​ 211,762 221,648 497,975 Bank deposits ​ 123,775 187,223 208,556 IPO financing ​ 2,921 12,658 184,226 Securities lending ​ 14,300 ​ 37,202 ​ 73,792 Bridge loan ​ 7,827 6,172 1,078 Total ​ 360,585 464,903 965,62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0</t>
        </is>
      </c>
    </row>
    <row r="3">
      <c r="A3" s="3" t="inlineStr">
        <is>
          <t>OTHER INCOME</t>
        </is>
      </c>
    </row>
    <row r="4">
      <c r="A4" s="4" t="inlineStr">
        <is>
          <t>Schedule of other income</t>
        </is>
      </c>
      <c r="B4" s="4" t="inlineStr">
        <is>
          <t>​ ​ ​ ​ ​ ​ ​ ​ ​ Year ended December 31, ​ 2018 2019 2020 ​ ​ (HK$ in thousands) IPO subscription service charge income ​ 16,139 26,537 159,682 Currency exchange service income ​ 2,711 4,670 67,000 Funds distribution service income ​ — ​ 10,447 ​ 42,658 Underwriting fee income ​ 10,494 19,579 30,797 Enterprise public relations service charge income ​ 9,187 16,156 29,988 Market information and data income ​ 1,465 2,692 18,463 ESOP management service income ​ 270 1,275 1,796 Other ​ 2,502 3,931 4,673 Total ​ 42,768 85,287 355,05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ROKERAGE COMMISSION AND HANDLING CHARGE EXPENSES (Tables)</t>
        </is>
      </c>
      <c r="B1" s="2" t="inlineStr">
        <is>
          <t>12 Months Ended</t>
        </is>
      </c>
    </row>
    <row r="2">
      <c r="B2" s="2" t="inlineStr">
        <is>
          <t>Dec. 31, 2020</t>
        </is>
      </c>
    </row>
    <row r="3">
      <c r="A3" s="3" t="inlineStr">
        <is>
          <t>BROKERAGE COMMISSION AND HANDLING CHARGE EXPENSES</t>
        </is>
      </c>
    </row>
    <row r="4">
      <c r="A4" s="4" t="inlineStr">
        <is>
          <t>Schedule of brokerage commission and handling charge expenses</t>
        </is>
      </c>
      <c r="B4" s="4" t="inlineStr">
        <is>
          <t>​ ​ ​ ​ ​ ​ ​ ​ ​ Year ended December 31, ​ 2018 2019 2020 ​ ​ (HK$ in thousands) Commission, handling and settlement expenses ​ 78,581 95,064 302,800 IPO subscription service charge expenses ​ 1,546 5,486 58,686 Total ​ 80,127 100,550 361,48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REST EXPENSES (Tables)</t>
        </is>
      </c>
      <c r="B1" s="2" t="inlineStr">
        <is>
          <t>12 Months Ended</t>
        </is>
      </c>
    </row>
    <row r="2">
      <c r="B2" s="2" t="inlineStr">
        <is>
          <t>Dec. 31, 2020</t>
        </is>
      </c>
    </row>
    <row r="3">
      <c r="A3" s="3" t="inlineStr">
        <is>
          <t>INTEREST EXPENSES</t>
        </is>
      </c>
    </row>
    <row r="4">
      <c r="A4" s="4" t="inlineStr">
        <is>
          <t>Schedule of interest expenses</t>
        </is>
      </c>
      <c r="B4" s="4" t="inlineStr">
        <is>
          <t>​ ​ ​ ​ ​ ​ ​ ​ ​ Year ended December 31, ​ 2018 2019 2020 ​ ​ (HK$ in thousands) Interest expenses for margin financing ​ ​ ​ ​ ​ ​ Due to banks ​ 37,983 36,206 45,545 Due to other licensed financial institutions ​ 24,194 28,636 38,246 Due to other parties ​ 28,771 3,930 — Interest expenses for securities borrowed ​ ​ ​ ​ ​ ​ Due to clients ​ — ​ 1,298 ​ 7,984 Due to brokers ​ 1,814 ​ 9,077 ​ 13,853 Interest expenses for IPO financing ​ ​ Due to banks ​ 2,862 10,091 79,337 Due to other parties ​ — ​ — ​ 125 Total ​ 95,624 89,238 185,09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CESSING AND SERVICING COSTS (Tables)</t>
        </is>
      </c>
      <c r="B1" s="2" t="inlineStr">
        <is>
          <t>12 Months Ended</t>
        </is>
      </c>
    </row>
    <row r="2">
      <c r="B2" s="2" t="inlineStr">
        <is>
          <t>Dec. 31, 2020</t>
        </is>
      </c>
    </row>
    <row r="3">
      <c r="A3" s="3" t="inlineStr">
        <is>
          <t>PROCESSING AND SERVICING COSTS</t>
        </is>
      </c>
    </row>
    <row r="4">
      <c r="A4" s="4" t="inlineStr">
        <is>
          <t>Schedule of processing and servicing costs</t>
        </is>
      </c>
      <c r="B4" s="4" t="inlineStr">
        <is>
          <t>​ ​ ​ ​ ​ ​ ​ ​ ​ Year ended December 31, ​ 2018 2019 2020 ​ ​ (HK$ in thousands) Market information and data fee ​ 46,669 54,282 68,274 Cloud service fee ​ 14,081 16,729 48,940 Data transmission fee ​ 9,145 13,890 23,072 System cost ​ 949 ​ 4,334 ​ 4,476 SMS service fee ​ 1,834 1,523 2,511 Others ​ 1,165 1,158 2,105 Total ​ 73,843 91,916 149,37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N-INTEREST COST AND EXPENSES BY NATURE (Tables)</t>
        </is>
      </c>
      <c r="B1" s="2" t="inlineStr">
        <is>
          <t>12 Months Ended</t>
        </is>
      </c>
    </row>
    <row r="2">
      <c r="B2" s="2" t="inlineStr">
        <is>
          <t>Dec. 31, 2020</t>
        </is>
      </c>
    </row>
    <row r="3">
      <c r="A3" s="3" t="inlineStr">
        <is>
          <t>NON-INTEREST COST AND EXPENSES BY NATURE</t>
        </is>
      </c>
    </row>
    <row r="4">
      <c r="A4" s="4" t="inlineStr">
        <is>
          <t>Summary of non-interest cost and expenses by nature</t>
        </is>
      </c>
      <c r="B4" s="4" t="inlineStr">
        <is>
          <t>​ ​ ​ ​ ​ ​ ​ ​ ​ Year ended December 31, ​ 2018 2019 2020 ​ ​ (HK$ in thousands) Employee compensation and benefits ​ 211,978 ​ 327,441 ​ 682,068 Marketing and branding ​ 79,891 ​ 130,528 ​ 297,170 Brokerage commission and handling charge expenses(Note21) ​ 80,127 ​ 100,550 ​ 361,486 Processing and servicing costs(Note23) ​ 73,843 ​ 91,916 ​ 149,378 Rental and other related expenses ​ 21,256 ​ 64,756 ​ 64,594 Depreciation and amortization ​ 8,327 ​ 16,547 ​ 27,231 Professional services ​ 18,724 ​ 28,757 ​ 32,988 Others ​ 12,814 ​ 23,867 ​ 42,956 Total ​ 506,960 ​ 784,362 ​ 1,657,87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TAXATION</t>
        </is>
      </c>
    </row>
    <row r="4">
      <c r="A4" s="4" t="inlineStr">
        <is>
          <t>Schedule of current and deferred portion of income tax expenses</t>
        </is>
      </c>
      <c r="B4" s="4" t="inlineStr">
        <is>
          <t>​ ​ ​ ​ ​ ​ ​ ​ ​ Year ended December 31, ​ 2018 2019 2020 ​ ​ (HK$ in thousands) Current income tax expenses ​ 46,781 13,858 137,939 Deferred income tax expense/(benefit) ​ 15,507 (1,572) (13,146) Income tax expenses ​ 62,288 12,286 124,793</t>
        </is>
      </c>
    </row>
    <row r="5">
      <c r="A5" s="4" t="inlineStr">
        <is>
          <t>Schedule of reconciliation between the income tax (benefit)/expenses computed by applying the Hong Kong enterprise tax rate to income before income taxes and actual provision</t>
        </is>
      </c>
      <c r="B5" s="4" t="inlineStr">
        <is>
          <t>​ ​ ​ ​ ​ ​ ​ ​ ​ Year ended December 31, ​ 2018 2019 2020 ​ ​ (HK$ in thousands) Income before income tax ​ 200,800 178,493 1,450,623 ​ ​ ​ ​ ​ ​ ​ Tax expenses at Hong Kong profit tax rate of 16.5% ​ 33,132 29,451 239,353 Changes of valuation allowance ​ 9,735 30,172 14,348 Tax effect of permanence differences ​ 6,825 5,486 9,029 Effect of income tax in jurisdictions other than Hong Kong ​ 12,670 (4,143) (4,386) Super deduction of research and development expenses ​ — ​ (19,277) ​ (29,081) Final settlement differences ​ — ​ (18,038) ​ — Income not subject to tax (1) ​ — ​ (11,365) ​ (104,470) Others ​ (74) — — Income tax expenses ​ 62,288 12,286 124,793 (1) This amount mainly represents tax exemption relating to the offshore income of Futu Securities. The brokerage commission income derived from executing the clients' orders of US listed securities was treated as offshore-sourced and non-taxable on the basis that these transactions were executed outside Hong Kong.</t>
        </is>
      </c>
    </row>
    <row r="6">
      <c r="A6" s="4" t="inlineStr">
        <is>
          <t>Schedule of components of the deferred tax assets and liabilities</t>
        </is>
      </c>
      <c r="B6" s="4" t="inlineStr">
        <is>
          <t>​ ​ ​ ​ ​ ​ ​ As of December 31, ​ 2019 2020 ​ ​ (HK$ in thousands) Deferred tax assets ​ ​ ​ ​ Net operating loss carryforwards ​ 42,736 64,092 Accrued expenses and others ​ 12,261 22,348 Less: valuation allowance ​ (53,421) (67,769) Total deferred tax assets ​ 1,576 ​ 18,671 Set-off of deferred tax liabilities pursuant to set-off provisions ​ — ​ (1,497) Net deferred tax assets ​ 1,576 17,174 ​ ​ ​ ​ ​ Total deferred tax liabilities ​ — ​ 3,101 Set-off of deferred tax assets pursuant to set-off provisions ​ — ​ (1,497) Net deferred tax liabilities ​ — ​ 1,604</t>
        </is>
      </c>
    </row>
    <row r="7">
      <c r="A7" s="4" t="inlineStr">
        <is>
          <t>Schedule of movement of valuation allowance</t>
        </is>
      </c>
      <c r="B7" s="4" t="inlineStr">
        <is>
          <t>​ ​ ​ ​ ​ ​ ​ ​ ​ Year ended December 31, ​ 2018 2019 2020 ​ ​ (HK$ in thousands) Balance at beginning of the year ​ 13,514 23,249 53,421 Additions ​ 9,735 30,188 30,935 Reversals ​ — (16) (16,587) Balance at end of the year ​ 23,249 53,421 67,76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HKD ($)</t>
        </is>
      </c>
      <c r="C2" s="2" t="inlineStr">
        <is>
          <t>Dec. 31, 2020USD ($)</t>
        </is>
      </c>
      <c r="D2" s="2" t="inlineStr">
        <is>
          <t>Dec. 31, 2019HKD ($)</t>
        </is>
      </c>
      <c r="E2" s="2" t="inlineStr">
        <is>
          <t>Dec. 31, 2018HKD ($)</t>
        </is>
      </c>
    </row>
    <row r="3">
      <c r="A3" s="3" t="inlineStr">
        <is>
          <t>Cash flows from operating activities</t>
        </is>
      </c>
    </row>
    <row r="4">
      <c r="A4" s="4" t="inlineStr">
        <is>
          <t>Net income</t>
        </is>
      </c>
      <c r="B4" s="6" t="n">
        <v>1325523</v>
      </c>
      <c r="C4" s="6" t="n">
        <v>170960</v>
      </c>
      <c r="D4" s="6" t="n">
        <v>165664</v>
      </c>
      <c r="E4" s="6" t="n">
        <v>138512</v>
      </c>
    </row>
    <row r="5">
      <c r="A5" s="3" t="inlineStr">
        <is>
          <t>Adjustments for:</t>
        </is>
      </c>
    </row>
    <row r="6">
      <c r="A6" s="4" t="inlineStr">
        <is>
          <t>Depreciation and amortization</t>
        </is>
      </c>
      <c r="B6" s="5" t="n">
        <v>27231</v>
      </c>
      <c r="C6" s="5" t="n">
        <v>3512</v>
      </c>
      <c r="D6" s="5" t="n">
        <v>16547</v>
      </c>
      <c r="E6" s="5" t="n">
        <v>8327</v>
      </c>
    </row>
    <row r="7">
      <c r="A7" s="4" t="inlineStr">
        <is>
          <t>Expected credit loss expenses</t>
        </is>
      </c>
      <c r="B7" s="5" t="n">
        <v>9075</v>
      </c>
      <c r="C7" s="5" t="n">
        <v>1170</v>
      </c>
    </row>
    <row r="8">
      <c r="A8" s="4" t="inlineStr">
        <is>
          <t>Share of loss from equity method investments</t>
        </is>
      </c>
      <c r="B8" s="5" t="n">
        <v>307</v>
      </c>
      <c r="C8" s="5" t="n">
        <v>40</v>
      </c>
      <c r="D8" s="5" t="n">
        <v>543</v>
      </c>
    </row>
    <row r="9">
      <c r="A9" s="4" t="inlineStr">
        <is>
          <t>Impairment from equity method investments</t>
        </is>
      </c>
      <c r="B9" s="5" t="n">
        <v>5888</v>
      </c>
      <c r="C9" s="5" t="n">
        <v>759</v>
      </c>
    </row>
    <row r="10">
      <c r="A10" s="4" t="inlineStr">
        <is>
          <t>Foreign exchange (gains)/losses</t>
        </is>
      </c>
      <c r="B10" s="5" t="n">
        <v>11493</v>
      </c>
      <c r="C10" s="5" t="n">
        <v>1482</v>
      </c>
      <c r="D10" s="5" t="n">
        <v>7539</v>
      </c>
      <c r="E10" s="5" t="n">
        <v>-7457</v>
      </c>
    </row>
    <row r="11">
      <c r="A11" s="4" t="inlineStr">
        <is>
          <t>Share-based compensation</t>
        </is>
      </c>
      <c r="B11" s="5" t="n">
        <v>32573</v>
      </c>
      <c r="C11" s="5" t="n">
        <v>4201</v>
      </c>
      <c r="D11" s="5" t="n">
        <v>15967</v>
      </c>
      <c r="E11" s="5" t="n">
        <v>10440</v>
      </c>
    </row>
    <row r="12">
      <c r="A12" s="4" t="inlineStr">
        <is>
          <t>Realized gain from available-for-sale financial securities</t>
        </is>
      </c>
      <c r="B12" s="5" t="n">
        <v>-665</v>
      </c>
      <c r="C12" s="5" t="n">
        <v>-86</v>
      </c>
      <c r="D12" s="5" t="n">
        <v>-707</v>
      </c>
      <c r="E12" s="5" t="n">
        <v>-83</v>
      </c>
    </row>
    <row r="13">
      <c r="A13" s="4" t="inlineStr">
        <is>
          <t>Deferred income tax expenses/(benefit)</t>
        </is>
      </c>
      <c r="B13" s="5" t="n">
        <v>-13146</v>
      </c>
      <c r="C13" s="5" t="n">
        <v>-1696</v>
      </c>
      <c r="D13" s="5" t="n">
        <v>-1576</v>
      </c>
      <c r="E13" s="5" t="n">
        <v>15507</v>
      </c>
    </row>
    <row r="14">
      <c r="A14" s="4" t="inlineStr">
        <is>
          <t>Amortization of right-of-use assets</t>
        </is>
      </c>
      <c r="B14" s="5" t="n">
        <v>52548</v>
      </c>
      <c r="C14" s="5" t="n">
        <v>6777</v>
      </c>
      <c r="D14" s="5" t="n">
        <v>49553</v>
      </c>
    </row>
    <row r="15">
      <c r="A15" s="3" t="inlineStr">
        <is>
          <t>Changes in operating assets:</t>
        </is>
      </c>
    </row>
    <row r="16">
      <c r="A16" s="4" t="inlineStr">
        <is>
          <t>Net decrease in amounts due from related parties</t>
        </is>
      </c>
      <c r="E16" s="5" t="n">
        <v>6541</v>
      </c>
    </row>
    <row r="17">
      <c r="A17" s="4" t="inlineStr">
        <is>
          <t>Net increase in loans and advances</t>
        </is>
      </c>
      <c r="B17" s="5" t="n">
        <v>-14645752</v>
      </c>
      <c r="C17" s="5" t="n">
        <v>-1888946</v>
      </c>
      <c r="D17" s="5" t="n">
        <v>-1101785</v>
      </c>
      <c r="E17" s="5" t="n">
        <v>-178937</v>
      </c>
    </row>
    <row r="18">
      <c r="A18" s="4" t="inlineStr">
        <is>
          <t>Net increase in accounts receivable from clients and brokers</t>
        </is>
      </c>
      <c r="B18" s="5" t="n">
        <v>-5042241</v>
      </c>
      <c r="C18" s="5" t="n">
        <v>-650326</v>
      </c>
      <c r="D18" s="5" t="n">
        <v>-927260</v>
      </c>
      <c r="E18" s="5" t="n">
        <v>-221067</v>
      </c>
    </row>
    <row r="19">
      <c r="A19" s="4" t="inlineStr">
        <is>
          <t>Net increase in accounts receivable from clearing organization</t>
        </is>
      </c>
      <c r="B19" s="5" t="n">
        <v>-939848</v>
      </c>
      <c r="C19" s="5" t="n">
        <v>-121218</v>
      </c>
      <c r="D19" s="5" t="n">
        <v>-128125</v>
      </c>
      <c r="E19" s="5" t="n">
        <v>-120063</v>
      </c>
    </row>
    <row r="20">
      <c r="A20" s="4" t="inlineStr">
        <is>
          <t>Net increase in accounts receivable from fund management companies and fund distributors</t>
        </is>
      </c>
      <c r="B20" s="5" t="n">
        <v>-297622</v>
      </c>
      <c r="C20" s="5" t="n">
        <v>-38386</v>
      </c>
    </row>
    <row r="21">
      <c r="A21" s="4" t="inlineStr">
        <is>
          <t>Net (increase)/decrease in interest receivable</t>
        </is>
      </c>
      <c r="B21" s="5" t="n">
        <v>-2984</v>
      </c>
      <c r="C21" s="5" t="n">
        <v>-385</v>
      </c>
      <c r="D21" s="5" t="n">
        <v>32535</v>
      </c>
      <c r="E21" s="5" t="n">
        <v>-42386</v>
      </c>
    </row>
    <row r="22">
      <c r="A22" s="4" t="inlineStr">
        <is>
          <t>Net (increase)/decrease in prepaid assets</t>
        </is>
      </c>
      <c r="B22" s="5" t="n">
        <v>1048</v>
      </c>
      <c r="C22" s="5" t="n">
        <v>135</v>
      </c>
      <c r="D22" s="5" t="n">
        <v>-3660</v>
      </c>
      <c r="E22" s="5" t="n">
        <v>-5164</v>
      </c>
    </row>
    <row r="23">
      <c r="A23" s="4" t="inlineStr">
        <is>
          <t>Net (increase)/decrease in other assets</t>
        </is>
      </c>
      <c r="B23" s="5" t="n">
        <v>-156222</v>
      </c>
      <c r="C23" s="5" t="n">
        <v>-20173</v>
      </c>
      <c r="D23" s="5" t="n">
        <v>20860</v>
      </c>
      <c r="E23" s="5" t="n">
        <v>-89543</v>
      </c>
    </row>
    <row r="24">
      <c r="A24" s="3" t="inlineStr">
        <is>
          <t>Changes in operating liabilities:</t>
        </is>
      </c>
    </row>
    <row r="25">
      <c r="A25" s="4" t="inlineStr">
        <is>
          <t>Net (decrease)/increase in amounts due to related parties</t>
        </is>
      </c>
      <c r="B25" s="5" t="n">
        <v>83429</v>
      </c>
      <c r="C25" s="5" t="n">
        <v>10760</v>
      </c>
      <c r="D25" s="5" t="n">
        <v>25037</v>
      </c>
      <c r="E25" s="5" t="n">
        <v>-6096</v>
      </c>
    </row>
    <row r="26">
      <c r="A26" s="4" t="inlineStr">
        <is>
          <t>Net increase in accounts payable to clients and brokers</t>
        </is>
      </c>
      <c r="B26" s="5" t="n">
        <v>33673301</v>
      </c>
      <c r="C26" s="5" t="n">
        <v>4343037</v>
      </c>
      <c r="D26" s="5" t="n">
        <v>3697534</v>
      </c>
      <c r="E26" s="5" t="n">
        <v>4955073</v>
      </c>
    </row>
    <row r="27">
      <c r="A27" s="4" t="inlineStr">
        <is>
          <t>Net (decrease)/increase in accounts payable to clearing organization</t>
        </is>
      </c>
      <c r="B27" s="5" t="n">
        <v>324266</v>
      </c>
      <c r="C27" s="5" t="n">
        <v>41822</v>
      </c>
      <c r="E27" s="5" t="n">
        <v>-82878</v>
      </c>
    </row>
    <row r="28">
      <c r="A28" s="4" t="inlineStr">
        <is>
          <t>Net increase in accounts payable to fund management companies and fund distributors</t>
        </is>
      </c>
      <c r="B28" s="5" t="n">
        <v>101061</v>
      </c>
      <c r="C28" s="5" t="n">
        <v>13034</v>
      </c>
      <c r="D28" s="5" t="n">
        <v>26381</v>
      </c>
    </row>
    <row r="29">
      <c r="A29" s="4" t="inlineStr">
        <is>
          <t>Net increase in payroll and welfare payable</t>
        </is>
      </c>
      <c r="B29" s="5" t="n">
        <v>217200</v>
      </c>
      <c r="C29" s="5" t="n">
        <v>28014</v>
      </c>
      <c r="D29" s="5" t="n">
        <v>33990</v>
      </c>
      <c r="E29" s="5" t="n">
        <v>17121</v>
      </c>
    </row>
    <row r="30">
      <c r="A30" s="4" t="inlineStr">
        <is>
          <t>Net increase/(decrease) in interest payable</t>
        </is>
      </c>
      <c r="B30" s="5" t="n">
        <v>4974</v>
      </c>
      <c r="C30" s="5" t="n">
        <v>642</v>
      </c>
      <c r="D30" s="5" t="n">
        <v>-1886</v>
      </c>
      <c r="E30" s="5" t="n">
        <v>339</v>
      </c>
    </row>
    <row r="31">
      <c r="A31" s="4" t="inlineStr">
        <is>
          <t>Net decrease in operating lease liabilities</t>
        </is>
      </c>
      <c r="B31" s="5" t="n">
        <v>-38077</v>
      </c>
      <c r="C31" s="5" t="n">
        <v>-4911</v>
      </c>
      <c r="D31" s="5" t="n">
        <v>-38704</v>
      </c>
    </row>
    <row r="32">
      <c r="A32" s="4" t="inlineStr">
        <is>
          <t>Net increase in securities sold under agreements to repurchase</t>
        </is>
      </c>
      <c r="B32" s="5" t="n">
        <v>5451447</v>
      </c>
      <c r="C32" s="5" t="n">
        <v>703104</v>
      </c>
      <c r="D32" s="5" t="n">
        <v>1590</v>
      </c>
    </row>
    <row r="33">
      <c r="A33" s="4" t="inlineStr">
        <is>
          <t>Net increase in other liabilities</t>
        </is>
      </c>
      <c r="B33" s="5" t="n">
        <v>271910</v>
      </c>
      <c r="C33" s="5" t="n">
        <v>35070</v>
      </c>
      <c r="D33" s="5" t="n">
        <v>79397</v>
      </c>
      <c r="E33" s="5" t="n">
        <v>71981</v>
      </c>
    </row>
    <row r="34">
      <c r="A34" s="4" t="inlineStr">
        <is>
          <t>Net cash generated from operating activities</t>
        </is>
      </c>
      <c r="B34" s="5" t="n">
        <v>20456717</v>
      </c>
      <c r="C34" s="5" t="n">
        <v>2638392</v>
      </c>
      <c r="D34" s="5" t="n">
        <v>1969434</v>
      </c>
      <c r="E34" s="5" t="n">
        <v>4470167</v>
      </c>
    </row>
    <row r="35">
      <c r="A35" s="3" t="inlineStr">
        <is>
          <t>Cash flows from investing activities</t>
        </is>
      </c>
    </row>
    <row r="36">
      <c r="A36" s="4" t="inlineStr">
        <is>
          <t>Proceeds from disposal of property and equipment and intangible assets</t>
        </is>
      </c>
      <c r="D36" s="5" t="n">
        <v>9</v>
      </c>
      <c r="E36" s="5" t="n">
        <v>4</v>
      </c>
    </row>
    <row r="37">
      <c r="A37" s="4" t="inlineStr">
        <is>
          <t>Purchase of property and equipment and intangible assets</t>
        </is>
      </c>
      <c r="B37" s="5" t="n">
        <v>-44649</v>
      </c>
      <c r="C37" s="5" t="n">
        <v>-5759</v>
      </c>
      <c r="D37" s="5" t="n">
        <v>-118341</v>
      </c>
      <c r="E37" s="5" t="n">
        <v>-18791</v>
      </c>
    </row>
    <row r="38">
      <c r="A38" s="4" t="inlineStr">
        <is>
          <t>Purchase of available-for-sale financial securities</t>
        </is>
      </c>
      <c r="B38" s="5" t="n">
        <v>-206793</v>
      </c>
      <c r="C38" s="5" t="n">
        <v>-26671</v>
      </c>
      <c r="D38" s="5" t="n">
        <v>-285784</v>
      </c>
      <c r="E38" s="5" t="n">
        <v>-123260</v>
      </c>
    </row>
    <row r="39">
      <c r="A39" s="4" t="inlineStr">
        <is>
          <t>Proceeds from disposal of available-for-sale financial securities</t>
        </is>
      </c>
      <c r="B39" s="5" t="n">
        <v>306602</v>
      </c>
      <c r="C39" s="5" t="n">
        <v>39544</v>
      </c>
      <c r="D39" s="5" t="n">
        <v>250061</v>
      </c>
      <c r="E39" s="5" t="n">
        <v>63912</v>
      </c>
    </row>
    <row r="40">
      <c r="A40" s="4" t="inlineStr">
        <is>
          <t>Realized gain received from available-for-sale financial securities</t>
        </is>
      </c>
      <c r="B40" s="5" t="n">
        <v>665</v>
      </c>
      <c r="C40" s="5" t="n">
        <v>86</v>
      </c>
      <c r="D40" s="5" t="n">
        <v>707</v>
      </c>
      <c r="E40" s="5" t="n">
        <v>83</v>
      </c>
    </row>
    <row r="41">
      <c r="A41" s="4" t="inlineStr">
        <is>
          <t>Acquisition of equity method investments</t>
        </is>
      </c>
      <c r="B41" s="5" t="n">
        <v>0</v>
      </c>
      <c r="C41" s="5" t="n">
        <v>0</v>
      </c>
      <c r="D41" s="5" t="n">
        <v>-6709</v>
      </c>
      <c r="E41" s="5" t="n">
        <v>0</v>
      </c>
    </row>
    <row r="42">
      <c r="A42" s="4" t="inlineStr">
        <is>
          <t>Placement of term deposits with initial terms of over three months</t>
        </is>
      </c>
      <c r="B42" s="5" t="n">
        <v>-300000</v>
      </c>
      <c r="C42" s="5" t="n">
        <v>-38693</v>
      </c>
    </row>
    <row r="43">
      <c r="A43" s="4" t="inlineStr">
        <is>
          <t>Net cash used in investing activities</t>
        </is>
      </c>
      <c r="B43" s="5" t="n">
        <v>-244175</v>
      </c>
      <c r="C43" s="5" t="n">
        <v>-31493</v>
      </c>
      <c r="D43" s="5" t="n">
        <v>-160057</v>
      </c>
      <c r="E43" s="5" t="n">
        <v>-78052</v>
      </c>
    </row>
    <row r="44">
      <c r="A44" s="3" t="inlineStr">
        <is>
          <t>Cash flows from financing activities</t>
        </is>
      </c>
    </row>
    <row r="45">
      <c r="A45" s="4" t="inlineStr">
        <is>
          <t>Proceeds from borrowings</t>
        </is>
      </c>
      <c r="B45" s="5" t="n">
        <v>24108205</v>
      </c>
      <c r="C45" s="5" t="n">
        <v>3109372</v>
      </c>
      <c r="D45" s="5" t="n">
        <v>6764524</v>
      </c>
      <c r="E45" s="5" t="n">
        <v>6078979</v>
      </c>
    </row>
    <row r="46">
      <c r="A46" s="4" t="inlineStr">
        <is>
          <t>Repayment of borrowings</t>
        </is>
      </c>
      <c r="B46" s="5" t="n">
        <v>-20092973</v>
      </c>
      <c r="C46" s="5" t="n">
        <v>-2591505</v>
      </c>
      <c r="D46" s="5" t="n">
        <v>-6873188</v>
      </c>
      <c r="E46" s="5" t="n">
        <v>-6043289</v>
      </c>
    </row>
    <row r="47">
      <c r="A47" s="4" t="inlineStr">
        <is>
          <t>Proceeds from public offering, net of issuance costs</t>
        </is>
      </c>
      <c r="B47" s="5" t="n">
        <v>2339718</v>
      </c>
      <c r="C47" s="5" t="n">
        <v>301767</v>
      </c>
      <c r="D47" s="5" t="n">
        <v>1259317</v>
      </c>
    </row>
    <row r="48">
      <c r="A48" s="4" t="inlineStr">
        <is>
          <t>Proceeds from exercise of employee share options</t>
        </is>
      </c>
      <c r="B48" s="5" t="n">
        <v>16842</v>
      </c>
      <c r="C48" s="5" t="n">
        <v>2172</v>
      </c>
      <c r="D48" s="5" t="n">
        <v>969</v>
      </c>
    </row>
    <row r="49">
      <c r="A49" s="4" t="inlineStr">
        <is>
          <t>Proceeds from issuance of Pre-Funded warrants</t>
        </is>
      </c>
      <c r="B49" s="5" t="n">
        <v>2035104</v>
      </c>
      <c r="C49" s="5" t="n">
        <v>262506</v>
      </c>
    </row>
    <row r="50">
      <c r="A50" s="4" t="inlineStr">
        <is>
          <t>Net cash generated from financing activities</t>
        </is>
      </c>
      <c r="B50" s="5" t="n">
        <v>8406896</v>
      </c>
      <c r="C50" s="5" t="n">
        <v>1084312</v>
      </c>
      <c r="D50" s="5" t="n">
        <v>1151622</v>
      </c>
      <c r="E50" s="5" t="n">
        <v>35690</v>
      </c>
    </row>
    <row r="51">
      <c r="A51" s="4" t="inlineStr">
        <is>
          <t>Effect of exchange rate changes on cash, cash equivalents and restricted cash</t>
        </is>
      </c>
      <c r="B51" s="5" t="n">
        <v>-1117</v>
      </c>
      <c r="C51" s="5" t="n">
        <v>-144</v>
      </c>
      <c r="D51" s="5" t="n">
        <v>-44666</v>
      </c>
      <c r="E51" s="5" t="n">
        <v>7457</v>
      </c>
    </row>
    <row r="52">
      <c r="A52" s="4" t="inlineStr">
        <is>
          <t>Net increase in cash, cash equivalents and restricted cash</t>
        </is>
      </c>
      <c r="B52" s="5" t="n">
        <v>28618321</v>
      </c>
      <c r="C52" s="5" t="n">
        <v>3691067</v>
      </c>
      <c r="D52" s="5" t="n">
        <v>2916333</v>
      </c>
      <c r="E52" s="5" t="n">
        <v>4435262</v>
      </c>
    </row>
    <row r="53">
      <c r="A53" s="4" t="inlineStr">
        <is>
          <t>Cash, cash equivalents and restricted cash at beginning of the year</t>
        </is>
      </c>
      <c r="B53" s="5" t="n">
        <v>14903437</v>
      </c>
      <c r="C53" s="5" t="n">
        <v>1922181</v>
      </c>
      <c r="D53" s="5" t="n">
        <v>11987104</v>
      </c>
      <c r="E53" s="5" t="n">
        <v>7551842</v>
      </c>
    </row>
    <row r="54">
      <c r="A54" s="4" t="inlineStr">
        <is>
          <t>Cash, cash equivalents and restricted cash at end of the year</t>
        </is>
      </c>
      <c r="B54" s="5" t="n">
        <v>43521758</v>
      </c>
      <c r="C54" s="5" t="n">
        <v>5613248</v>
      </c>
      <c r="D54" s="5" t="n">
        <v>14903437</v>
      </c>
      <c r="E54" s="5" t="n">
        <v>11987104</v>
      </c>
    </row>
    <row r="55">
      <c r="A55" s="3" t="inlineStr">
        <is>
          <t>Cash, cash equivalents and restricted cash</t>
        </is>
      </c>
    </row>
    <row r="56">
      <c r="A56" s="4" t="inlineStr">
        <is>
          <t>Cash and cash equivalents</t>
        </is>
      </c>
      <c r="B56" s="5" t="n">
        <v>1034668</v>
      </c>
      <c r="D56" s="5" t="n">
        <v>362574</v>
      </c>
      <c r="E56" s="5" t="n">
        <v>215617</v>
      </c>
    </row>
    <row r="57">
      <c r="A57" s="4" t="inlineStr">
        <is>
          <t>Cash held on behalf of clients</t>
        </is>
      </c>
      <c r="B57" s="5" t="n">
        <v>42487090</v>
      </c>
      <c r="D57" s="5" t="n">
        <v>14540863</v>
      </c>
      <c r="E57" s="5" t="n">
        <v>11771487</v>
      </c>
    </row>
    <row r="58">
      <c r="A58" s="3" t="inlineStr">
        <is>
          <t>Non-cash financing activities</t>
        </is>
      </c>
    </row>
    <row r="59">
      <c r="A59" s="4" t="inlineStr">
        <is>
          <t>Accretion to preferred shares redemption value</t>
        </is>
      </c>
      <c r="D59" s="5" t="n">
        <v>12309</v>
      </c>
      <c r="E59" s="5" t="n">
        <v>66998</v>
      </c>
    </row>
    <row r="60">
      <c r="A60" s="3" t="inlineStr">
        <is>
          <t>Supplemental disclosure</t>
        </is>
      </c>
    </row>
    <row r="61">
      <c r="A61" s="4" t="inlineStr">
        <is>
          <t>Interest paid</t>
        </is>
      </c>
      <c r="B61" s="5" t="n">
        <v>-181706</v>
      </c>
      <c r="C61" s="5" t="n">
        <v>-23436</v>
      </c>
      <c r="D61" s="5" t="n">
        <v>-89238</v>
      </c>
      <c r="E61" s="5" t="n">
        <v>-95285</v>
      </c>
    </row>
    <row r="62">
      <c r="A62" s="4" t="inlineStr">
        <is>
          <t>Income tax paid</t>
        </is>
      </c>
      <c r="B62" s="5" t="n">
        <v>-16250</v>
      </c>
      <c r="C62" s="5" t="n">
        <v>-2096</v>
      </c>
      <c r="D62" s="5" t="n">
        <v>-15117</v>
      </c>
      <c r="E62" s="6" t="n">
        <v>-18734</v>
      </c>
    </row>
    <row r="63">
      <c r="A63" s="4" t="inlineStr">
        <is>
          <t>Cash paid for amounts include in operating lease liabilities</t>
        </is>
      </c>
      <c r="B63" s="6" t="n">
        <v>-58686</v>
      </c>
      <c r="C63" s="6" t="n">
        <v>-7569</v>
      </c>
      <c r="D63" s="6" t="n">
        <v>-50629</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Tables)</t>
        </is>
      </c>
      <c r="B1" s="2" t="inlineStr">
        <is>
          <t>12 Months Ended</t>
        </is>
      </c>
    </row>
    <row r="2">
      <c r="B2" s="2" t="inlineStr">
        <is>
          <t>Dec. 31, 2020</t>
        </is>
      </c>
    </row>
    <row r="3">
      <c r="A3" s="3" t="inlineStr">
        <is>
          <t>REGULATORY REQUIREMENTS</t>
        </is>
      </c>
    </row>
    <row r="4">
      <c r="A4" s="4" t="inlineStr">
        <is>
          <t>Summary of the net capital, the requirement and the excess capital for the Group's broker-dealer subsidiaries</t>
        </is>
      </c>
      <c r="B4" s="4" t="inlineStr">
        <is>
          <t>​ ​ ​ ​ ​ ​ ​ ​ ​ ​ As of December 31, 2020 ​ Net Capital/ ​ ​ ​ ​ Eligible Equity ​ Requirement ​ Excess ​ ​ (HK$ in thousands) Futu Securities 2,453,687 1,286,263 1,167,424 Futu Inc. 78,597 11,945 66,652 Futu Clearing Inc. 131,415 1,938 129,477 Futu Singapore pte Ltd. ​ 56,775 ​ 586 ​ 56,189 Futu Insurance Brokers (Hong Kong) Limited ​ 2,034 ​ 500 ​ 1,53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BALANCES AND TRANSACTIONS</t>
        </is>
      </c>
    </row>
    <row r="4">
      <c r="A4" s="4" t="inlineStr">
        <is>
          <t>Schedule of Related Party Transactions</t>
        </is>
      </c>
      <c r="B4" s="4" t="inlineStr">
        <is>
          <t>​ ​ ​ ​ Entity of individual name Relationship with the Group ​ ​ ​ Mr. Leaf Hua Li and his spouse ​ Principal shareholder and member of his immediate families Tencent Holdings Limited and its subsidiaries(“Tencent Group”) ​ Principal shareholder Individual directors and officers and their spouses ​ Directors or officers of the Group and members of their immediate families ​ (a) Cash and cash equivalent ​ ​ ​ ​ ​ ​ ​ As of December 31, ​ 2019 2020 ​ ​ (HK$ in thousands) Cash and cash equivalent ​ 240 149 ​ 29. RELATED PARTY BALANCES AND TRANSACTIONS (a) Cash and cash equivalent (Continued) ​ The balance represents the cash deposited by the Group in various payment channels of Tencent Group for funding marketing campaigns, of which could be withdrawn on demand. (b) Amounts Due to Related Parties ​ ​ ​ ​ ​ ​ ​ As of December 31, ​ 2019 2020 ​ ​ (HK$ in thousands) Payables to Tencent Group in relation to ESOP management services ​ — ​ 70,750 Payable in relation to cloud equipment and services from Tencent Group ​ 33,153 16,062 SMS channel services from Tencent Group ​ 475 357 ​ ​ 33,628 87,169 (c) Transactions with Related Parties ​ ​ ​ ​ ​ ​ ​ ​ ​ Year ended December 31, ​ 2018 2019 2020 ​ ​ (HK$ in thousands) ​ ​ ​ ​ ​ ​ ​ Equipment purchased ​ — ​ 40,218 ​ 4,496 Software purchased ​ — ​ — ​ 508 Cloud service fee ​ 14,081 16,729 48,940 SMS channel service fee ​ 1,834 1,523 2,511 Advertising expenses ​ 112 682 159 ESOP management service income ​ 202 550 595 ​ ​ 16,229 ​ 59,702 ​ 57,20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INFORMATION, ORGANIZATION AND PRINCIPAL ACTIVITIES (Details)</t>
        </is>
      </c>
      <c r="B1" s="2" t="inlineStr">
        <is>
          <t>12 Months Ended</t>
        </is>
      </c>
    </row>
    <row r="2">
      <c r="B2" s="2" t="inlineStr">
        <is>
          <t>Dec. 31, 2020</t>
        </is>
      </c>
      <c r="C2" s="2" t="inlineStr">
        <is>
          <t>Dec. 18, 2007</t>
        </is>
      </c>
    </row>
    <row r="3">
      <c r="A3" s="4" t="inlineStr">
        <is>
          <t>"Futu Securities" or the "Operating Company"</t>
        </is>
      </c>
    </row>
    <row r="4">
      <c r="A4" s="3" t="inlineStr">
        <is>
          <t>ORGANIZATION AND PRINCIPAL ACTIVITIES</t>
        </is>
      </c>
    </row>
    <row r="5">
      <c r="A5" s="4" t="inlineStr">
        <is>
          <t>Percentage of Direct or Indirect Economic Interest, Subsidiaries</t>
        </is>
      </c>
      <c r="B5" s="4" t="inlineStr">
        <is>
          <t>100.00%</t>
        </is>
      </c>
    </row>
    <row r="6">
      <c r="A6" s="4" t="inlineStr">
        <is>
          <t>Futu Securities (Hong Kong) Limited</t>
        </is>
      </c>
    </row>
    <row r="7">
      <c r="A7" s="3" t="inlineStr">
        <is>
          <t>ORGANIZATION AND PRINCIPAL ACTIVITIES</t>
        </is>
      </c>
    </row>
    <row r="8">
      <c r="A8" s="4" t="inlineStr">
        <is>
          <t>Percentage of Direct or Indirect Economic Interest, Subsidiaries</t>
        </is>
      </c>
      <c r="B8" s="4" t="inlineStr">
        <is>
          <t>100.00%</t>
        </is>
      </c>
    </row>
    <row r="9">
      <c r="A9" s="4" t="inlineStr">
        <is>
          <t>Futu Network Technology Limited</t>
        </is>
      </c>
    </row>
    <row r="10">
      <c r="A10" s="3" t="inlineStr">
        <is>
          <t>ORGANIZATION AND PRINCIPAL ACTIVITIES</t>
        </is>
      </c>
    </row>
    <row r="11">
      <c r="A11" s="4" t="inlineStr">
        <is>
          <t>Percentage of Direct or Indirect Economic Interest, Subsidiaries</t>
        </is>
      </c>
      <c r="B11" s="4" t="inlineStr">
        <is>
          <t>100.00%</t>
        </is>
      </c>
    </row>
    <row r="12">
      <c r="A12" s="4" t="inlineStr">
        <is>
          <t>Futu Network Technology (Shenzhen) Co., Ltd</t>
        </is>
      </c>
    </row>
    <row r="13">
      <c r="A13" s="3" t="inlineStr">
        <is>
          <t>ORGANIZATION AND PRINCIPAL ACTIVITIES</t>
        </is>
      </c>
    </row>
    <row r="14">
      <c r="A14" s="4" t="inlineStr">
        <is>
          <t>Percentage of Direct or Indirect Economic Interest, Subsidiaries</t>
        </is>
      </c>
      <c r="B14" s="4" t="inlineStr">
        <is>
          <t>100.00%</t>
        </is>
      </c>
    </row>
    <row r="15">
      <c r="A15" s="4" t="inlineStr">
        <is>
          <t>Shen Si</t>
        </is>
      </c>
    </row>
    <row r="16">
      <c r="A16" s="3" t="inlineStr">
        <is>
          <t>ORGANIZATION AND PRINCIPAL ACTIVITIES</t>
        </is>
      </c>
    </row>
    <row r="17">
      <c r="A17" s="4" t="inlineStr">
        <is>
          <t>Percentage of Direct or Indirect Economic Interest, Subsidiaries</t>
        </is>
      </c>
      <c r="B17" s="4" t="inlineStr">
        <is>
          <t>100.00%</t>
        </is>
      </c>
    </row>
    <row r="18">
      <c r="A18" s="4" t="inlineStr">
        <is>
          <t>Futu Inc</t>
        </is>
      </c>
    </row>
    <row r="19">
      <c r="A19" s="3" t="inlineStr">
        <is>
          <t>ORGANIZATION AND PRINCIPAL ACTIVITIES</t>
        </is>
      </c>
    </row>
    <row r="20">
      <c r="A20" s="4" t="inlineStr">
        <is>
          <t>Percentage of Direct or Indirect Economic Interest, Subsidiaries</t>
        </is>
      </c>
      <c r="B20" s="4" t="inlineStr">
        <is>
          <t>100.00%</t>
        </is>
      </c>
    </row>
    <row r="21">
      <c r="A21" s="4" t="inlineStr">
        <is>
          <t>Shenzhen Futu</t>
        </is>
      </c>
    </row>
    <row r="22">
      <c r="A22" s="3" t="inlineStr">
        <is>
          <t>ORGANIZATION AND PRINCIPAL ACTIVITIES</t>
        </is>
      </c>
    </row>
    <row r="23">
      <c r="A23" s="4" t="inlineStr">
        <is>
          <t>Percentage of Direct or Indirect Economic Interest, VIE's and Subsidiaries of VIE's</t>
        </is>
      </c>
      <c r="B23" s="4" t="inlineStr">
        <is>
          <t>100.00%</t>
        </is>
      </c>
    </row>
    <row r="24">
      <c r="A24" s="4" t="inlineStr">
        <is>
          <t>Beijing Futu Network Technology Co., Ltd</t>
        </is>
      </c>
    </row>
    <row r="25">
      <c r="A25" s="3" t="inlineStr">
        <is>
          <t>ORGANIZATION AND PRINCIPAL ACTIVITIES</t>
        </is>
      </c>
    </row>
    <row r="26">
      <c r="A26" s="4" t="inlineStr">
        <is>
          <t>Percentage of Direct or Indirect Economic Interest, VIE's and Subsidiaries of VIE's</t>
        </is>
      </c>
      <c r="B26" s="4" t="inlineStr">
        <is>
          <t>100.00%</t>
        </is>
      </c>
    </row>
    <row r="27">
      <c r="A27" s="4" t="inlineStr">
        <is>
          <t>Mr. Leaf Hua Li | Shenzhen Futu</t>
        </is>
      </c>
    </row>
    <row r="28">
      <c r="A28" s="3" t="inlineStr">
        <is>
          <t>ORGANIZATION AND PRINCIPAL ACTIVITIES</t>
        </is>
      </c>
    </row>
    <row r="29">
      <c r="A29" s="4" t="inlineStr">
        <is>
          <t>Percentage of equity interest (as a percent)</t>
        </is>
      </c>
      <c r="C29" s="4" t="inlineStr">
        <is>
          <t>85.00%</t>
        </is>
      </c>
    </row>
    <row r="30">
      <c r="A30" s="4" t="inlineStr">
        <is>
          <t>Ms. Lei Li | Shenzhen Futu</t>
        </is>
      </c>
    </row>
    <row r="31">
      <c r="A31" s="3" t="inlineStr">
        <is>
          <t>ORGANIZATION AND PRINCIPAL ACTIVITIES</t>
        </is>
      </c>
    </row>
    <row r="32">
      <c r="A32" s="4" t="inlineStr">
        <is>
          <t>Percentage of equity interest (as a percent)</t>
        </is>
      </c>
      <c r="C32" s="4" t="inlineStr">
        <is>
          <t>15.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IGNIFICANT ACCOUNTING POLICIES - Exclusive Option Agreement (Details)</t>
        </is>
      </c>
      <c r="B1" s="2" t="inlineStr">
        <is>
          <t>12 Months Ended</t>
        </is>
      </c>
    </row>
    <row r="2">
      <c r="B2" s="2" t="inlineStr">
        <is>
          <t>Dec. 31, 2020CNY (¥)¥ / shares</t>
        </is>
      </c>
    </row>
    <row r="3">
      <c r="A3" s="3" t="inlineStr">
        <is>
          <t>SIGNIFICANT ACCOUNTING POLICIES</t>
        </is>
      </c>
    </row>
    <row r="4">
      <c r="A4" s="4" t="inlineStr">
        <is>
          <t>Purchase price for equity interests in Shenzhen Futu under exclusive option agreement | ¥ / shares</t>
        </is>
      </c>
      <c r="B4" s="9" t="n">
        <v>1</v>
      </c>
    </row>
    <row r="5">
      <c r="A5" s="4" t="inlineStr">
        <is>
          <t>Threshold of Shenzhen Futu disposes of Shenzhen Futu's material assets without prior written consent of Shen Si | ¥</t>
        </is>
      </c>
      <c r="B5" s="9" t="n">
        <v>5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IGNIFICANT ACCOUNTING POLICIES - VIE Companies (Details) $ in Thousands, $ in Thousands, ¥ in Millions</t>
        </is>
      </c>
      <c r="B1" s="2" t="inlineStr">
        <is>
          <t>12 Months Ended</t>
        </is>
      </c>
    </row>
    <row r="2">
      <c r="B2" s="2" t="inlineStr">
        <is>
          <t>Dec. 31, 2020HKD ($)</t>
        </is>
      </c>
      <c r="C2" s="2" t="inlineStr">
        <is>
          <t>Dec. 31, 2020USD ($)</t>
        </is>
      </c>
      <c r="D2" s="2" t="inlineStr">
        <is>
          <t>Dec. 31, 2019HKD ($)</t>
        </is>
      </c>
      <c r="E2" s="2" t="inlineStr">
        <is>
          <t>Dec. 31, 2018HKD ($)</t>
        </is>
      </c>
      <c r="F2" s="2" t="inlineStr">
        <is>
          <t>Dec. 31, 2020USD ($)</t>
        </is>
      </c>
      <c r="G2" s="2" t="inlineStr">
        <is>
          <t>Dec. 31, 2020CNY (¥)</t>
        </is>
      </c>
      <c r="H2" s="2" t="inlineStr">
        <is>
          <t>Dec. 31, 2019CNY (¥)</t>
        </is>
      </c>
      <c r="I2" s="2" t="inlineStr">
        <is>
          <t>Dec. 31, 2018CNY (¥)</t>
        </is>
      </c>
    </row>
    <row r="3">
      <c r="A3" s="3" t="inlineStr">
        <is>
          <t>Variable Interest Entity [Line Items]</t>
        </is>
      </c>
    </row>
    <row r="4">
      <c r="A4" s="4" t="inlineStr">
        <is>
          <t>Total assets</t>
        </is>
      </c>
      <c r="B4" s="6" t="n">
        <v>71337767</v>
      </c>
      <c r="D4" s="6" t="n">
        <v>21399924</v>
      </c>
      <c r="F4" s="6" t="n">
        <v>9200836</v>
      </c>
    </row>
    <row r="5">
      <c r="A5" s="4" t="inlineStr">
        <is>
          <t>Total liabilities</t>
        </is>
      </c>
      <c r="B5" s="5" t="n">
        <v>63030077</v>
      </c>
      <c r="D5" s="5" t="n">
        <v>18851371</v>
      </c>
      <c r="F5" s="6" t="n">
        <v>8129346</v>
      </c>
    </row>
    <row r="6">
      <c r="A6" s="4" t="inlineStr">
        <is>
          <t>Total operating revenue</t>
        </is>
      </c>
      <c r="B6" s="5" t="n">
        <v>3310822</v>
      </c>
      <c r="C6" s="6" t="n">
        <v>427015</v>
      </c>
      <c r="D6" s="5" t="n">
        <v>1061555</v>
      </c>
      <c r="E6" s="6" t="n">
        <v>811343</v>
      </c>
    </row>
    <row r="7">
      <c r="A7" s="4" t="inlineStr">
        <is>
          <t>Net income</t>
        </is>
      </c>
      <c r="B7" s="5" t="n">
        <v>1325523</v>
      </c>
      <c r="C7" s="5" t="n">
        <v>170960</v>
      </c>
      <c r="D7" s="5" t="n">
        <v>165664</v>
      </c>
      <c r="E7" s="5" t="n">
        <v>138512</v>
      </c>
    </row>
    <row r="8">
      <c r="A8" s="4" t="inlineStr">
        <is>
          <t>Net cash generated from/(used in) operating activities</t>
        </is>
      </c>
      <c r="B8" s="5" t="n">
        <v>20456717</v>
      </c>
      <c r="C8" s="5" t="n">
        <v>2638392</v>
      </c>
      <c r="D8" s="5" t="n">
        <v>1969434</v>
      </c>
      <c r="E8" s="5" t="n">
        <v>4470167</v>
      </c>
    </row>
    <row r="9">
      <c r="A9" s="4" t="inlineStr">
        <is>
          <t>Net cash generated from investing activities</t>
        </is>
      </c>
      <c r="B9" s="5" t="n">
        <v>-244175</v>
      </c>
      <c r="C9" s="5" t="n">
        <v>-31493</v>
      </c>
      <c r="D9" s="5" t="n">
        <v>-160057</v>
      </c>
      <c r="E9" s="5" t="n">
        <v>-78052</v>
      </c>
    </row>
    <row r="10">
      <c r="A10" s="4" t="inlineStr">
        <is>
          <t>Net increase/(decrease) in cash and cash equivalents</t>
        </is>
      </c>
      <c r="B10" s="5" t="n">
        <v>28618321</v>
      </c>
      <c r="C10" s="5" t="n">
        <v>3691067</v>
      </c>
      <c r="D10" s="5" t="n">
        <v>2916333</v>
      </c>
      <c r="E10" s="5" t="n">
        <v>4435262</v>
      </c>
    </row>
    <row r="11">
      <c r="A11" s="4" t="inlineStr">
        <is>
          <t>Cash, cash equivalents and restricted cash at beginning of the year</t>
        </is>
      </c>
      <c r="B11" s="5" t="n">
        <v>14903437</v>
      </c>
      <c r="C11" s="5" t="n">
        <v>1922181</v>
      </c>
      <c r="D11" s="5" t="n">
        <v>11987104</v>
      </c>
      <c r="E11" s="5" t="n">
        <v>7551842</v>
      </c>
    </row>
    <row r="12">
      <c r="A12" s="4" t="inlineStr">
        <is>
          <t>Cash, cash equivalents and restricted cash at end of the year</t>
        </is>
      </c>
      <c r="B12" s="5" t="n">
        <v>43521758</v>
      </c>
      <c r="C12" s="6" t="n">
        <v>5613248</v>
      </c>
      <c r="D12" s="5" t="n">
        <v>14903437</v>
      </c>
      <c r="E12" s="5" t="n">
        <v>11987104</v>
      </c>
    </row>
    <row r="13">
      <c r="A13" s="4" t="inlineStr">
        <is>
          <t>Registered capital | ¥</t>
        </is>
      </c>
      <c r="G13" s="9" t="n">
        <v>10</v>
      </c>
      <c r="H13" s="9" t="n">
        <v>10</v>
      </c>
      <c r="I13" s="9" t="n">
        <v>10</v>
      </c>
    </row>
    <row r="14">
      <c r="A14" s="4" t="inlineStr">
        <is>
          <t>VIEs and its subsidiary</t>
        </is>
      </c>
    </row>
    <row r="15">
      <c r="A15" s="3" t="inlineStr">
        <is>
          <t>Variable Interest Entity [Line Items]</t>
        </is>
      </c>
    </row>
    <row r="16">
      <c r="A16" s="4" t="inlineStr">
        <is>
          <t>Total assets</t>
        </is>
      </c>
      <c r="B16" s="5" t="n">
        <v>162897</v>
      </c>
      <c r="D16" s="5" t="n">
        <v>68480</v>
      </c>
    </row>
    <row r="17">
      <c r="A17" s="4" t="inlineStr">
        <is>
          <t>Total liabilities</t>
        </is>
      </c>
      <c r="B17" s="5" t="n">
        <v>145693</v>
      </c>
      <c r="D17" s="5" t="n">
        <v>73271</v>
      </c>
    </row>
    <row r="18">
      <c r="A18" s="4" t="inlineStr">
        <is>
          <t>Total operating revenue</t>
        </is>
      </c>
      <c r="B18" s="5" t="n">
        <v>103433</v>
      </c>
      <c r="D18" s="5" t="n">
        <v>65681</v>
      </c>
      <c r="E18" s="5" t="n">
        <v>68888</v>
      </c>
    </row>
    <row r="19">
      <c r="A19" s="4" t="inlineStr">
        <is>
          <t>Net income</t>
        </is>
      </c>
      <c r="B19" s="5" t="n">
        <v>20727</v>
      </c>
      <c r="D19" s="5" t="n">
        <v>8807</v>
      </c>
      <c r="E19" s="5" t="n">
        <v>21262</v>
      </c>
    </row>
    <row r="20">
      <c r="A20" s="4" t="inlineStr">
        <is>
          <t>Net cash generated from/(used in) operating activities</t>
        </is>
      </c>
      <c r="B20" s="5" t="n">
        <v>-14847</v>
      </c>
      <c r="D20" s="5" t="n">
        <v>-2502</v>
      </c>
      <c r="E20" s="5" t="n">
        <v>1664</v>
      </c>
    </row>
    <row r="21">
      <c r="A21" s="4" t="inlineStr">
        <is>
          <t>Net cash generated from investing activities</t>
        </is>
      </c>
      <c r="B21" s="5" t="n">
        <v>17104</v>
      </c>
      <c r="D21" s="5" t="n">
        <v>2233</v>
      </c>
    </row>
    <row r="22">
      <c r="A22" s="4" t="inlineStr">
        <is>
          <t>Net increase/(decrease) in cash and cash equivalents</t>
        </is>
      </c>
      <c r="B22" s="5" t="n">
        <v>2257</v>
      </c>
      <c r="D22" s="5" t="n">
        <v>-269</v>
      </c>
      <c r="E22" s="5" t="n">
        <v>1664</v>
      </c>
    </row>
    <row r="23">
      <c r="A23" s="4" t="inlineStr">
        <is>
          <t>Cash, cash equivalents and restricted cash at beginning of the year</t>
        </is>
      </c>
      <c r="B23" s="5" t="n">
        <v>1481</v>
      </c>
      <c r="D23" s="5" t="n">
        <v>1750</v>
      </c>
      <c r="E23" s="5" t="n">
        <v>86</v>
      </c>
    </row>
    <row r="24">
      <c r="A24" s="4" t="inlineStr">
        <is>
          <t>Cash, cash equivalents and restricted cash at end of the year</t>
        </is>
      </c>
      <c r="B24" s="6" t="n">
        <v>3738</v>
      </c>
      <c r="D24" s="6" t="n">
        <v>1481</v>
      </c>
      <c r="E24" s="6" t="n">
        <v>1750</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9" customWidth="1" min="2" max="2"/>
  </cols>
  <sheetData>
    <row r="1">
      <c r="A1" s="1" t="inlineStr">
        <is>
          <t>SIGNIFICANT ACCOUNTING POLICIES - Convenience Translation (Details)</t>
        </is>
      </c>
      <c r="B1" s="2" t="inlineStr">
        <is>
          <t>Dec. 31, 2020$ / $</t>
        </is>
      </c>
    </row>
    <row r="2">
      <c r="A2" s="3" t="inlineStr">
        <is>
          <t>Convenience Translation</t>
        </is>
      </c>
    </row>
    <row r="3">
      <c r="A3" s="4" t="inlineStr">
        <is>
          <t>Exchange rate of HK$ per US$1.00</t>
        </is>
      </c>
      <c r="B3" s="10" t="n">
        <v>7.75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urrent Expected Credit Losses (Details) - HKD ($) $ in Thousands</t>
        </is>
      </c>
      <c r="B1" s="2" t="inlineStr">
        <is>
          <t>Dec. 31, 2020</t>
        </is>
      </c>
      <c r="C1" s="2" t="inlineStr">
        <is>
          <t>Dec. 31, 2019</t>
        </is>
      </c>
    </row>
    <row r="2">
      <c r="A2" s="3" t="inlineStr">
        <is>
          <t>SIGNIFICANT ACCOUNTING POLICIES</t>
        </is>
      </c>
    </row>
    <row r="3">
      <c r="A3" s="4" t="inlineStr">
        <is>
          <t>Expected credit loss expenses</t>
        </is>
      </c>
      <c r="B3" s="6" t="n">
        <v>9075</v>
      </c>
      <c r="C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vailable-for-sale Financial Securities (Details) - HKD ($) $ in Thousands</t>
        </is>
      </c>
      <c r="B1" s="2" t="inlineStr">
        <is>
          <t>Dec. 31, 2020</t>
        </is>
      </c>
      <c r="C1" s="2" t="inlineStr">
        <is>
          <t>Dec. 31, 2019</t>
        </is>
      </c>
    </row>
    <row r="2">
      <c r="A2" s="3" t="inlineStr">
        <is>
          <t>Available-for-Sale Financial Securities</t>
        </is>
      </c>
    </row>
    <row r="3">
      <c r="A3" s="4" t="inlineStr">
        <is>
          <t>Available-for-sale debt securities, amortized cost</t>
        </is>
      </c>
      <c r="B3" s="6" t="n">
        <v>0</v>
      </c>
      <c r="C3" s="6" t="n">
        <v>937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IGNIFICANT ACCOUNTING POLICIES - Equity Method Investments (Details) $ in Thousands, $ in Thousands</t>
        </is>
      </c>
      <c r="B1" s="2" t="inlineStr">
        <is>
          <t>1 Months Ended</t>
        </is>
      </c>
      <c r="C1" s="2" t="inlineStr">
        <is>
          <t>12 Months Ended</t>
        </is>
      </c>
    </row>
    <row r="2">
      <c r="B2" s="2" t="inlineStr">
        <is>
          <t>Jan. 31, 2019HKD ($)</t>
        </is>
      </c>
      <c r="C2" s="2" t="inlineStr">
        <is>
          <t>Dec. 31, 2020HKD ($)</t>
        </is>
      </c>
      <c r="D2" s="2" t="inlineStr">
        <is>
          <t>Dec. 31, 2020USD ($)</t>
        </is>
      </c>
      <c r="E2" s="2" t="inlineStr">
        <is>
          <t>Dec. 31, 2019HKD ($)</t>
        </is>
      </c>
      <c r="F2" s="2" t="inlineStr">
        <is>
          <t>Dec. 31, 2018HKD ($)</t>
        </is>
      </c>
    </row>
    <row r="3">
      <c r="A3" s="3" t="inlineStr">
        <is>
          <t>Schedule of Equity Method Investments [Line Items]</t>
        </is>
      </c>
    </row>
    <row r="4">
      <c r="A4" s="4" t="inlineStr">
        <is>
          <t>Total consideration</t>
        </is>
      </c>
      <c r="C4" s="6" t="n">
        <v>0</v>
      </c>
      <c r="D4" s="6" t="n">
        <v>0</v>
      </c>
      <c r="E4" s="6" t="n">
        <v>6709</v>
      </c>
      <c r="F4" s="6" t="n">
        <v>0</v>
      </c>
    </row>
    <row r="5">
      <c r="A5" s="4" t="inlineStr">
        <is>
          <t>Impairment provision on long-term investment using equity method</t>
        </is>
      </c>
      <c r="C5" s="6" t="n">
        <v>5888</v>
      </c>
      <c r="D5" s="6" t="n">
        <v>759</v>
      </c>
    </row>
    <row r="6">
      <c r="A6" s="4" t="inlineStr">
        <is>
          <t>Zhixiang Technology (Shenzhen) Co., Ltd</t>
        </is>
      </c>
    </row>
    <row r="7">
      <c r="A7" s="3" t="inlineStr">
        <is>
          <t>Schedule of Equity Method Investments [Line Items]</t>
        </is>
      </c>
    </row>
    <row r="8">
      <c r="A8" s="4" t="inlineStr">
        <is>
          <t>Ownership interest acquired</t>
        </is>
      </c>
      <c r="B8" s="4" t="inlineStr">
        <is>
          <t>20.00%</t>
        </is>
      </c>
    </row>
    <row r="9">
      <c r="A9" s="4" t="inlineStr">
        <is>
          <t>Total consideration</t>
        </is>
      </c>
      <c r="B9" s="6" t="n">
        <v>6709</v>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Loans and advances (Details) - HKD ($) $ in Thousands</t>
        </is>
      </c>
      <c r="B1" s="2" t="inlineStr">
        <is>
          <t>Dec. 31, 2020</t>
        </is>
      </c>
      <c r="C1" s="2" t="inlineStr">
        <is>
          <t>Dec. 31, 2019</t>
        </is>
      </c>
    </row>
    <row r="2">
      <c r="A2" s="4" t="inlineStr">
        <is>
          <t>Outstanding margin loan balances net of allowance</t>
        </is>
      </c>
      <c r="B2" s="6" t="n">
        <v>18424972</v>
      </c>
      <c r="C2" s="6" t="n">
        <v>4141962</v>
      </c>
    </row>
    <row r="3">
      <c r="A3" s="4" t="inlineStr">
        <is>
          <t>IPO</t>
        </is>
      </c>
    </row>
    <row r="4">
      <c r="A4" s="4" t="inlineStr">
        <is>
          <t>Outstanding IPO loan</t>
        </is>
      </c>
      <c r="B4" s="6" t="n">
        <v>400394</v>
      </c>
      <c r="C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NERAL INFORMATION, ORGANIZATION AND PRINCIPAL ACTIVITIES</t>
        </is>
      </c>
      <c r="B1" s="2" t="inlineStr">
        <is>
          <t>12 Months Ended</t>
        </is>
      </c>
    </row>
    <row r="2">
      <c r="B2" s="2" t="inlineStr">
        <is>
          <t>Dec. 31, 2020</t>
        </is>
      </c>
    </row>
    <row r="3">
      <c r="A3" s="3" t="inlineStr">
        <is>
          <t>GENERAL INFORMATION, ORGANIZATION AND PRINCIPAL ACTIVITIES</t>
        </is>
      </c>
    </row>
    <row r="4">
      <c r="A4" s="4" t="inlineStr">
        <is>
          <t>GENERAL INFORMATION, ORGANIZATION AND PRINCIPAL ACTIVITIES</t>
        </is>
      </c>
      <c r="B4" s="4" t="inlineStr">
        <is>
          <t xml:space="preserve">1. Futu Holdings Limited (the “Company”) is an investment holding company incorporated in the Cayman Islands with limited liability and conducts its business mainly through its subsidiaries, variable interest entities (“VIEs”) and subsidiaries of the VIEs (collectively referred to as the “Group”). The Group principally engages in online financial services including securities and derivative trades brokerage, margin financing and fund distribution services based on internally developed software and digital platform “Futubull”. The Group also provides financial information and online community services, etc. The Company completed its IPO on March 8, 2019 on the Nasdaq Global Market. Each American Depositary Shares (“ADSs”) of the Company represents eight Class A ordinary shares. As of December 31, 2020, the Company’s principal subsidiaries, consolidated VIE and subsidiary of VIE are as follows: ​ ​ ​ ​ ​ ​ ​ ​ ​ ​ ​ ​ ​ ​ ​ ​ Percentage of ​ ​ ​ ​ ​ ​ ​ ​ Direct or ​ ​ ​ Date of ​ Place of ​ Indirect ​ ​ ​ Incorporation/ ​ Incorporation/ ​ Economic ​ Subsidiaries Establishment/ Establishment Interest Principal Activities Futu Securities International (Hong Kong) Limited (“Futu Securities”) ​ April 17, 2012 ​ Hong Kong ​ 100 % Financial services Futu Securities (Hong Kong) Limited ​ May 2, 2014 Hong Kong 100 % Investment holding Futu Network Technology Limited ​ May 17, 2015 Hong Kong 100 % Research and development and technology services Futu Network Technology (Shenzhen) Co., Ltd. ​ October 14, 2015 Shenzhen, PRC 100 % Research and development and technology services Shen Si Network Technology (Beijing) Co., Ltd. (“Shen Si”) ​ September 15, 2014 Beijing, PRC 100 % No substantial business Futu Inc. ​ December 17, 2015 ​ Delaware, USA ​ 100 % Financial services ​ ​ ​ ​ ​ ​ ​ ​ ​ VIE ​ Shenzhen Futu Network Technology Co., Ltd. (1) ​ December 18, 2007 Shenzhen, PRC 100 % Research and development and technology services ​ ​ ​ ​ ​ ​ ​ ​ ​ Subsidiary of the VIE ​ Beijing Futu Network Technology Co., Ltd. ​ April 4, 2014 Beijing, PRC 100 % No substantial business Note: (1) Mr. Leaf Hua Li and Ms. Lei Li are beneficiary owners of the Company and held 85% and 15% equity interest in Shenzhen Futu, respectively. Mr. Leaf Hua Li is the founder, chairman and chief executive officer of the Company, and Ms. Lei Li is Mr. Leaf Hua Li’s spous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ICANT ACCOUNTING POLICIES - Securities Sold Under Agreements to Repurchase (Details) $ in Thousands, $ in Thousands</t>
        </is>
      </c>
      <c r="B1" s="2" t="inlineStr">
        <is>
          <t>Dec. 31, 2020HKD ($)</t>
        </is>
      </c>
      <c r="C1" s="2" t="inlineStr">
        <is>
          <t>Dec. 31, 2020USD ($)</t>
        </is>
      </c>
      <c r="D1" s="2" t="inlineStr">
        <is>
          <t>Dec. 31, 2019HKD ($)</t>
        </is>
      </c>
    </row>
    <row r="2">
      <c r="A2" s="3" t="inlineStr">
        <is>
          <t>SIGNIFICANT ACCOUNTING POLICIES</t>
        </is>
      </c>
    </row>
    <row r="3">
      <c r="A3" s="4" t="inlineStr">
        <is>
          <t>Assets Sold under Agreements to Repurchase, Carrying Amount</t>
        </is>
      </c>
      <c r="B3" s="6" t="n">
        <v>5453037</v>
      </c>
      <c r="C3" s="6" t="n">
        <v>703309</v>
      </c>
      <c r="D3" s="6" t="n">
        <v>15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ACCOUNTING POLICIES - Leases (Details) - HKD ($) $ in Thousands</t>
        </is>
      </c>
      <c r="B1" s="2" t="inlineStr">
        <is>
          <t>12 Months Ended</t>
        </is>
      </c>
    </row>
    <row r="2">
      <c r="B2" s="2" t="inlineStr">
        <is>
          <t>Dec. 31, 2020</t>
        </is>
      </c>
      <c r="C2" s="2" t="inlineStr">
        <is>
          <t>Dec. 31, 2019</t>
        </is>
      </c>
    </row>
    <row r="3">
      <c r="A3" s="3" t="inlineStr">
        <is>
          <t>Lessee, Lease, Description [Line Items]</t>
        </is>
      </c>
    </row>
    <row r="4">
      <c r="A4" s="4" t="inlineStr">
        <is>
          <t>Weighted-average remaining lease term</t>
        </is>
      </c>
      <c r="B4" s="4" t="inlineStr">
        <is>
          <t>4 years</t>
        </is>
      </c>
      <c r="C4" s="4" t="inlineStr">
        <is>
          <t>4 years</t>
        </is>
      </c>
    </row>
    <row r="5">
      <c r="A5" s="4" t="inlineStr">
        <is>
          <t>Weighted-average discount rate</t>
        </is>
      </c>
      <c r="B5" s="4" t="inlineStr">
        <is>
          <t>4.75%</t>
        </is>
      </c>
      <c r="C5" s="4" t="inlineStr">
        <is>
          <t>4.75%</t>
        </is>
      </c>
    </row>
    <row r="6">
      <c r="A6" s="4" t="inlineStr">
        <is>
          <t>Right-of-use assets obtained under operating leases</t>
        </is>
      </c>
      <c r="B6" s="6" t="n">
        <v>85827</v>
      </c>
      <c r="C6" s="6" t="n">
        <v>211170</v>
      </c>
    </row>
    <row r="7">
      <c r="A7" s="4" t="inlineStr">
        <is>
          <t>Minimum</t>
        </is>
      </c>
    </row>
    <row r="8">
      <c r="A8" s="3" t="inlineStr">
        <is>
          <t>Lessee, Lease, Description [Line Items]</t>
        </is>
      </c>
    </row>
    <row r="9">
      <c r="A9" s="4" t="inlineStr">
        <is>
          <t>Remaining terms</t>
        </is>
      </c>
      <c r="B9" s="4" t="inlineStr">
        <is>
          <t>1 year</t>
        </is>
      </c>
    </row>
    <row r="10">
      <c r="A10" s="4" t="inlineStr">
        <is>
          <t>Maximum</t>
        </is>
      </c>
    </row>
    <row r="11">
      <c r="A11" s="3" t="inlineStr">
        <is>
          <t>Lessee, Lease, Description [Line Items]</t>
        </is>
      </c>
    </row>
    <row r="12">
      <c r="A12" s="4" t="inlineStr">
        <is>
          <t>Remaining terms</t>
        </is>
      </c>
      <c r="B12" s="4" t="inlineStr">
        <is>
          <t>5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ICANT ACCOUNTING POLICIES - Property and Equipment, net (Details) $ in Thousands, $ in Thousands</t>
        </is>
      </c>
      <c r="B1" s="2" t="inlineStr">
        <is>
          <t>12 Months Ended</t>
        </is>
      </c>
    </row>
    <row r="2">
      <c r="B2" s="2" t="inlineStr">
        <is>
          <t>Dec. 31, 2020HKD ($)</t>
        </is>
      </c>
      <c r="C2" s="2" t="inlineStr">
        <is>
          <t>Dec. 31, 2020USD ($)</t>
        </is>
      </c>
      <c r="D2" s="2" t="inlineStr">
        <is>
          <t>Dec. 31, 2019HKD ($)</t>
        </is>
      </c>
    </row>
    <row r="3">
      <c r="A3" s="3" t="inlineStr">
        <is>
          <t>PROPERTY AND EQUIPMENT, NET</t>
        </is>
      </c>
    </row>
    <row r="4">
      <c r="A4" s="4" t="inlineStr">
        <is>
          <t>Assets Sold under Agreements to Repurchase, Carrying Amount</t>
        </is>
      </c>
      <c r="B4" s="6" t="n">
        <v>5453037</v>
      </c>
      <c r="C4" s="6" t="n">
        <v>703309</v>
      </c>
      <c r="D4" s="6" t="n">
        <v>1590</v>
      </c>
    </row>
    <row r="5">
      <c r="A5" s="4" t="inlineStr">
        <is>
          <t>Computers and equipment</t>
        </is>
      </c>
    </row>
    <row r="6">
      <c r="A6" s="3" t="inlineStr">
        <is>
          <t>PROPERTY AND EQUIPMENT, NET</t>
        </is>
      </c>
    </row>
    <row r="7">
      <c r="A7" s="4" t="inlineStr">
        <is>
          <t>Residual rate (as a percent)</t>
        </is>
      </c>
      <c r="B7" s="4" t="inlineStr">
        <is>
          <t>5.00%</t>
        </is>
      </c>
      <c r="C7" s="4" t="inlineStr">
        <is>
          <t>5.00%</t>
        </is>
      </c>
    </row>
    <row r="8">
      <c r="A8" s="4" t="inlineStr">
        <is>
          <t>Computers and equipment | Minimum</t>
        </is>
      </c>
    </row>
    <row r="9">
      <c r="A9" s="3" t="inlineStr">
        <is>
          <t>PROPERTY AND EQUIPMENT, NET</t>
        </is>
      </c>
    </row>
    <row r="10">
      <c r="A10" s="4" t="inlineStr">
        <is>
          <t>Estimated useful lives</t>
        </is>
      </c>
      <c r="B10" s="4" t="inlineStr">
        <is>
          <t>P3Y</t>
        </is>
      </c>
    </row>
    <row r="11">
      <c r="A11" s="4" t="inlineStr">
        <is>
          <t>Computers and equipment | Maximum</t>
        </is>
      </c>
    </row>
    <row r="12">
      <c r="A12" s="3" t="inlineStr">
        <is>
          <t>PROPERTY AND EQUIPMENT, NET</t>
        </is>
      </c>
    </row>
    <row r="13">
      <c r="A13" s="4" t="inlineStr">
        <is>
          <t>Estimated useful lives</t>
        </is>
      </c>
      <c r="B13" s="4" t="inlineStr">
        <is>
          <t>P5Y</t>
        </is>
      </c>
    </row>
    <row r="14">
      <c r="A14" s="4" t="inlineStr">
        <is>
          <t>Furniture and fixtures</t>
        </is>
      </c>
    </row>
    <row r="15">
      <c r="A15" s="3" t="inlineStr">
        <is>
          <t>PROPERTY AND EQUIPMENT, NET</t>
        </is>
      </c>
    </row>
    <row r="16">
      <c r="A16" s="4" t="inlineStr">
        <is>
          <t>Residual rate (as a percent)</t>
        </is>
      </c>
      <c r="B16" s="4" t="inlineStr">
        <is>
          <t>5.00%</t>
        </is>
      </c>
      <c r="C16" s="4" t="inlineStr">
        <is>
          <t>5.00%</t>
        </is>
      </c>
    </row>
    <row r="17">
      <c r="A17" s="4" t="inlineStr">
        <is>
          <t>Furniture and fixtures | Minimum</t>
        </is>
      </c>
    </row>
    <row r="18">
      <c r="A18" s="3" t="inlineStr">
        <is>
          <t>PROPERTY AND EQUIPMENT, NET</t>
        </is>
      </c>
    </row>
    <row r="19">
      <c r="A19" s="4" t="inlineStr">
        <is>
          <t>Estimated useful lives</t>
        </is>
      </c>
      <c r="B19" s="4" t="inlineStr">
        <is>
          <t>P3Y</t>
        </is>
      </c>
    </row>
    <row r="20">
      <c r="A20" s="4" t="inlineStr">
        <is>
          <t>Furniture and fixtures | Maximum</t>
        </is>
      </c>
    </row>
    <row r="21">
      <c r="A21" s="3" t="inlineStr">
        <is>
          <t>PROPERTY AND EQUIPMENT, NET</t>
        </is>
      </c>
    </row>
    <row r="22">
      <c r="A22" s="4" t="inlineStr">
        <is>
          <t>Estimated useful lives</t>
        </is>
      </c>
      <c r="B22" s="4" t="inlineStr">
        <is>
          <t>P5Y</t>
        </is>
      </c>
    </row>
    <row r="23">
      <c r="A23" s="4" t="inlineStr">
        <is>
          <t>Office equipment</t>
        </is>
      </c>
    </row>
    <row r="24">
      <c r="A24" s="3" t="inlineStr">
        <is>
          <t>PROPERTY AND EQUIPMENT, NET</t>
        </is>
      </c>
    </row>
    <row r="25">
      <c r="A25" s="4" t="inlineStr">
        <is>
          <t>Residual rate (as a percent)</t>
        </is>
      </c>
      <c r="B25" s="4" t="inlineStr">
        <is>
          <t>5.00%</t>
        </is>
      </c>
      <c r="C25" s="4" t="inlineStr">
        <is>
          <t>5.00%</t>
        </is>
      </c>
    </row>
    <row r="26">
      <c r="A26" s="4" t="inlineStr">
        <is>
          <t>Office equipment | Minimum</t>
        </is>
      </c>
    </row>
    <row r="27">
      <c r="A27" s="3" t="inlineStr">
        <is>
          <t>PROPERTY AND EQUIPMENT, NET</t>
        </is>
      </c>
    </row>
    <row r="28">
      <c r="A28" s="4" t="inlineStr">
        <is>
          <t>Estimated useful lives</t>
        </is>
      </c>
      <c r="B28" s="4" t="inlineStr">
        <is>
          <t>P3Y</t>
        </is>
      </c>
    </row>
    <row r="29">
      <c r="A29" s="4" t="inlineStr">
        <is>
          <t>Office equipment | Maximum</t>
        </is>
      </c>
    </row>
    <row r="30">
      <c r="A30" s="3" t="inlineStr">
        <is>
          <t>PROPERTY AND EQUIPMENT, NET</t>
        </is>
      </c>
    </row>
    <row r="31">
      <c r="A31" s="4" t="inlineStr">
        <is>
          <t>Estimated useful lives</t>
        </is>
      </c>
      <c r="B31" s="4" t="inlineStr">
        <is>
          <t>P5Y</t>
        </is>
      </c>
    </row>
    <row r="32">
      <c r="A32" s="4" t="inlineStr">
        <is>
          <t>Vehicle</t>
        </is>
      </c>
    </row>
    <row r="33">
      <c r="A33" s="3" t="inlineStr">
        <is>
          <t>PROPERTY AND EQUIPMENT, NET</t>
        </is>
      </c>
    </row>
    <row r="34">
      <c r="A34" s="4" t="inlineStr">
        <is>
          <t>Estimated useful lives</t>
        </is>
      </c>
      <c r="B34" s="4" t="inlineStr">
        <is>
          <t>P5Y</t>
        </is>
      </c>
    </row>
    <row r="35">
      <c r="A35" s="4" t="inlineStr">
        <is>
          <t>Residual rate (as a percent)</t>
        </is>
      </c>
      <c r="B35" s="4" t="inlineStr">
        <is>
          <t>5.00%</t>
        </is>
      </c>
      <c r="C35" s="4" t="inlineStr">
        <is>
          <t>5.00%</t>
        </is>
      </c>
    </row>
    <row r="36">
      <c r="A36" s="4" t="inlineStr">
        <is>
          <t>Office building</t>
        </is>
      </c>
    </row>
    <row r="37">
      <c r="A37" s="3" t="inlineStr">
        <is>
          <t>PROPERTY AND EQUIPMENT, NET</t>
        </is>
      </c>
    </row>
    <row r="38">
      <c r="A38" s="4" t="inlineStr">
        <is>
          <t>Estimated useful lives</t>
        </is>
      </c>
      <c r="B38" s="4" t="inlineStr">
        <is>
          <t>P30Y</t>
        </is>
      </c>
    </row>
    <row r="39">
      <c r="A39" s="4" t="inlineStr">
        <is>
          <t>Residual rate (as a percent)</t>
        </is>
      </c>
      <c r="B39" s="4" t="inlineStr">
        <is>
          <t>5.00%</t>
        </is>
      </c>
      <c r="C39" s="4" t="inlineStr">
        <is>
          <t>5.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0</t>
        </is>
      </c>
    </row>
    <row r="3">
      <c r="A3" s="4" t="inlineStr">
        <is>
          <t>Computer software</t>
        </is>
      </c>
    </row>
    <row r="4">
      <c r="A4" s="3" t="inlineStr">
        <is>
          <t>Intangible assets</t>
        </is>
      </c>
    </row>
    <row r="5">
      <c r="A5" s="4" t="inlineStr">
        <is>
          <t>Estimated useful lives</t>
        </is>
      </c>
      <c r="B5" s="4" t="inlineStr">
        <is>
          <t>5 years</t>
        </is>
      </c>
    </row>
    <row r="6">
      <c r="A6" s="4" t="inlineStr">
        <is>
          <t>Golf membership</t>
        </is>
      </c>
    </row>
    <row r="7">
      <c r="A7" s="3" t="inlineStr">
        <is>
          <t>Intangible assets</t>
        </is>
      </c>
    </row>
    <row r="8">
      <c r="A8" s="4" t="inlineStr">
        <is>
          <t>Estimated useful lives</t>
        </is>
      </c>
      <c r="B8"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irment of Long-lived Assets (Details) - HKD ($) $ in Thousands</t>
        </is>
      </c>
      <c r="B1" s="2" t="inlineStr">
        <is>
          <t>12 Months Ended</t>
        </is>
      </c>
    </row>
    <row r="2">
      <c r="B2" s="2" t="inlineStr">
        <is>
          <t>Dec. 31, 2020</t>
        </is>
      </c>
      <c r="C2" s="2" t="inlineStr">
        <is>
          <t>Dec. 31, 2019</t>
        </is>
      </c>
      <c r="D2" s="2" t="inlineStr">
        <is>
          <t>Dec. 31, 2018</t>
        </is>
      </c>
    </row>
    <row r="3">
      <c r="A3" s="3" t="inlineStr">
        <is>
          <t>SIGNIFICANT ACCOUNTING POLICIES</t>
        </is>
      </c>
    </row>
    <row r="4">
      <c r="A4" s="4" t="inlineStr">
        <is>
          <t>Impairment charge</t>
        </is>
      </c>
      <c r="B4" s="6" t="n">
        <v>5888</v>
      </c>
      <c r="C4" s="6" t="n">
        <v>0</v>
      </c>
      <c r="D4"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 Customer loyalty program (Details) $ in Thousands, $ in Thousands</t>
        </is>
      </c>
      <c r="B1" s="2" t="inlineStr">
        <is>
          <t>12 Months Ended</t>
        </is>
      </c>
    </row>
    <row r="2">
      <c r="B2" s="2" t="inlineStr">
        <is>
          <t>Dec. 31, 2020HKD ($)</t>
        </is>
      </c>
      <c r="C2" s="2" t="inlineStr">
        <is>
          <t>Dec. 31, 2020USD ($)</t>
        </is>
      </c>
      <c r="D2" s="2" t="inlineStr">
        <is>
          <t>Dec. 31, 2019HKD ($)</t>
        </is>
      </c>
      <c r="E2" s="2" t="inlineStr">
        <is>
          <t>Dec. 31, 2018HKD ($)</t>
        </is>
      </c>
    </row>
    <row r="3">
      <c r="A3" s="4" t="inlineStr">
        <is>
          <t>Brokerage commission income, gross</t>
        </is>
      </c>
      <c r="B3" s="6" t="n">
        <v>1807203</v>
      </c>
      <c r="D3" s="6" t="n">
        <v>441669</v>
      </c>
      <c r="E3" s="6" t="n">
        <v>377731</v>
      </c>
    </row>
    <row r="4">
      <c r="A4" s="4" t="inlineStr">
        <is>
          <t>Less: revenue netted or deferred</t>
        </is>
      </c>
      <c r="B4" s="5" t="n">
        <v>-276155</v>
      </c>
      <c r="D4" s="5" t="n">
        <v>-89044</v>
      </c>
      <c r="E4" s="5" t="n">
        <v>-101634</v>
      </c>
    </row>
    <row r="5">
      <c r="A5" s="4" t="inlineStr">
        <is>
          <t>Brokerage commission income, net</t>
        </is>
      </c>
      <c r="B5" s="5" t="n">
        <v>1531048</v>
      </c>
      <c r="D5" s="5" t="n">
        <v>352625</v>
      </c>
      <c r="E5" s="5" t="n">
        <v>276097</v>
      </c>
    </row>
    <row r="6">
      <c r="A6" s="4" t="inlineStr">
        <is>
          <t>Selling and marketing expenses</t>
        </is>
      </c>
      <c r="B6" s="5" t="n">
        <v>385320</v>
      </c>
      <c r="C6" s="6" t="n">
        <v>49697</v>
      </c>
      <c r="D6" s="5" t="n">
        <v>164701</v>
      </c>
      <c r="E6" s="5" t="n">
        <v>98062</v>
      </c>
    </row>
    <row r="7">
      <c r="A7" s="4" t="inlineStr">
        <is>
          <t>Contract liabilities</t>
        </is>
      </c>
      <c r="B7" s="5" t="n">
        <v>8249</v>
      </c>
      <c r="D7" s="5" t="n">
        <v>2126</v>
      </c>
    </row>
    <row r="8">
      <c r="A8" s="4" t="inlineStr">
        <is>
          <t>Customers loyalty program</t>
        </is>
      </c>
    </row>
    <row r="9">
      <c r="A9" s="4" t="inlineStr">
        <is>
          <t>Selling and marketing expenses</t>
        </is>
      </c>
      <c r="B9" s="5" t="n">
        <v>66395</v>
      </c>
      <c r="D9" s="5" t="n">
        <v>14034</v>
      </c>
      <c r="E9" s="6" t="n">
        <v>38</v>
      </c>
    </row>
    <row r="10">
      <c r="A10" s="4" t="inlineStr">
        <is>
          <t>Contract liabilities</t>
        </is>
      </c>
      <c r="B10" s="5" t="n">
        <v>8249</v>
      </c>
      <c r="D10" s="5" t="n">
        <v>2126</v>
      </c>
    </row>
    <row r="11">
      <c r="A11" s="4" t="inlineStr">
        <is>
          <t>Other liabilities</t>
        </is>
      </c>
      <c r="B11" s="6" t="n">
        <v>42253</v>
      </c>
      <c r="D11" s="6" t="n">
        <v>7382</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hare-Based Compensation (Details) - Share Options</t>
        </is>
      </c>
      <c r="B1" s="2" t="inlineStr">
        <is>
          <t>12 Months Ended</t>
        </is>
      </c>
    </row>
    <row r="2">
      <c r="B2" s="2" t="inlineStr">
        <is>
          <t>Dec. 31, 2020</t>
        </is>
      </c>
    </row>
    <row r="3">
      <c r="A3" s="4" t="inlineStr">
        <is>
          <t>Minimum</t>
        </is>
      </c>
    </row>
    <row r="4">
      <c r="A4" s="3" t="inlineStr">
        <is>
          <t>SHARE-BASED COMPENSATION</t>
        </is>
      </c>
    </row>
    <row r="5">
      <c r="A5" s="4" t="inlineStr">
        <is>
          <t>Options vesting period</t>
        </is>
      </c>
      <c r="B5" s="4" t="inlineStr">
        <is>
          <t>4 years</t>
        </is>
      </c>
    </row>
    <row r="6">
      <c r="A6" s="4" t="inlineStr">
        <is>
          <t>Maximum</t>
        </is>
      </c>
    </row>
    <row r="7">
      <c r="A7" s="3" t="inlineStr">
        <is>
          <t>SHARE-BASED COMPENSATION</t>
        </is>
      </c>
    </row>
    <row r="8">
      <c r="A8" s="4" t="inlineStr">
        <is>
          <t>Options vesting period</t>
        </is>
      </c>
      <c r="B8"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 Taxation (Details) - HKD ($) $ in Thousands</t>
        </is>
      </c>
      <c r="B1" s="2" t="inlineStr">
        <is>
          <t>12 Months Ended</t>
        </is>
      </c>
    </row>
    <row r="2">
      <c r="B2" s="2" t="inlineStr">
        <is>
          <t>Dec. 31, 2020</t>
        </is>
      </c>
      <c r="C2" s="2" t="inlineStr">
        <is>
          <t>Dec. 31, 2019</t>
        </is>
      </c>
      <c r="D2" s="2" t="inlineStr">
        <is>
          <t>Dec. 31, 2018</t>
        </is>
      </c>
    </row>
    <row r="3">
      <c r="A3" s="3" t="inlineStr">
        <is>
          <t>Uncertain tax positions</t>
        </is>
      </c>
    </row>
    <row r="4">
      <c r="A4" s="4" t="inlineStr">
        <is>
          <t>Interest and penalties associated with uncertain tax positions</t>
        </is>
      </c>
      <c r="B4" s="6" t="n">
        <v>0</v>
      </c>
      <c r="C4" s="6" t="n">
        <v>0</v>
      </c>
      <c r="D4"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IGNIFICANT ACCOUNTING POLICIES - Segment Reporting (Details)</t>
        </is>
      </c>
      <c r="B1" s="2" t="inlineStr">
        <is>
          <t>12 Months Ended</t>
        </is>
      </c>
    </row>
    <row r="2">
      <c r="B2" s="2" t="inlineStr">
        <is>
          <t>Dec. 31, 2020segment</t>
        </is>
      </c>
    </row>
    <row r="3">
      <c r="A3" s="3" t="inlineStr">
        <is>
          <t>Segment Reporting</t>
        </is>
      </c>
    </row>
    <row r="4">
      <c r="A4" s="4" t="inlineStr">
        <is>
          <t>Number of reportable segments</t>
        </is>
      </c>
      <c r="B4"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IGNIFICANT ACCOUNTING POLICIES - Significant Risks and Uncertainties (Details) $ in Millions, $ in Millions</t>
        </is>
      </c>
      <c r="B1" s="2" t="inlineStr">
        <is>
          <t>12 Months Ended</t>
        </is>
      </c>
    </row>
    <row r="2">
      <c r="B2" s="2" t="inlineStr">
        <is>
          <t>Dec. 31, 2020HKD ($)</t>
        </is>
      </c>
      <c r="C2" s="2" t="inlineStr">
        <is>
          <t>Dec. 31, 2020USD ($)</t>
        </is>
      </c>
      <c r="D2" s="2" t="inlineStr">
        <is>
          <t>Dec. 31, 2019USD ($)</t>
        </is>
      </c>
      <c r="E2" s="2" t="inlineStr">
        <is>
          <t>Dec. 31, 2020USD ($)</t>
        </is>
      </c>
      <c r="F2" s="2" t="inlineStr">
        <is>
          <t>Dec. 31, 2019HKD ($)</t>
        </is>
      </c>
      <c r="G2" s="2" t="inlineStr">
        <is>
          <t>Dec. 31, 2019USD ($)</t>
        </is>
      </c>
    </row>
    <row r="3">
      <c r="A3" s="3" t="inlineStr">
        <is>
          <t>Currency risk</t>
        </is>
      </c>
    </row>
    <row r="4">
      <c r="A4" s="4" t="inlineStr">
        <is>
          <t>Gradual increase in basis</t>
        </is>
      </c>
      <c r="B4" s="4" t="inlineStr">
        <is>
          <t>1.00%</t>
        </is>
      </c>
      <c r="E4" s="4" t="inlineStr">
        <is>
          <t>1.00%</t>
        </is>
      </c>
    </row>
    <row r="5">
      <c r="A5" s="4" t="inlineStr">
        <is>
          <t>pre-tax income</t>
        </is>
      </c>
      <c r="B5" s="11" t="n">
        <v>65.40000000000001</v>
      </c>
      <c r="C5" s="11" t="n">
        <v>8.4</v>
      </c>
    </row>
    <row r="6">
      <c r="A6" s="4" t="inlineStr">
        <is>
          <t>Gradual decrease in basis</t>
        </is>
      </c>
      <c r="B6" s="4" t="inlineStr">
        <is>
          <t>1.00%</t>
        </is>
      </c>
      <c r="C6" s="4" t="inlineStr">
        <is>
          <t>1.00%</t>
        </is>
      </c>
    </row>
    <row r="7">
      <c r="A7" s="4" t="inlineStr">
        <is>
          <t>Pre-tax loss</t>
        </is>
      </c>
      <c r="B7" s="11" t="n">
        <v>65.40000000000001</v>
      </c>
      <c r="C7" s="11" t="n">
        <v>8.4</v>
      </c>
    </row>
    <row r="8">
      <c r="A8" s="4" t="inlineStr">
        <is>
          <t>China, Yuan Renminbi</t>
        </is>
      </c>
    </row>
    <row r="9">
      <c r="A9" s="3" t="inlineStr">
        <is>
          <t>Currency risk</t>
        </is>
      </c>
    </row>
    <row r="10">
      <c r="A10" s="4" t="inlineStr">
        <is>
          <t>Net liabilities</t>
        </is>
      </c>
      <c r="B10" s="11" t="n">
        <v>262.9</v>
      </c>
      <c r="E10" s="11" t="n">
        <v>33.9</v>
      </c>
      <c r="F10" s="11" t="n">
        <v>94.3</v>
      </c>
      <c r="G10" s="11" t="n">
        <v>12.1</v>
      </c>
    </row>
    <row r="11">
      <c r="A11" s="4" t="inlineStr">
        <is>
          <t>Estimated depreciation of Renminbi against the U.S. dollar (as a percent)</t>
        </is>
      </c>
      <c r="B11" s="4" t="inlineStr">
        <is>
          <t>10.00%</t>
        </is>
      </c>
      <c r="E11" s="4" t="inlineStr">
        <is>
          <t>10.00%</t>
        </is>
      </c>
      <c r="F11" s="4" t="inlineStr">
        <is>
          <t>10.00%</t>
        </is>
      </c>
      <c r="G11" s="4" t="inlineStr">
        <is>
          <t>10.00%</t>
        </is>
      </c>
    </row>
    <row r="12">
      <c r="A12" s="4" t="inlineStr">
        <is>
          <t>Appreciation in pre tax income</t>
        </is>
      </c>
      <c r="C12" s="12" t="n">
        <v>3.4</v>
      </c>
      <c r="D12" s="11" t="n">
        <v>1.2</v>
      </c>
    </row>
    <row r="13">
      <c r="A13" s="4" t="inlineStr">
        <is>
          <t>Estimated appreciation of Renminbi against the U.S. dollar (as a percent)</t>
        </is>
      </c>
      <c r="B13" s="4" t="inlineStr">
        <is>
          <t>10.00%</t>
        </is>
      </c>
      <c r="E13" s="4" t="inlineStr">
        <is>
          <t>10.00%</t>
        </is>
      </c>
      <c r="F13" s="4" t="inlineStr">
        <is>
          <t>10.00%</t>
        </is>
      </c>
      <c r="G13" s="4" t="inlineStr">
        <is>
          <t>10.00%</t>
        </is>
      </c>
    </row>
    <row r="14">
      <c r="A14" s="4" t="inlineStr">
        <is>
          <t>Depreciation in pre tax income</t>
        </is>
      </c>
      <c r="C14" s="11" t="n">
        <v>3.4</v>
      </c>
      <c r="D14" s="11" t="n">
        <v>1.2</v>
      </c>
    </row>
  </sheetData>
  <mergeCells count="3">
    <mergeCell ref="A1:A2"/>
    <mergeCell ref="B1:D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 SIGNIFICANT ACCOUNTING POLICIES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Basis of Consolidation The consolidated financial statements include the financial statements of the Company, its subsidiaries, the VIEs and subsidiary of the VIEs for which the Company or its subsidiary is the primary beneficiary. A subsidiary is an entity in which the Company, directly or indirectly, controls more than one half of the voting power;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the VIEs and subsidiaries of the VIEs have been eliminated upon consolidation. VIE Companies 1) Contractual Agreements with VIEs The following is a summary of the contractual agreements (collectively, “Contractual Agreements”) between the Company’s PRC subsidiary, Shen Si, and the VIEs. Through the Contractual Agreements, the VIEs are effectively controlled by the Company. Shareholders’ Voting Rights Proxy Agreements. Business Operation Agreements . 2. SIGNIFICANT ACCOUNTING POLICIES (CONTINUED) 1) Contractual Agreements with VIEs (Continued) Equity Interest Pledge Agreements. Exclusive Technology Consulting and Services Agreements. Exclusive Option Agreements. 2. SIGNIFICANT ACCOUNTING POLICIES (CONTINUED) 2) Risks in relation to the VIE structure The following table sets forth the assets, liabilities, results of operations and changes in cash and cash equivalents of the VIEs and their subsidiary taken as a whole, which were included in the Group’s consolidated financial statements with intercompany balances and transactions eliminated between the VIEs and their subsidiary: ​ ​ ​ ​ ​ ​ ​ ​ As of December 31, ​ 2019 2020 ​ ​ (HK$ in thousands) Total assets 68,480 162,897 Total liabilities 73,271 145,693 ​ ​ ​ ​ ​ ​ ​ ​ ​ Year ended December 31, ​ 2018 2019 2020 ​ ​ (HK$ in thousands) Total operating revenue 68,888 65,681 103,433 Net income 21,262 8,807 20,727 ​ ​ ​ ​ ​ ​ ​ ​ ​ Year ended December 31, ​ 2018 2019 2020 ​ (HK$ in thousands) Net cash generated from/(used in) operating activities ​ 1,664 ​ (2,502) ​ (14,847) Net cash generated from investing activities ​ — ​ 2,233 ​ 17,104 Net increase/(decrease) in cash and cash equivalents ​ 1,664 ​ (269) ​ 2,257 Cash and cash equivalents at beginning of the year ​ 86 ​ 1,750 ​ 1,481 Cash and cash equivalents at end of the year ​ 1,750 ​ 1,481 ​ 3,738 ​ Under the Contractual Agreements with the VIEs, the Company has the power to direct activities of the VIEs and VIEs’ subsidiaries, and can have assets transferred out of the VIEs and VIEs’ subsidiaries. Therefore, the Company considers itself the ultimate primary beneficiary of the VIEs and there is no asset of the VIEs that can only be used to settle obligations of the VIEs and VIEs’ subsidiaries, except for registered capital of the VIEs and their subsidiary amounting to RMB10 million as of December 31, 2018, 2019 and 2020, respectively.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However, as the Company is conducting certain businesses through its VIEs and VIEs’ subsidiary, the Company may provide such support on a discretionary basis in the future, which could expose the Company to a loss. In the opinion of the Company's management, the contractual arrangements among its subsidiary, the VIEs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and VIEs’ subsidiaries in the consolidated financial statements. On March 15, 2019, the Foreign Investment Law was formally passed by the thirteenth National People’s Congress and it was taken effect on January 1, 2020. The Foreign Investment Law replaces the Law on Sino-Foreign Equity Joint Ventures, the Law on Sino-Foreign Cooperative Joint Ventures and the Law on Foreign-Capital Enterprises to become the legal foundation for foreign investment in the PRC. 2. SIGNIFICANT ACCOUNTING POLICIES (CONTINUED) 2) Risks in relation to the VIE structure (Continued) The Foreign Investment Law stipulates certain forms of foreign investment. However, the Foreign Investment Law does not explicitly stipulate contractual arrangements such as those we rely on as a form of foreign investment. Notwithstanding the above, the Foreign Investment Law stipulates that foreign investment includes “foreign investors investing through any other methods under laws, administrative regulations or provisions prescribed by the State Council.” Future laws, administrative regulations or provisions prescribed by the State Council may possibly regard Contractual Arrangements as a form of foreign investment. In the event that the State Council in the future promulgates laws and regulations that deem investments made by foreign investors through contractual arrangements as “foreign investment”, the Group’s ability to use the contractual arrangements with its VIEs and the Group’s ability to conduct business through the VIEs could be severely limited. The Company’s ability to control the VIEs also depends on the power of attorney Shen Si has to vote on all matters requiring shareholders’ approvals in the VIEs. As noted above, the Company believes these power of attorney are legally binding and enforceable but may not be as effective as direct equity ownership. In addition, if the Group’s corporate structure or the contractual arrangements with the VIEs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s or the right to receive their economic benefits, the Group would no longer be able to consolidate the financial statements of the VIEs. In the opinion of management, the likelihood of losing the benefits in respect of the Group’s current ownership structure or the contractual arrangements with its VIEs is remote. 2. SIGNIFICANT ACCOUNTING POLICIES (CONTINUED)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s, costs and expenses during the reported period in the consolidated financial statements and accompanying notes. These accounting estimates reflected in the Group’s consolidated financial statements mainly include, but are not limited to, the estimation of the incentive program standalone selling price of the points and coupons, the valuation and recognition of share-based compensation arrangements, depreciable lives of property and equipment, useful life of intangible assets, expected credit losses on financial instruments, assessment for impairment of equity method investment, present value for expected future leasing payment, contingency reserve, provision of income tax and valuation allowance for deferred tax asset. Actual results could differ from those estimates. Comprehensive Income and Foreign Currency Translation The Group’s operating results are reported in the consolidated statements of comprehensive income pursuant to FASB ASC Topic 220, “Comprehensive Income”. Comprehensive income consists of two components: net income and other comprehensive income (“OCI”). The Group’s OCI is comprised of gains and losses resulting from translating foreign currency financial statements of entities, of which functional currency is other than Hong Kong dollar which is the presentational currency of the Group, net of related income taxes, where applicable. Such subsidiaries’ assets and liabilities are translated into Hong Kong dollars at period-end exchange rates, and revenues and expenses are translated at average exchange rates prevailing during the period. Adjustments that result from translating amounts from a subsidiary’s functional currency to the Hong Kong dollar (as described above) are reported net of tax, where applicable, in accumulated OCI in the consolidated balance sheets. Convenience Translation Translations of balances in the consolidated balance sheets, consolidated statements of comprehensive income and consolidated statements of cash flows from HK$ into US$ as of and for the year ended December 31, 2020 are solely for the convenience of the readers and were calculated at the rate of US$1.00=HK$7.7534, representing the noon buying rate set forth in the H.10 statistical release of the U.S. Federal Reserve Board on December 31, 2020. No representation is made that the HK$ amounts could have been, or could be, converted, realized or settled into US$ at that rate on December 31, 2020, or at any other rate. Current Expected Credit Losses Prior to January 1, 2020, the Group applied incurred loss methodology for recognizing credit losses that delays recognition until it is probable a loss has been incurred. On January 1, 2020, the Group adopted FASB ASC Topic 326 – “Financial Instruments – Credit Losses” (“ASC Topic 326”) which replaces the incurred loss methodology with the current expected credit loss (“CECL”) methodology. The new guidance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2. SIGNIFICANT ACCOUNTING POLICIES (CONTINUED) Current Expected Credit Losses (Continued) The Group adopted ASC Topic 326 using the modified retrospective approach for all in-scope assets. The adoption of ASC Topic 326 has no impact on the Group’s retained earnings as of January 1, 2020. Results for reporting periods beginning after January 1, 2020 are presented under ASC Topic 326 while prior periods continue to be reported in accordance with previously applicable U.S. GAAP. The Group's in-scope assets are primarily loans and advances that are collateralized by client securities and the collateral is required to be maintained at specified minimum levels at all times. The Group monitors margin levels and requires clients to provide additional collateral, or reduce margin positions, to meet minimum collateral requirements if the fair value of the collateral changes. The Group applies the practical expedient based on collateral maintenance provisions in estimating an allowance for credit losses for the loans and advances. In accordance with the practical expedient, when the Group reasonably expects that borrowers (or counterparties, as applicable) will replenish the collateral as required, there is no expectation of credit losses when the collateral’s fair value is greater than the amortized cost of the financial asset. If the amortized cost exceeds the fair value of collateral, then credit losses are estimated only on the unsecured portion. For the year ended December 31, 2020, expected credit loss expenses of HK$9,075 thousand resulting from the assessment of credit losses for the loans and advances under ASC Topic 326 at period-end is recognized in "Others, net" in the consolidated statements of comprehensive income. An allowance for credit losses on other financial assets, including receivables from clients, brokers, clearing organization and fund management companies and fund distributors, is estimated based on the aging of these financial receivables. Since most of the financial receivables are short-term in nature, the allowance for credit losses for other financial assets were immaterial for all periods presented. Cash and Cash Equivalents Cash and cash equivalents represent cash on hand, demand deposits and time deposits placed with banks or other financial institutions, which are unrestricted to withdrawal or use, and which have original maturities of three months or less. Cash Held on Behalf of Clients The Group has classified the clients’ monies as cash held on behalf of clients under the assets section in the consolidated balance sheets and recognized the corresponding accounts payables to the respective clients under the liabilities section. Term Deposits Term deposits consist of bank deposits with an original maturity of greater than three months. Available-for-Sale Financial Securities Available-for-sale financial securities include debt securities and are measured at fair value. Investments classified as available-for-sale debt securities are reported at fair value with unrealized gains or losses, if any, recorded in accumulated other comprehensive income in the consolidated statements of changes in shareholders’ equity. Debt securities in this category are wealth management products with expected return rate or variable interest rate indexed to investment horizon. These wealth management products are issued by a commercial bank in China and the Group can redeem the units held upon request. 2. SIGNIFICANT ACCOUNTING POLICIES (CONTINUED) Available-for-Sale Financial Securities (Continued) Available-for-sale debt securities are impaired if their fair value is below their amortized cost basis. Impairment shall be assessed at the individual security level. An entity shall not combine separate contracts for purposes of determining whether an available-for-sale debt security is impaired or can contractually be prepaid or otherwise settled in such a way that the entity would not recover substantially all of its cost. The Group analyzes the impairment of its available-for-sale debt securities by considering factors including, but not limited to, its ability and intent to hold the individual security, and whether a decline in fair value of the Group’s available-for-sale debt securities is due to any credit related factors. If the Group determines that an impairment of an available-for-sale debt security is due to any credit related factors, losses related to a credit impairment will be recorded as an allowance for credit losses with an offsetting entry to net income, and the portion of losses related to a non-credit factors will be recorded in OCI. If the Group determines that an impairment of the available-for-sale debt security is not related to any credit related factors, no allowance or credit loss expense is recorded, and the non-credit impairment loss will be recorded in OCI. As of December 31, 2019 and 2020, the fair value of the Group’s available-for-sale debt securities is equal to their amortized cost amounting to HK$93,773 thousand and nil, respectively, the Group did not identify any sign for its available-for-sale debt securities to impair. Equity method investment In accordance with ASC 323 Investment—Equity Method and Joint Ventures, the Company accounts for an equity method investment over which it has significant influence but does not own a majority of the equity interest or otherwise controls and the investments are either common stock or in substance common stock using the equity method. The Company’s share of the investee’s profit and loss is recognized in the consolidated statements of comprehensive income of the period. The carrying amount of equity method investment is tested for impairment whenever there is an indication that the carrying amount may be impaired in accordance with the policy described in “Impairment of long-lived assets”. In January 2019, the Company invested in Zhixiang Technology (Shenzhen) Co., Ltd, a professional stock incentive plan service company. The Company acquired 20% Loans and advances Loans and advances include margin loans, IPO loans extended to clients and other advances, collateralized by securities and are carried at the amortized cost, net of an allowance for doubtful accounts. Revenues earned from the loans and advances are included in interest income. Margin loans are extended to clients on a demand basis and are not committed facilities. Securities owned by the customers, which are not recorded in the consolidated balance sheets, are held as collateral for amounts due on the margin loans.The outstanding margin loan balances net of allowance as of December 31, 2019 and 2020 were HK$4,141,962 thousand and HK$18,424,972 thousand, respectively. 2. SIGNIFICANT ACCOUNTING POLICIES (CONTINUED) Loans and advances (Continued) IPO loans for subscription of new shares are normally settled within one week from the drawdown date. Once IPO stocks are allotted, Futu Securities requires clients to repay the IPO loans. Force liquidation action would be taken if the clients fail to settle their shortfall after the IPO allotment result is announced. The outstanding IPO loan balances as of December 31, 2019 and 2020 were nil and HK$400,394 thousand, respectively. Other advances consist of bridge loans to enterprises which pledged unlisted or listed shares they hold as collateral. Loans and advances are initially recorded net of directly attributable transaction costs and are measured at subsequent reporting dates at amortized cost. Finance charges, premiums payable on settlement or redemption and direct costs are accounted for on an accrual basis to the surplus or deficit using the effective interest method and are added to the carrying amount of the instrument to the extent that they are not settled in the period in which they arise. Trading Receivables from and Payables to Clients Trading receivables from and payables to clients include amounts due on brokerage transactions on a trade-date basis. Receivables from and Payables to Brokers, Clearing Organization and Fund Management Companies and Fund Distributors Receivables from and payables to brokers, clearing organization and fund management companies and fund distributors include receivables and payables from unsettled trades on a trade-date basis, including amounts receivable for securities, derivatives or funds trades not delivered by Futu Securities to the purchaser by the settlement date and cash deposits, and amounts payable for securities, derivatives or funds trades not received by Futu Securities from a seller by the settlement date. Clearing settlement fund deposited in the clearing organization for the clearing purpose is recognized in receivables from clearing organization. Futu Securities borrowed margin loans from executing brokers in the United States, with the benchmark interest rate plus premium differentiated depending on the amount borrowed, and immediately lent to margin financing clients. Margin loans borrowed is recognized in the payables to brokers. Receivables from and payables to fund management companies and fund distributors are currently presented as separate line items on the face of the balance sheet as the management believes that the fund distribution services has become one of the Company’s major businesses. Comparatives have also been reclassified from other assets and accrued expenses and other liabilities for comparability. The Group's policy is to net the receivables from and payables to clearing organization that meet the offsetting requirements prescribed in ASC Topic 210-20. Interest Receivable and Payable Interest receivable is calculated based on the contractual interest rate of bank deposit, loans and advances, securities borrowed and receivables on an accrual basis, and is recorded as interest income as earned. 2. SIGNIFICANT ACCOUNTING POLICIES (CONTINUED) Interest Receivable and Payable (Continued) Interest payable is calculated based on the contractual interest rates of payables, borrowings, securities loaned and securities sold under agreements to repurchase on an accrual basis. Securities Borrowed and Securities Loaned Securities borrowed and securities loaned are recorded at the amount of the cash collateral advanced or received. Securities borrowed transactions require Futu Securities to provide counterparties with collateral, which may be in the form of cash, or other securities. With respect to securities loaned, Futu Securities receives collateral, which may be in the form of cash or other securities in an amount generally in excess of the fair value of the securities loaned. Futu Securities monitors the market value of securities borrowed and loaned on a daily basis, with additional collateral obtained or refunded as permitted contractually. Receivables and payables related to securities borrowed and securities loaned are included at receivables from and payables to brokers or clients in the consolidated balance sheets. Securities lending fees received and securities borrowing fees paid by Futu Securities are included in interest income and interest expense, respectively, in the consolidated statements of comprehensive income. Securities Sold Under Agreements to Repurchase Transactions involving sales of securities under agreements to repurchase (repurchase agreements) are treated as collateralized financing transactions. Under repurchase agreements, Futu Securities receives cash from counterparties and provides securities as collateral. These agreements are carried at amounts at which the securities will subsequently be repurchased, and the interest expense incurred by Futu Securities is recorded as interest expenses on the consolidated statements of comprehensive income. As of December 31, 2019 and 2020, the carrying amount of the Group sold securities to other brokers under agreements to repurchase were 1,590 thousand and 5,453,037 thousand, respectively. Leases On January 1, 2019, the Group adopted FASB ASC Topic 842, “Leases,” (“ASC Topic 842”) which requires that a lessee recognize in the consolidated balance sheet a lease liability and a corresponding right-of-use asset, including for those leases that the Group currently classifies as operating leases. The right-of-use asset and the lease liability was initially measured using the present value of the remaining lease payments. ASC Topic 842 was implemented using a modified retrospective approach which resulted in no cumulative-effect adjustment in the opening balance of retained earnings as of January 1, 2019. As a result, the consolidated balance sheet prior to January 1, 2019 was not restated and continues to be reported under FASB ASC Topic 840, “Leases,” (“ASC Topic 840”), which did not require the recognition of a right-of-use asset or lease liability for operating leases. The Group reviews all relevant contracts to determine if the contract contains a lease at its inception date. A contract contains a lease if the contract conveys to the Group the right to control the use of an underlying asset for a period of time in exchange for consideration. If the Group determines that a contract contains a lease, it recognizes, in the consolidated balance sheets, a lease liability and a corresponding right-of-use asset on the commencement date of the lease. The lease liability is initially measured at the present value of the future lease payments over the lease term using the rate implicit in the lease or, if not readily determinable, the Group’s secured incremental borrowing rate. An operating lease right-of-use asset is initially measured at the value of the lease liability minus any lease incentives and initial direct costs incurred plus any prepaid rent. 2. SIGNIFICANT ACCOUNTING POLICIES (CONTINUED) Leases (Continued) Each lease liability is measured using the Group’s secured incremental borrowing rate, which is based on an internally developed yield curve using interest rates of debt issued with a similar risk profile as the Group and a duration similar to the lease term. The Group’s leases have remaining terms of one The Group’s operating leases contain both lease components and non-lease components. Non-lease components are distinct elements of a contract that are not related to securing the use of the underlying assets, such as common area maintenance and other management costs. The Company elected to measure the lease liability by combining the lease and non-lease components as a single lease component. As such, the Company includes the fixed payments and any payments that depend on a rate or index that relate to the lease and non-lease components in the measurement of the lease liability. Some of the non-lease components are variable in nature and not based on an index or rate, and as a result, are not included in the measurement of the operating lease right-of-use assets or operating lease liability. Operating lease expense is recognized on a straight-line basis over the lease term and is included in rental and other related expenses in the Group’s consolidated statements of comprehensive income. All of the Group’s leases are classified as operating leases and primarily consist of real estate leases for corporate offices, data centers, and other facilities. As of December 31, 2019 and 2020, the weighted-average remaining lease term on these leases is approximately four years and four years , Refundable Deposit Refundable deposit is included in other assets in the consolidated balance sheets. As a clearing member firm of Hong Kong Exchanges and Clearing Limited (“HKEx”), the Group is also exposed to clearing member credit risk. HKEx requires member firms to deposit cash to a clearing fund. If a clearing member defaults in its obligations to the clearing organization in an amount larger than its own margin and clearing fund deposits, the shortfall is absorbed pro rata from the deposits of the other clearing members. HKEx has the authority to assess their members for additional funds if the clearing fund is depleted. A large clearing member default could result in a substantial cost if the Group is required to pay such additional funds. Property and Equipment, net Property and equipment, which are included in other assets in the consolidated balance sheets are stated at historical cost less accumulated depreciation and impairment, if any. Depreciation is computed using the straight-line method over the estimated useful lives of the assets. Residual rate is determined based on the economic value of the property and equipment at the end of the estimated useful lives as a percentage of the original cost. ​ ​ ​ ​ ​ ​ ​ Category Estimated useful lives Residual rate ​ Computers equipment 3 ​ 5 % Furniture and fixtures 3 ​ 5 % Office equipment 3 ​ 5 % Vehicle 5 years ​ 5 % Office building ​ 30 years ​ 5 % ​ Expenditures for maintenance and repairs are expensed as incurred. 2. SIGNIFICANT ACCOUNTING POLICIES (CONTINUED) Intangible Assets Intangible assets which are included in other assets in the consolidated balance sheets mainly consist of computer software and golf membership.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 ​ ​ ​ Category Estimated useful lives Computer software ​ 5 years Golf membership ​ 10 years ​ Infinite-lived intangible assets mainly consist of the trading right and license. Futu Securities had held a futures trading right as a clearing member firm of HKEx in order to trade futures through the trading facilities of the Stock Exchange, and has recognized it as intangible assets. Futu Securities obtained an insurance broker license through acquiring a member of the Hong Kong Professional Insurance Brokers Association. The future trading right and insurance broker license have an indefinite useful life and are carried at cost less accumulated impairment losses. The Group will not amortize the future trading right and insurance broker license until its useful life is determined to be finite. Impairment of Long-lived Assets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Group had originally estimated. When these events occur, the Group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Impairment charge recognized for the years ended December 31, 2018, 2019 and 2020 was nil, nil and HK$ 5,888 thousand, respectively.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Valuation techniques in which all significant inputs are unadjusted quoted prices from active markets for assets or liabilities that are identical to the assets or liabilities being measured. 2. SIGNIFICANT ACCOUNTING POLICIES (CONTINUED) Fair Value Measurements (Continued)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Valuation techniques 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ASSETS AND FINANCIAL LIABILITIES - Financial Assets and Liabilities Measured at value (Details) $ in Thousands</t>
        </is>
      </c>
      <c r="B1" s="2" t="inlineStr">
        <is>
          <t>Dec. 31, 2019HKD ($)</t>
        </is>
      </c>
    </row>
    <row r="2">
      <c r="A2" s="3" t="inlineStr">
        <is>
          <t>Fair Value, Assets and Liabilities Measured on Recurring and Nonrecurring Basis [Line Items]</t>
        </is>
      </c>
    </row>
    <row r="3">
      <c r="A3" s="4" t="inlineStr">
        <is>
          <t>Available-for-sale financial securities</t>
        </is>
      </c>
      <c r="B3" s="6" t="n">
        <v>93773</v>
      </c>
    </row>
    <row r="4">
      <c r="A4" s="4" t="inlineStr">
        <is>
          <t>Level 2</t>
        </is>
      </c>
    </row>
    <row r="5">
      <c r="A5" s="3" t="inlineStr">
        <is>
          <t>Fair Value, Assets and Liabilities Measured on Recurring and Nonrecurring Basis [Line Items]</t>
        </is>
      </c>
    </row>
    <row r="6">
      <c r="A6" s="4" t="inlineStr">
        <is>
          <t>Available-for-sale financial securities</t>
        </is>
      </c>
      <c r="B6" s="6" t="n">
        <v>937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Transfers Between Level 1 and Level 2 (Details) - HKD ($) $ in Thousands</t>
        </is>
      </c>
      <c r="B1" s="2" t="inlineStr">
        <is>
          <t>Dec. 31, 2020</t>
        </is>
      </c>
      <c r="C1" s="2" t="inlineStr">
        <is>
          <t>Dec. 31, 2019</t>
        </is>
      </c>
    </row>
    <row r="2">
      <c r="A2" s="3" t="inlineStr">
        <is>
          <t>FINANCIAL ASSETS AND FINANCIAL LIABILITIES</t>
        </is>
      </c>
    </row>
    <row r="3">
      <c r="A3" s="4" t="inlineStr">
        <is>
          <t>Fair value asset transferred from level 1 to level 2</t>
        </is>
      </c>
      <c r="B3" s="6" t="n">
        <v>0</v>
      </c>
      <c r="C3" s="6" t="n">
        <v>0</v>
      </c>
    </row>
    <row r="4">
      <c r="A4" s="4" t="inlineStr">
        <is>
          <t>Fair value asset transferred from level 2 to level 1</t>
        </is>
      </c>
      <c r="B4" s="5" t="n">
        <v>0</v>
      </c>
      <c r="C4" s="5" t="n">
        <v>0</v>
      </c>
    </row>
    <row r="5">
      <c r="A5" s="4" t="inlineStr">
        <is>
          <t>Fair value liabilities transferred from level 1 to level 2</t>
        </is>
      </c>
      <c r="B5" s="5" t="n">
        <v>0</v>
      </c>
      <c r="C5" s="5" t="n">
        <v>0</v>
      </c>
    </row>
    <row r="6">
      <c r="A6" s="4" t="inlineStr">
        <is>
          <t>Fair value liabilities transferred from level 2 to level 1</t>
        </is>
      </c>
      <c r="B6" s="6" t="n">
        <v>0</v>
      </c>
      <c r="C6"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Financial Assets and Liabilities Not Measured at Fair Value (Details) - HKD ($) $ in Thousands</t>
        </is>
      </c>
      <c r="B1" s="2" t="inlineStr">
        <is>
          <t>Dec. 31, 2020</t>
        </is>
      </c>
      <c r="C1" s="2" t="inlineStr">
        <is>
          <t>Dec. 31, 2019</t>
        </is>
      </c>
    </row>
    <row r="2">
      <c r="A2" s="4" t="inlineStr">
        <is>
          <t>Carrying Value</t>
        </is>
      </c>
    </row>
    <row r="3">
      <c r="A3" s="3" t="inlineStr">
        <is>
          <t>Fair Value Disclosure, Asset and Liability, Not Measured at Fair Value [Line Items]</t>
        </is>
      </c>
    </row>
    <row r="4">
      <c r="A4" s="4" t="inlineStr">
        <is>
          <t>Total financial assets, not measured at fair value</t>
        </is>
      </c>
      <c r="B4" s="6" t="n">
        <v>70975828</v>
      </c>
      <c r="C4" s="6" t="n">
        <v>20950647</v>
      </c>
    </row>
    <row r="5">
      <c r="A5" s="4" t="inlineStr">
        <is>
          <t>Total financial liabilities, not measured at fair value</t>
        </is>
      </c>
      <c r="B5" s="5" t="n">
        <v>62395679</v>
      </c>
      <c r="C5" s="5" t="n">
        <v>18630904</v>
      </c>
    </row>
    <row r="6">
      <c r="A6" s="4" t="inlineStr">
        <is>
          <t>Fair Value</t>
        </is>
      </c>
    </row>
    <row r="7">
      <c r="A7" s="3" t="inlineStr">
        <is>
          <t>Fair Value Disclosure, Asset and Liability, Not Measured at Fair Value [Line Items]</t>
        </is>
      </c>
    </row>
    <row r="8">
      <c r="A8" s="4" t="inlineStr">
        <is>
          <t>Total financial assets, not measured at fair value</t>
        </is>
      </c>
      <c r="B8" s="5" t="n">
        <v>70975828</v>
      </c>
      <c r="C8" s="5" t="n">
        <v>20950647</v>
      </c>
    </row>
    <row r="9">
      <c r="A9" s="4" t="inlineStr">
        <is>
          <t>Total financial liabilities, not measured at fair value</t>
        </is>
      </c>
      <c r="B9" s="5" t="n">
        <v>62395679</v>
      </c>
      <c r="C9" s="5" t="n">
        <v>18630904</v>
      </c>
    </row>
    <row r="10">
      <c r="A10" s="4" t="inlineStr">
        <is>
          <t>Cash and cash equivalents | Carrying Value</t>
        </is>
      </c>
    </row>
    <row r="11">
      <c r="A11" s="3" t="inlineStr">
        <is>
          <t>Fair Value Disclosure, Asset and Liability, Not Measured at Fair Value [Line Items]</t>
        </is>
      </c>
    </row>
    <row r="12">
      <c r="A12" s="4" t="inlineStr">
        <is>
          <t>Total financial assets, not measured at fair value</t>
        </is>
      </c>
      <c r="B12" s="5" t="n">
        <v>1034668</v>
      </c>
      <c r="C12" s="5" t="n">
        <v>362574</v>
      </c>
    </row>
    <row r="13">
      <c r="A13" s="4" t="inlineStr">
        <is>
          <t>Cash and cash equivalents | Fair Value</t>
        </is>
      </c>
    </row>
    <row r="14">
      <c r="A14" s="3" t="inlineStr">
        <is>
          <t>Fair Value Disclosure, Asset and Liability, Not Measured at Fair Value [Line Items]</t>
        </is>
      </c>
    </row>
    <row r="15">
      <c r="A15" s="4" t="inlineStr">
        <is>
          <t>Total financial assets, not measured at fair value</t>
        </is>
      </c>
      <c r="B15" s="5" t="n">
        <v>1034668</v>
      </c>
      <c r="C15" s="5" t="n">
        <v>362574</v>
      </c>
    </row>
    <row r="16">
      <c r="A16" s="4" t="inlineStr">
        <is>
          <t>Cash held on behalf of clients | Carrying Value</t>
        </is>
      </c>
    </row>
    <row r="17">
      <c r="A17" s="3" t="inlineStr">
        <is>
          <t>Fair Value Disclosure, Asset and Liability, Not Measured at Fair Value [Line Items]</t>
        </is>
      </c>
    </row>
    <row r="18">
      <c r="A18" s="4" t="inlineStr">
        <is>
          <t>Total financial assets, not measured at fair value</t>
        </is>
      </c>
      <c r="B18" s="5" t="n">
        <v>42487090</v>
      </c>
      <c r="C18" s="5" t="n">
        <v>14540863</v>
      </c>
    </row>
    <row r="19">
      <c r="A19" s="4" t="inlineStr">
        <is>
          <t>Cash held on behalf of clients | Fair Value</t>
        </is>
      </c>
    </row>
    <row r="20">
      <c r="A20" s="3" t="inlineStr">
        <is>
          <t>Fair Value Disclosure, Asset and Liability, Not Measured at Fair Value [Line Items]</t>
        </is>
      </c>
    </row>
    <row r="21">
      <c r="A21" s="4" t="inlineStr">
        <is>
          <t>Total financial assets, not measured at fair value</t>
        </is>
      </c>
      <c r="B21" s="5" t="n">
        <v>42487090</v>
      </c>
      <c r="C21" s="5" t="n">
        <v>14540863</v>
      </c>
    </row>
    <row r="22">
      <c r="A22" s="4" t="inlineStr">
        <is>
          <t>Term deposits | Carrying Value</t>
        </is>
      </c>
    </row>
    <row r="23">
      <c r="A23" s="3" t="inlineStr">
        <is>
          <t>Fair Value Disclosure, Asset and Liability, Not Measured at Fair Value [Line Items]</t>
        </is>
      </c>
    </row>
    <row r="24">
      <c r="A24" s="4" t="inlineStr">
        <is>
          <t>Total financial assets, not measured at fair value</t>
        </is>
      </c>
      <c r="B24" s="5" t="n">
        <v>300000</v>
      </c>
    </row>
    <row r="25">
      <c r="A25" s="4" t="inlineStr">
        <is>
          <t>Term deposits | Fair Value</t>
        </is>
      </c>
    </row>
    <row r="26">
      <c r="A26" s="3" t="inlineStr">
        <is>
          <t>Fair Value Disclosure, Asset and Liability, Not Measured at Fair Value [Line Items]</t>
        </is>
      </c>
    </row>
    <row r="27">
      <c r="A27" s="4" t="inlineStr">
        <is>
          <t>Total financial assets, not measured at fair value</t>
        </is>
      </c>
      <c r="B27" s="5" t="n">
        <v>300000</v>
      </c>
    </row>
    <row r="28">
      <c r="A28" s="4" t="inlineStr">
        <is>
          <t>Loans and advances | Carrying Value</t>
        </is>
      </c>
    </row>
    <row r="29">
      <c r="A29" s="3" t="inlineStr">
        <is>
          <t>Fair Value Disclosure, Asset and Liability, Not Measured at Fair Value [Line Items]</t>
        </is>
      </c>
    </row>
    <row r="30">
      <c r="A30" s="4" t="inlineStr">
        <is>
          <t>Total financial assets, not measured at fair value</t>
        </is>
      </c>
      <c r="B30" s="5" t="n">
        <v>18825366</v>
      </c>
      <c r="C30" s="5" t="n">
        <v>4188689</v>
      </c>
    </row>
    <row r="31">
      <c r="A31" s="4" t="inlineStr">
        <is>
          <t>Loans and advances | Fair Value</t>
        </is>
      </c>
    </row>
    <row r="32">
      <c r="A32" s="3" t="inlineStr">
        <is>
          <t>Fair Value Disclosure, Asset and Liability, Not Measured at Fair Value [Line Items]</t>
        </is>
      </c>
    </row>
    <row r="33">
      <c r="A33" s="4" t="inlineStr">
        <is>
          <t>Total financial assets, not measured at fair value</t>
        </is>
      </c>
      <c r="B33" s="5" t="n">
        <v>18825366</v>
      </c>
      <c r="C33" s="5" t="n">
        <v>4188689</v>
      </c>
    </row>
    <row r="34">
      <c r="A34" s="4" t="inlineStr">
        <is>
          <t>Receivables: Clients | Carrying Value</t>
        </is>
      </c>
    </row>
    <row r="35">
      <c r="A35" s="3" t="inlineStr">
        <is>
          <t>Fair Value Disclosure, Asset and Liability, Not Measured at Fair Value [Line Items]</t>
        </is>
      </c>
    </row>
    <row r="36">
      <c r="A36" s="4" t="inlineStr">
        <is>
          <t>Total financial assets, not measured at fair value</t>
        </is>
      </c>
      <c r="B36" s="5" t="n">
        <v>735145</v>
      </c>
      <c r="C36" s="5" t="n">
        <v>247017</v>
      </c>
    </row>
    <row r="37">
      <c r="A37" s="4" t="inlineStr">
        <is>
          <t>Receivables: Clients | Fair Value</t>
        </is>
      </c>
    </row>
    <row r="38">
      <c r="A38" s="3" t="inlineStr">
        <is>
          <t>Fair Value Disclosure, Asset and Liability, Not Measured at Fair Value [Line Items]</t>
        </is>
      </c>
    </row>
    <row r="39">
      <c r="A39" s="4" t="inlineStr">
        <is>
          <t>Total financial assets, not measured at fair value</t>
        </is>
      </c>
      <c r="B39" s="5" t="n">
        <v>735145</v>
      </c>
      <c r="C39" s="5" t="n">
        <v>247017</v>
      </c>
    </row>
    <row r="40">
      <c r="A40" s="4" t="inlineStr">
        <is>
          <t>Receivables: Brokers | Carrying Value</t>
        </is>
      </c>
    </row>
    <row r="41">
      <c r="A41" s="3" t="inlineStr">
        <is>
          <t>Fair Value Disclosure, Asset and Liability, Not Measured at Fair Value [Line Items]</t>
        </is>
      </c>
    </row>
    <row r="42">
      <c r="A42" s="4" t="inlineStr">
        <is>
          <t>Total financial assets, not measured at fair value</t>
        </is>
      </c>
      <c r="B42" s="5" t="n">
        <v>5780461</v>
      </c>
      <c r="C42" s="5" t="n">
        <v>1226348</v>
      </c>
    </row>
    <row r="43">
      <c r="A43" s="4" t="inlineStr">
        <is>
          <t>Receivables: Brokers | Fair Value</t>
        </is>
      </c>
    </row>
    <row r="44">
      <c r="A44" s="3" t="inlineStr">
        <is>
          <t>Fair Value Disclosure, Asset and Liability, Not Measured at Fair Value [Line Items]</t>
        </is>
      </c>
    </row>
    <row r="45">
      <c r="A45" s="4" t="inlineStr">
        <is>
          <t>Total financial assets, not measured at fair value</t>
        </is>
      </c>
      <c r="B45" s="5" t="n">
        <v>5780461</v>
      </c>
      <c r="C45" s="5" t="n">
        <v>1226348</v>
      </c>
    </row>
    <row r="46">
      <c r="A46" s="4" t="inlineStr">
        <is>
          <t>Receivables: Clearing organization | Carrying Value</t>
        </is>
      </c>
    </row>
    <row r="47">
      <c r="A47" s="3" t="inlineStr">
        <is>
          <t>Fair Value Disclosure, Asset and Liability, Not Measured at Fair Value [Line Items]</t>
        </is>
      </c>
    </row>
    <row r="48">
      <c r="A48" s="4" t="inlineStr">
        <is>
          <t>Total financial assets, not measured at fair value</t>
        </is>
      </c>
      <c r="B48" s="5" t="n">
        <v>1243928</v>
      </c>
      <c r="C48" s="5" t="n">
        <v>304080</v>
      </c>
    </row>
    <row r="49">
      <c r="A49" s="4" t="inlineStr">
        <is>
          <t>Receivables: Clearing organization | Fair Value</t>
        </is>
      </c>
    </row>
    <row r="50">
      <c r="A50" s="3" t="inlineStr">
        <is>
          <t>Fair Value Disclosure, Asset and Liability, Not Measured at Fair Value [Line Items]</t>
        </is>
      </c>
    </row>
    <row r="51">
      <c r="A51" s="4" t="inlineStr">
        <is>
          <t>Total financial assets, not measured at fair value</t>
        </is>
      </c>
      <c r="B51" s="5" t="n">
        <v>1243928</v>
      </c>
      <c r="C51" s="5" t="n">
        <v>304080</v>
      </c>
    </row>
    <row r="52">
      <c r="A52" s="4" t="inlineStr">
        <is>
          <t>Receivables: Fund management companies and fund distributors | Carrying Value</t>
        </is>
      </c>
    </row>
    <row r="53">
      <c r="A53" s="3" t="inlineStr">
        <is>
          <t>Fair Value Disclosure, Asset and Liability, Not Measured at Fair Value [Line Items]</t>
        </is>
      </c>
    </row>
    <row r="54">
      <c r="A54" s="4" t="inlineStr">
        <is>
          <t>Total financial assets, not measured at fair value</t>
        </is>
      </c>
      <c r="B54" s="5" t="n">
        <v>297622</v>
      </c>
    </row>
    <row r="55">
      <c r="A55" s="4" t="inlineStr">
        <is>
          <t>Receivables: Fund management companies and fund distributors | Fair Value</t>
        </is>
      </c>
    </row>
    <row r="56">
      <c r="A56" s="3" t="inlineStr">
        <is>
          <t>Fair Value Disclosure, Asset and Liability, Not Measured at Fair Value [Line Items]</t>
        </is>
      </c>
    </row>
    <row r="57">
      <c r="A57" s="4" t="inlineStr">
        <is>
          <t>Total financial assets, not measured at fair value</t>
        </is>
      </c>
      <c r="B57" s="5" t="n">
        <v>297622</v>
      </c>
    </row>
    <row r="58">
      <c r="A58" s="4" t="inlineStr">
        <is>
          <t>Receivables: Interest | Carrying Value</t>
        </is>
      </c>
    </row>
    <row r="59">
      <c r="A59" s="3" t="inlineStr">
        <is>
          <t>Fair Value Disclosure, Asset and Liability, Not Measured at Fair Value [Line Items]</t>
        </is>
      </c>
    </row>
    <row r="60">
      <c r="A60" s="4" t="inlineStr">
        <is>
          <t>Total financial assets, not measured at fair value</t>
        </is>
      </c>
      <c r="B60" s="5" t="n">
        <v>19876</v>
      </c>
      <c r="C60" s="5" t="n">
        <v>16892</v>
      </c>
    </row>
    <row r="61">
      <c r="A61" s="4" t="inlineStr">
        <is>
          <t>Receivables: Interest | Fair Value</t>
        </is>
      </c>
    </row>
    <row r="62">
      <c r="A62" s="3" t="inlineStr">
        <is>
          <t>Fair Value Disclosure, Asset and Liability, Not Measured at Fair Value [Line Items]</t>
        </is>
      </c>
    </row>
    <row r="63">
      <c r="A63" s="4" t="inlineStr">
        <is>
          <t>Total financial assets, not measured at fair value</t>
        </is>
      </c>
      <c r="B63" s="5" t="n">
        <v>19876</v>
      </c>
      <c r="C63" s="5" t="n">
        <v>16892</v>
      </c>
    </row>
    <row r="64">
      <c r="A64" s="4" t="inlineStr">
        <is>
          <t>Other financial assets | Carrying Value</t>
        </is>
      </c>
    </row>
    <row r="65">
      <c r="A65" s="3" t="inlineStr">
        <is>
          <t>Fair Value Disclosure, Asset and Liability, Not Measured at Fair Value [Line Items]</t>
        </is>
      </c>
    </row>
    <row r="66">
      <c r="A66" s="4" t="inlineStr">
        <is>
          <t>Total financial assets, not measured at fair value</t>
        </is>
      </c>
      <c r="B66" s="5" t="n">
        <v>251672</v>
      </c>
      <c r="C66" s="5" t="n">
        <v>64184</v>
      </c>
    </row>
    <row r="67">
      <c r="A67" s="4" t="inlineStr">
        <is>
          <t>Other financial assets | Fair Value</t>
        </is>
      </c>
    </row>
    <row r="68">
      <c r="A68" s="3" t="inlineStr">
        <is>
          <t>Fair Value Disclosure, Asset and Liability, Not Measured at Fair Value [Line Items]</t>
        </is>
      </c>
    </row>
    <row r="69">
      <c r="A69" s="4" t="inlineStr">
        <is>
          <t>Total financial assets, not measured at fair value</t>
        </is>
      </c>
      <c r="B69" s="5" t="n">
        <v>251672</v>
      </c>
      <c r="C69" s="5" t="n">
        <v>64184</v>
      </c>
    </row>
    <row r="70">
      <c r="A70" s="4" t="inlineStr">
        <is>
          <t>Amounts due to related parties | Carrying Value</t>
        </is>
      </c>
    </row>
    <row r="71">
      <c r="A71" s="3" t="inlineStr">
        <is>
          <t>Fair Value Disclosure, Asset and Liability, Not Measured at Fair Value [Line Items]</t>
        </is>
      </c>
    </row>
    <row r="72">
      <c r="A72" s="4" t="inlineStr">
        <is>
          <t>Total financial liabilities, not measured at fair value</t>
        </is>
      </c>
      <c r="B72" s="5" t="n">
        <v>87169</v>
      </c>
      <c r="C72" s="5" t="n">
        <v>33628</v>
      </c>
    </row>
    <row r="73">
      <c r="A73" s="4" t="inlineStr">
        <is>
          <t>Amounts due to related parties | Fair Value</t>
        </is>
      </c>
    </row>
    <row r="74">
      <c r="A74" s="3" t="inlineStr">
        <is>
          <t>Fair Value Disclosure, Asset and Liability, Not Measured at Fair Value [Line Items]</t>
        </is>
      </c>
    </row>
    <row r="75">
      <c r="A75" s="4" t="inlineStr">
        <is>
          <t>Total financial liabilities, not measured at fair value</t>
        </is>
      </c>
      <c r="B75" s="5" t="n">
        <v>87169</v>
      </c>
      <c r="C75" s="5" t="n">
        <v>33628</v>
      </c>
    </row>
    <row r="76">
      <c r="A76" s="4" t="inlineStr">
        <is>
          <t>Payables: Clients | Carrying Value</t>
        </is>
      </c>
    </row>
    <row r="77">
      <c r="A77" s="3" t="inlineStr">
        <is>
          <t>Fair Value Disclosure, Asset and Liability, Not Measured at Fair Value [Line Items]</t>
        </is>
      </c>
    </row>
    <row r="78">
      <c r="A78" s="4" t="inlineStr">
        <is>
          <t>Total financial liabilities, not measured at fair value</t>
        </is>
      </c>
      <c r="B78" s="5" t="n">
        <v>46062842</v>
      </c>
      <c r="C78" s="5" t="n">
        <v>15438879</v>
      </c>
    </row>
    <row r="79">
      <c r="A79" s="4" t="inlineStr">
        <is>
          <t>Payables: Clients | Fair Value</t>
        </is>
      </c>
    </row>
    <row r="80">
      <c r="A80" s="3" t="inlineStr">
        <is>
          <t>Fair Value Disclosure, Asset and Liability, Not Measured at Fair Value [Line Items]</t>
        </is>
      </c>
    </row>
    <row r="81">
      <c r="A81" s="4" t="inlineStr">
        <is>
          <t>Total financial liabilities, not measured at fair value</t>
        </is>
      </c>
      <c r="B81" s="5" t="n">
        <v>46062842</v>
      </c>
      <c r="C81" s="5" t="n">
        <v>15438879</v>
      </c>
    </row>
    <row r="82">
      <c r="A82" s="4" t="inlineStr">
        <is>
          <t>Payables: Brokers | Carrying Value</t>
        </is>
      </c>
    </row>
    <row r="83">
      <c r="A83" s="3" t="inlineStr">
        <is>
          <t>Fair Value Disclosure, Asset and Liability, Not Measured at Fair Value [Line Items]</t>
        </is>
      </c>
    </row>
    <row r="84">
      <c r="A84" s="4" t="inlineStr">
        <is>
          <t>Total financial liabilities, not measured at fair value</t>
        </is>
      </c>
      <c r="B84" s="5" t="n">
        <v>4533581</v>
      </c>
      <c r="C84" s="5" t="n">
        <v>1484243</v>
      </c>
    </row>
    <row r="85">
      <c r="A85" s="4" t="inlineStr">
        <is>
          <t>Payables: Brokers | Fair Value</t>
        </is>
      </c>
    </row>
    <row r="86">
      <c r="A86" s="3" t="inlineStr">
        <is>
          <t>Fair Value Disclosure, Asset and Liability, Not Measured at Fair Value [Line Items]</t>
        </is>
      </c>
    </row>
    <row r="87">
      <c r="A87" s="4" t="inlineStr">
        <is>
          <t>Total financial liabilities, not measured at fair value</t>
        </is>
      </c>
      <c r="B87" s="5" t="n">
        <v>4533581</v>
      </c>
      <c r="C87" s="5" t="n">
        <v>1484243</v>
      </c>
    </row>
    <row r="88">
      <c r="A88" s="4" t="inlineStr">
        <is>
          <t>Payables: Clearing organization | Carrying Value</t>
        </is>
      </c>
    </row>
    <row r="89">
      <c r="A89" s="3" t="inlineStr">
        <is>
          <t>Fair Value Disclosure, Asset and Liability, Not Measured at Fair Value [Line Items]</t>
        </is>
      </c>
    </row>
    <row r="90">
      <c r="A90" s="4" t="inlineStr">
        <is>
          <t>Total financial liabilities, not measured at fair value</t>
        </is>
      </c>
      <c r="B90" s="5" t="n">
        <v>324266</v>
      </c>
    </row>
    <row r="91">
      <c r="A91" s="4" t="inlineStr">
        <is>
          <t>Payables: Clearing organization | Fair Value</t>
        </is>
      </c>
    </row>
    <row r="92">
      <c r="A92" s="3" t="inlineStr">
        <is>
          <t>Fair Value Disclosure, Asset and Liability, Not Measured at Fair Value [Line Items]</t>
        </is>
      </c>
    </row>
    <row r="93">
      <c r="A93" s="4" t="inlineStr">
        <is>
          <t>Total financial liabilities, not measured at fair value</t>
        </is>
      </c>
      <c r="B93" s="5" t="n">
        <v>324266</v>
      </c>
    </row>
    <row r="94">
      <c r="A94" s="4" t="inlineStr">
        <is>
          <t>Payables: Fund management companies and fund distributors | Carrying Value</t>
        </is>
      </c>
    </row>
    <row r="95">
      <c r="A95" s="3" t="inlineStr">
        <is>
          <t>Fair Value Disclosure, Asset and Liability, Not Measured at Fair Value [Line Items]</t>
        </is>
      </c>
    </row>
    <row r="96">
      <c r="A96" s="4" t="inlineStr">
        <is>
          <t>Total financial liabilities, not measured at fair value</t>
        </is>
      </c>
      <c r="B96" s="5" t="n">
        <v>127442</v>
      </c>
      <c r="C96" s="5" t="n">
        <v>26381</v>
      </c>
    </row>
    <row r="97">
      <c r="A97" s="4" t="inlineStr">
        <is>
          <t>Payables: Fund management companies and fund distributors | Fair Value</t>
        </is>
      </c>
    </row>
    <row r="98">
      <c r="A98" s="3" t="inlineStr">
        <is>
          <t>Fair Value Disclosure, Asset and Liability, Not Measured at Fair Value [Line Items]</t>
        </is>
      </c>
    </row>
    <row r="99">
      <c r="A99" s="4" t="inlineStr">
        <is>
          <t>Total financial liabilities, not measured at fair value</t>
        </is>
      </c>
      <c r="B99" s="5" t="n">
        <v>127442</v>
      </c>
      <c r="C99" s="5" t="n">
        <v>26381</v>
      </c>
    </row>
    <row r="100">
      <c r="A100" s="4" t="inlineStr">
        <is>
          <t>Payables: Interest | Carrying Value</t>
        </is>
      </c>
    </row>
    <row r="101">
      <c r="A101" s="3" t="inlineStr">
        <is>
          <t>Fair Value Disclosure, Asset and Liability, Not Measured at Fair Value [Line Items]</t>
        </is>
      </c>
    </row>
    <row r="102">
      <c r="A102" s="4" t="inlineStr">
        <is>
          <t>Total financial liabilities, not measured at fair value</t>
        </is>
      </c>
      <c r="B102" s="5" t="n">
        <v>5493</v>
      </c>
      <c r="C102" s="5" t="n">
        <v>519</v>
      </c>
    </row>
    <row r="103">
      <c r="A103" s="4" t="inlineStr">
        <is>
          <t>Payables: Interest | Fair Value</t>
        </is>
      </c>
    </row>
    <row r="104">
      <c r="A104" s="3" t="inlineStr">
        <is>
          <t>Fair Value Disclosure, Asset and Liability, Not Measured at Fair Value [Line Items]</t>
        </is>
      </c>
    </row>
    <row r="105">
      <c r="A105" s="4" t="inlineStr">
        <is>
          <t>Total financial liabilities, not measured at fair value</t>
        </is>
      </c>
      <c r="B105" s="5" t="n">
        <v>5493</v>
      </c>
      <c r="C105" s="5" t="n">
        <v>519</v>
      </c>
    </row>
    <row r="106">
      <c r="A106" s="4" t="inlineStr">
        <is>
          <t>Payables: Borrowings | Carrying Value</t>
        </is>
      </c>
    </row>
    <row r="107">
      <c r="A107" s="3" t="inlineStr">
        <is>
          <t>Fair Value Disclosure, Asset and Liability, Not Measured at Fair Value [Line Items]</t>
        </is>
      </c>
    </row>
    <row r="108">
      <c r="A108" s="4" t="inlineStr">
        <is>
          <t>Total financial liabilities, not measured at fair value</t>
        </is>
      </c>
      <c r="B108" s="5" t="n">
        <v>5482818</v>
      </c>
      <c r="C108" s="5" t="n">
        <v>1467586</v>
      </c>
    </row>
    <row r="109">
      <c r="A109" s="4" t="inlineStr">
        <is>
          <t>Payables: Borrowings | Fair Value</t>
        </is>
      </c>
    </row>
    <row r="110">
      <c r="A110" s="3" t="inlineStr">
        <is>
          <t>Fair Value Disclosure, Asset and Liability, Not Measured at Fair Value [Line Items]</t>
        </is>
      </c>
    </row>
    <row r="111">
      <c r="A111" s="4" t="inlineStr">
        <is>
          <t>Total financial liabilities, not measured at fair value</t>
        </is>
      </c>
      <c r="B111" s="5" t="n">
        <v>5482818</v>
      </c>
      <c r="C111" s="5" t="n">
        <v>1467586</v>
      </c>
    </row>
    <row r="112">
      <c r="A112" s="4" t="inlineStr">
        <is>
          <t>Securities sold under agreement to repurchase | Carrying Value</t>
        </is>
      </c>
    </row>
    <row r="113">
      <c r="A113" s="3" t="inlineStr">
        <is>
          <t>Fair Value Disclosure, Asset and Liability, Not Measured at Fair Value [Line Items]</t>
        </is>
      </c>
    </row>
    <row r="114">
      <c r="A114" s="4" t="inlineStr">
        <is>
          <t>Total financial liabilities, not measured at fair value</t>
        </is>
      </c>
      <c r="B114" s="5" t="n">
        <v>5453037</v>
      </c>
      <c r="C114" s="5" t="n">
        <v>1590</v>
      </c>
    </row>
    <row r="115">
      <c r="A115" s="4" t="inlineStr">
        <is>
          <t>Securities sold under agreement to repurchase | Fair Value</t>
        </is>
      </c>
    </row>
    <row r="116">
      <c r="A116" s="3" t="inlineStr">
        <is>
          <t>Fair Value Disclosure, Asset and Liability, Not Measured at Fair Value [Line Items]</t>
        </is>
      </c>
    </row>
    <row r="117">
      <c r="A117" s="4" t="inlineStr">
        <is>
          <t>Total financial liabilities, not measured at fair value</t>
        </is>
      </c>
      <c r="B117" s="5" t="n">
        <v>5453037</v>
      </c>
      <c r="C117" s="5" t="n">
        <v>1590</v>
      </c>
    </row>
    <row r="118">
      <c r="A118" s="4" t="inlineStr">
        <is>
          <t>Operating lease liabilities | Carrying Value</t>
        </is>
      </c>
    </row>
    <row r="119">
      <c r="A119" s="3" t="inlineStr">
        <is>
          <t>Fair Value Disclosure, Asset and Liability, Not Measured at Fair Value [Line Items]</t>
        </is>
      </c>
    </row>
    <row r="120">
      <c r="A120" s="4" t="inlineStr">
        <is>
          <t>Total financial liabilities, not measured at fair value</t>
        </is>
      </c>
      <c r="B120" s="5" t="n">
        <v>222231</v>
      </c>
      <c r="C120" s="5" t="n">
        <v>172466</v>
      </c>
    </row>
    <row r="121">
      <c r="A121" s="4" t="inlineStr">
        <is>
          <t>Operating lease liabilities | Fair Value</t>
        </is>
      </c>
    </row>
    <row r="122">
      <c r="A122" s="3" t="inlineStr">
        <is>
          <t>Fair Value Disclosure, Asset and Liability, Not Measured at Fair Value [Line Items]</t>
        </is>
      </c>
    </row>
    <row r="123">
      <c r="A123" s="4" t="inlineStr">
        <is>
          <t>Total financial liabilities, not measured at fair value</t>
        </is>
      </c>
      <c r="B123" s="5" t="n">
        <v>222231</v>
      </c>
      <c r="C123" s="5" t="n">
        <v>172466</v>
      </c>
    </row>
    <row r="124">
      <c r="A124" s="4" t="inlineStr">
        <is>
          <t>Other financial liabilities | Carrying Value</t>
        </is>
      </c>
    </row>
    <row r="125">
      <c r="A125" s="3" t="inlineStr">
        <is>
          <t>Fair Value Disclosure, Asset and Liability, Not Measured at Fair Value [Line Items]</t>
        </is>
      </c>
    </row>
    <row r="126">
      <c r="A126" s="4" t="inlineStr">
        <is>
          <t>Total financial liabilities, not measured at fair value</t>
        </is>
      </c>
      <c r="B126" s="5" t="n">
        <v>96800</v>
      </c>
      <c r="C126" s="5" t="n">
        <v>5612</v>
      </c>
    </row>
    <row r="127">
      <c r="A127" s="4" t="inlineStr">
        <is>
          <t>Other financial liabilities | Fair Value</t>
        </is>
      </c>
    </row>
    <row r="128">
      <c r="A128" s="3" t="inlineStr">
        <is>
          <t>Fair Value Disclosure, Asset and Liability, Not Measured at Fair Value [Line Items]</t>
        </is>
      </c>
    </row>
    <row r="129">
      <c r="A129" s="4" t="inlineStr">
        <is>
          <t>Total financial liabilities, not measured at fair value</t>
        </is>
      </c>
      <c r="B129" s="5" t="n">
        <v>96800</v>
      </c>
      <c r="C129" s="5" t="n">
        <v>5612</v>
      </c>
    </row>
    <row r="130">
      <c r="A130" s="4" t="inlineStr">
        <is>
          <t>Level 1</t>
        </is>
      </c>
    </row>
    <row r="131">
      <c r="A131" s="3" t="inlineStr">
        <is>
          <t>Fair Value Disclosure, Asset and Liability, Not Measured at Fair Value [Line Items]</t>
        </is>
      </c>
    </row>
    <row r="132">
      <c r="A132" s="4" t="inlineStr">
        <is>
          <t>Total financial assets, not measured at fair value</t>
        </is>
      </c>
      <c r="B132" s="5" t="n">
        <v>43521758</v>
      </c>
      <c r="C132" s="5" t="n">
        <v>14903437</v>
      </c>
    </row>
    <row r="133">
      <c r="A133" s="4" t="inlineStr">
        <is>
          <t>Level 1 | Cash and cash equivalents</t>
        </is>
      </c>
    </row>
    <row r="134">
      <c r="A134" s="3" t="inlineStr">
        <is>
          <t>Fair Value Disclosure, Asset and Liability, Not Measured at Fair Value [Line Items]</t>
        </is>
      </c>
    </row>
    <row r="135">
      <c r="A135" s="4" t="inlineStr">
        <is>
          <t>Total financial assets, not measured at fair value</t>
        </is>
      </c>
      <c r="B135" s="5" t="n">
        <v>1034668</v>
      </c>
      <c r="C135" s="5" t="n">
        <v>362574</v>
      </c>
    </row>
    <row r="136">
      <c r="A136" s="4" t="inlineStr">
        <is>
          <t>Level 1 | Cash held on behalf of clients</t>
        </is>
      </c>
    </row>
    <row r="137">
      <c r="A137" s="3" t="inlineStr">
        <is>
          <t>Fair Value Disclosure, Asset and Liability, Not Measured at Fair Value [Line Items]</t>
        </is>
      </c>
    </row>
    <row r="138">
      <c r="A138" s="4" t="inlineStr">
        <is>
          <t>Total financial assets, not measured at fair value</t>
        </is>
      </c>
      <c r="B138" s="5" t="n">
        <v>42487090</v>
      </c>
      <c r="C138" s="5" t="n">
        <v>14540863</v>
      </c>
    </row>
    <row r="139">
      <c r="A139" s="4" t="inlineStr">
        <is>
          <t>Level 2</t>
        </is>
      </c>
    </row>
    <row r="140">
      <c r="A140" s="3" t="inlineStr">
        <is>
          <t>Fair Value Disclosure, Asset and Liability, Not Measured at Fair Value [Line Items]</t>
        </is>
      </c>
    </row>
    <row r="141">
      <c r="A141" s="4" t="inlineStr">
        <is>
          <t>Total financial assets, not measured at fair value</t>
        </is>
      </c>
      <c r="B141" s="5" t="n">
        <v>27454070</v>
      </c>
      <c r="C141" s="5" t="n">
        <v>6047210</v>
      </c>
    </row>
    <row r="142">
      <c r="A142" s="4" t="inlineStr">
        <is>
          <t>Total financial liabilities, not measured at fair value</t>
        </is>
      </c>
      <c r="B142" s="5" t="n">
        <v>62395679</v>
      </c>
      <c r="C142" s="5" t="n">
        <v>18630904</v>
      </c>
    </row>
    <row r="143">
      <c r="A143" s="4" t="inlineStr">
        <is>
          <t>Level 2 | Term deposits</t>
        </is>
      </c>
    </row>
    <row r="144">
      <c r="A144" s="3" t="inlineStr">
        <is>
          <t>Fair Value Disclosure, Asset and Liability, Not Measured at Fair Value [Line Items]</t>
        </is>
      </c>
    </row>
    <row r="145">
      <c r="A145" s="4" t="inlineStr">
        <is>
          <t>Total financial assets, not measured at fair value</t>
        </is>
      </c>
      <c r="B145" s="5" t="n">
        <v>300000</v>
      </c>
    </row>
    <row r="146">
      <c r="A146" s="4" t="inlineStr">
        <is>
          <t>Level 2 | Loans and advances</t>
        </is>
      </c>
    </row>
    <row r="147">
      <c r="A147" s="3" t="inlineStr">
        <is>
          <t>Fair Value Disclosure, Asset and Liability, Not Measured at Fair Value [Line Items]</t>
        </is>
      </c>
    </row>
    <row r="148">
      <c r="A148" s="4" t="inlineStr">
        <is>
          <t>Total financial assets, not measured at fair value</t>
        </is>
      </c>
      <c r="B148" s="5" t="n">
        <v>18825366</v>
      </c>
      <c r="C148" s="5" t="n">
        <v>4188689</v>
      </c>
    </row>
    <row r="149">
      <c r="A149" s="4" t="inlineStr">
        <is>
          <t>Level 2 | Receivables: Clients</t>
        </is>
      </c>
    </row>
    <row r="150">
      <c r="A150" s="3" t="inlineStr">
        <is>
          <t>Fair Value Disclosure, Asset and Liability, Not Measured at Fair Value [Line Items]</t>
        </is>
      </c>
    </row>
    <row r="151">
      <c r="A151" s="4" t="inlineStr">
        <is>
          <t>Total financial assets, not measured at fair value</t>
        </is>
      </c>
      <c r="B151" s="5" t="n">
        <v>735145</v>
      </c>
      <c r="C151" s="5" t="n">
        <v>247017</v>
      </c>
    </row>
    <row r="152">
      <c r="A152" s="4" t="inlineStr">
        <is>
          <t>Level 2 | Receivables: Brokers</t>
        </is>
      </c>
    </row>
    <row r="153">
      <c r="A153" s="3" t="inlineStr">
        <is>
          <t>Fair Value Disclosure, Asset and Liability, Not Measured at Fair Value [Line Items]</t>
        </is>
      </c>
    </row>
    <row r="154">
      <c r="A154" s="4" t="inlineStr">
        <is>
          <t>Total financial assets, not measured at fair value</t>
        </is>
      </c>
      <c r="B154" s="5" t="n">
        <v>5780461</v>
      </c>
      <c r="C154" s="5" t="n">
        <v>1226348</v>
      </c>
    </row>
    <row r="155">
      <c r="A155" s="4" t="inlineStr">
        <is>
          <t>Level 2 | Receivables: Clearing organization</t>
        </is>
      </c>
    </row>
    <row r="156">
      <c r="A156" s="3" t="inlineStr">
        <is>
          <t>Fair Value Disclosure, Asset and Liability, Not Measured at Fair Value [Line Items]</t>
        </is>
      </c>
    </row>
    <row r="157">
      <c r="A157" s="4" t="inlineStr">
        <is>
          <t>Total financial assets, not measured at fair value</t>
        </is>
      </c>
      <c r="B157" s="5" t="n">
        <v>1243928</v>
      </c>
      <c r="C157" s="5" t="n">
        <v>304080</v>
      </c>
    </row>
    <row r="158">
      <c r="A158" s="4" t="inlineStr">
        <is>
          <t>Level 2 | Receivables: Fund management companies and fund distributors</t>
        </is>
      </c>
    </row>
    <row r="159">
      <c r="A159" s="3" t="inlineStr">
        <is>
          <t>Fair Value Disclosure, Asset and Liability, Not Measured at Fair Value [Line Items]</t>
        </is>
      </c>
    </row>
    <row r="160">
      <c r="A160" s="4" t="inlineStr">
        <is>
          <t>Total financial assets, not measured at fair value</t>
        </is>
      </c>
      <c r="B160" s="5" t="n">
        <v>297622</v>
      </c>
    </row>
    <row r="161">
      <c r="A161" s="4" t="inlineStr">
        <is>
          <t>Level 2 | Receivables: Interest</t>
        </is>
      </c>
    </row>
    <row r="162">
      <c r="A162" s="3" t="inlineStr">
        <is>
          <t>Fair Value Disclosure, Asset and Liability, Not Measured at Fair Value [Line Items]</t>
        </is>
      </c>
    </row>
    <row r="163">
      <c r="A163" s="4" t="inlineStr">
        <is>
          <t>Total financial assets, not measured at fair value</t>
        </is>
      </c>
      <c r="B163" s="5" t="n">
        <v>19876</v>
      </c>
      <c r="C163" s="5" t="n">
        <v>16892</v>
      </c>
    </row>
    <row r="164">
      <c r="A164" s="4" t="inlineStr">
        <is>
          <t>Level 2 | Other financial assets</t>
        </is>
      </c>
    </row>
    <row r="165">
      <c r="A165" s="3" t="inlineStr">
        <is>
          <t>Fair Value Disclosure, Asset and Liability, Not Measured at Fair Value [Line Items]</t>
        </is>
      </c>
    </row>
    <row r="166">
      <c r="A166" s="4" t="inlineStr">
        <is>
          <t>Total financial assets, not measured at fair value</t>
        </is>
      </c>
      <c r="B166" s="5" t="n">
        <v>251672</v>
      </c>
      <c r="C166" s="5" t="n">
        <v>64184</v>
      </c>
    </row>
    <row r="167">
      <c r="A167" s="4" t="inlineStr">
        <is>
          <t>Level 2 | Amounts due to related parties</t>
        </is>
      </c>
    </row>
    <row r="168">
      <c r="A168" s="3" t="inlineStr">
        <is>
          <t>Fair Value Disclosure, Asset and Liability, Not Measured at Fair Value [Line Items]</t>
        </is>
      </c>
    </row>
    <row r="169">
      <c r="A169" s="4" t="inlineStr">
        <is>
          <t>Total financial liabilities, not measured at fair value</t>
        </is>
      </c>
      <c r="B169" s="5" t="n">
        <v>87169</v>
      </c>
      <c r="C169" s="5" t="n">
        <v>33628</v>
      </c>
    </row>
    <row r="170">
      <c r="A170" s="4" t="inlineStr">
        <is>
          <t>Level 2 | Payables: Clients</t>
        </is>
      </c>
    </row>
    <row r="171">
      <c r="A171" s="3" t="inlineStr">
        <is>
          <t>Fair Value Disclosure, Asset and Liability, Not Measured at Fair Value [Line Items]</t>
        </is>
      </c>
    </row>
    <row r="172">
      <c r="A172" s="4" t="inlineStr">
        <is>
          <t>Total financial liabilities, not measured at fair value</t>
        </is>
      </c>
      <c r="B172" s="5" t="n">
        <v>46062842</v>
      </c>
      <c r="C172" s="5" t="n">
        <v>15438879</v>
      </c>
    </row>
    <row r="173">
      <c r="A173" s="4" t="inlineStr">
        <is>
          <t>Level 2 | Payables: Brokers</t>
        </is>
      </c>
    </row>
    <row r="174">
      <c r="A174" s="3" t="inlineStr">
        <is>
          <t>Fair Value Disclosure, Asset and Liability, Not Measured at Fair Value [Line Items]</t>
        </is>
      </c>
    </row>
    <row r="175">
      <c r="A175" s="4" t="inlineStr">
        <is>
          <t>Total financial liabilities, not measured at fair value</t>
        </is>
      </c>
      <c r="B175" s="5" t="n">
        <v>4533581</v>
      </c>
      <c r="C175" s="5" t="n">
        <v>1484243</v>
      </c>
    </row>
    <row r="176">
      <c r="A176" s="4" t="inlineStr">
        <is>
          <t>Level 2 | Payables: Clearing organization</t>
        </is>
      </c>
    </row>
    <row r="177">
      <c r="A177" s="3" t="inlineStr">
        <is>
          <t>Fair Value Disclosure, Asset and Liability, Not Measured at Fair Value [Line Items]</t>
        </is>
      </c>
    </row>
    <row r="178">
      <c r="A178" s="4" t="inlineStr">
        <is>
          <t>Total financial liabilities, not measured at fair value</t>
        </is>
      </c>
      <c r="B178" s="5" t="n">
        <v>324266</v>
      </c>
    </row>
    <row r="179">
      <c r="A179" s="4" t="inlineStr">
        <is>
          <t>Level 2 | Payables: Fund management companies and fund distributors</t>
        </is>
      </c>
    </row>
    <row r="180">
      <c r="A180" s="3" t="inlineStr">
        <is>
          <t>Fair Value Disclosure, Asset and Liability, Not Measured at Fair Value [Line Items]</t>
        </is>
      </c>
    </row>
    <row r="181">
      <c r="A181" s="4" t="inlineStr">
        <is>
          <t>Total financial liabilities, not measured at fair value</t>
        </is>
      </c>
      <c r="B181" s="5" t="n">
        <v>127442</v>
      </c>
      <c r="C181" s="5" t="n">
        <v>26381</v>
      </c>
    </row>
    <row r="182">
      <c r="A182" s="4" t="inlineStr">
        <is>
          <t>Level 2 | Payables: Interest</t>
        </is>
      </c>
    </row>
    <row r="183">
      <c r="A183" s="3" t="inlineStr">
        <is>
          <t>Fair Value Disclosure, Asset and Liability, Not Measured at Fair Value [Line Items]</t>
        </is>
      </c>
    </row>
    <row r="184">
      <c r="A184" s="4" t="inlineStr">
        <is>
          <t>Total financial liabilities, not measured at fair value</t>
        </is>
      </c>
      <c r="B184" s="5" t="n">
        <v>5493</v>
      </c>
      <c r="C184" s="5" t="n">
        <v>519</v>
      </c>
    </row>
    <row r="185">
      <c r="A185" s="4" t="inlineStr">
        <is>
          <t>Level 2 | Payables: Borrowings</t>
        </is>
      </c>
    </row>
    <row r="186">
      <c r="A186" s="3" t="inlineStr">
        <is>
          <t>Fair Value Disclosure, Asset and Liability, Not Measured at Fair Value [Line Items]</t>
        </is>
      </c>
    </row>
    <row r="187">
      <c r="A187" s="4" t="inlineStr">
        <is>
          <t>Total financial liabilities, not measured at fair value</t>
        </is>
      </c>
      <c r="B187" s="5" t="n">
        <v>5482818</v>
      </c>
      <c r="C187" s="5" t="n">
        <v>1467586</v>
      </c>
    </row>
    <row r="188">
      <c r="A188" s="4" t="inlineStr">
        <is>
          <t>Level 2 | Securities sold under agreement to repurchase</t>
        </is>
      </c>
    </row>
    <row r="189">
      <c r="A189" s="3" t="inlineStr">
        <is>
          <t>Fair Value Disclosure, Asset and Liability, Not Measured at Fair Value [Line Items]</t>
        </is>
      </c>
    </row>
    <row r="190">
      <c r="A190" s="4" t="inlineStr">
        <is>
          <t>Total financial liabilities, not measured at fair value</t>
        </is>
      </c>
      <c r="B190" s="5" t="n">
        <v>5453037</v>
      </c>
      <c r="C190" s="5" t="n">
        <v>1590</v>
      </c>
    </row>
    <row r="191">
      <c r="A191" s="4" t="inlineStr">
        <is>
          <t>Level 2 | Operating lease liabilities</t>
        </is>
      </c>
    </row>
    <row r="192">
      <c r="A192" s="3" t="inlineStr">
        <is>
          <t>Fair Value Disclosure, Asset and Liability, Not Measured at Fair Value [Line Items]</t>
        </is>
      </c>
    </row>
    <row r="193">
      <c r="A193" s="4" t="inlineStr">
        <is>
          <t>Total financial liabilities, not measured at fair value</t>
        </is>
      </c>
      <c r="B193" s="5" t="n">
        <v>222231</v>
      </c>
      <c r="C193" s="5" t="n">
        <v>172466</v>
      </c>
    </row>
    <row r="194">
      <c r="A194" s="4" t="inlineStr">
        <is>
          <t>Level 2 | Other financial liabilities</t>
        </is>
      </c>
    </row>
    <row r="195">
      <c r="A195" s="3" t="inlineStr">
        <is>
          <t>Fair Value Disclosure, Asset and Liability, Not Measured at Fair Value [Line Items]</t>
        </is>
      </c>
    </row>
    <row r="196">
      <c r="A196" s="4" t="inlineStr">
        <is>
          <t>Total financial liabilities, not measured at fair value</t>
        </is>
      </c>
      <c r="B196" s="6" t="n">
        <v>96800</v>
      </c>
      <c r="C196" s="6" t="n">
        <v>56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Netting of Financial Assets (Details) - Amounts due from clearing organization - HKD ($) $ in Thousands</t>
        </is>
      </c>
      <c r="B1" s="2" t="inlineStr">
        <is>
          <t>Dec. 31, 2020</t>
        </is>
      </c>
      <c r="C1" s="2" t="inlineStr">
        <is>
          <t>Dec. 31, 2019</t>
        </is>
      </c>
    </row>
    <row r="2">
      <c r="A2" s="3" t="inlineStr">
        <is>
          <t>Effects of offsetting on the balance sheet</t>
        </is>
      </c>
    </row>
    <row r="3">
      <c r="A3" s="4" t="inlineStr">
        <is>
          <t>Gross amounts</t>
        </is>
      </c>
      <c r="B3" s="6" t="n">
        <v>12614684</v>
      </c>
      <c r="C3" s="6" t="n">
        <v>2925936</v>
      </c>
    </row>
    <row r="4">
      <c r="A4" s="4" t="inlineStr">
        <is>
          <t>Gross amounts set off in the balance sheet</t>
        </is>
      </c>
      <c r="B4" s="5" t="n">
        <v>-11370756</v>
      </c>
      <c r="C4" s="5" t="n">
        <v>-2621856</v>
      </c>
    </row>
    <row r="5">
      <c r="A5" s="4" t="inlineStr">
        <is>
          <t>Net amounts presented in the balance sheet</t>
        </is>
      </c>
      <c r="B5" s="5" t="n">
        <v>1243928</v>
      </c>
      <c r="C5" s="5" t="n">
        <v>304080</v>
      </c>
    </row>
    <row r="6">
      <c r="A6" s="3" t="inlineStr">
        <is>
          <t>Related amounts not offset</t>
        </is>
      </c>
    </row>
    <row r="7">
      <c r="A7" s="4" t="inlineStr">
        <is>
          <t>Net amount</t>
        </is>
      </c>
      <c r="B7" s="6" t="n">
        <v>1243928</v>
      </c>
      <c r="C7" s="6" t="n">
        <v>30408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Netting of Financial Liabilities (Details) - Amounts due to clearing organization - HKD ($) $ in Thousands</t>
        </is>
      </c>
      <c r="B1" s="2" t="inlineStr">
        <is>
          <t>Dec. 31, 2020</t>
        </is>
      </c>
      <c r="C1" s="2" t="inlineStr">
        <is>
          <t>Dec. 31, 2019</t>
        </is>
      </c>
    </row>
    <row r="2">
      <c r="A2" s="3" t="inlineStr">
        <is>
          <t>Effects of offsetting on the balance sheet</t>
        </is>
      </c>
    </row>
    <row r="3">
      <c r="A3" s="4" t="inlineStr">
        <is>
          <t>Gross amounts</t>
        </is>
      </c>
      <c r="B3" s="6" t="n">
        <v>11695022</v>
      </c>
      <c r="C3" s="6" t="n">
        <v>2621856</v>
      </c>
    </row>
    <row r="4">
      <c r="A4" s="4" t="inlineStr">
        <is>
          <t>Gross amounts set off in the balance sheet</t>
        </is>
      </c>
      <c r="B4" s="5" t="n">
        <v>-11370756</v>
      </c>
      <c r="C4" s="6" t="n">
        <v>-2621856</v>
      </c>
    </row>
    <row r="5">
      <c r="A5" s="4" t="inlineStr">
        <is>
          <t>Net amounts presented in the balance sheet</t>
        </is>
      </c>
      <c r="B5" s="5" t="n">
        <v>324266</v>
      </c>
    </row>
    <row r="6">
      <c r="A6" s="3" t="inlineStr">
        <is>
          <t>Related amounts not offset</t>
        </is>
      </c>
    </row>
    <row r="7">
      <c r="A7" s="4" t="inlineStr">
        <is>
          <t>Net amount</t>
        </is>
      </c>
      <c r="B7" s="6" t="n">
        <v>3242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EQUITY METHOD INVESTMENTS (Details) $ in Thousands, $ in Thousands</t>
        </is>
      </c>
      <c r="B1" s="2" t="inlineStr">
        <is>
          <t>12 Months Ended</t>
        </is>
      </c>
    </row>
    <row r="2">
      <c r="B2" s="2" t="inlineStr">
        <is>
          <t>Dec. 31, 2020HKD ($)</t>
        </is>
      </c>
      <c r="C2" s="2" t="inlineStr">
        <is>
          <t>Dec. 31, 2020USD ($)</t>
        </is>
      </c>
      <c r="D2" s="2" t="inlineStr">
        <is>
          <t>Dec. 31, 2019HKD ($)</t>
        </is>
      </c>
    </row>
    <row r="3">
      <c r="A3" s="3" t="inlineStr">
        <is>
          <t>EQUITY METHOD INVESTMENTS</t>
        </is>
      </c>
    </row>
    <row r="4">
      <c r="A4" s="4" t="inlineStr">
        <is>
          <t>Equity method investments</t>
        </is>
      </c>
      <c r="B4" s="6" t="n">
        <v>0</v>
      </c>
      <c r="D4" s="6" t="n">
        <v>6166</v>
      </c>
    </row>
    <row r="5">
      <c r="A5" s="4" t="inlineStr">
        <is>
          <t>Impairment from equity method investments</t>
        </is>
      </c>
      <c r="B5" s="6" t="n">
        <v>5888</v>
      </c>
      <c r="C5" s="6" t="n">
        <v>75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 - Balances reported in the consolidated balance sheets (Details) $ in Thousands, $ in Thousands</t>
        </is>
      </c>
      <c r="B1" s="2" t="inlineStr">
        <is>
          <t>Dec. 31, 2020HKD ($)</t>
        </is>
      </c>
      <c r="C1" s="2" t="inlineStr">
        <is>
          <t>Dec. 31, 2020USD ($)</t>
        </is>
      </c>
      <c r="D1" s="2" t="inlineStr">
        <is>
          <t>Dec. 31, 2019HKD ($)</t>
        </is>
      </c>
    </row>
    <row r="2">
      <c r="A2" s="3" t="inlineStr">
        <is>
          <t>Balances reported in the consolidated balance sheets related to the leases</t>
        </is>
      </c>
    </row>
    <row r="3">
      <c r="A3" s="4" t="inlineStr">
        <is>
          <t>Operating lease right-of-use assets</t>
        </is>
      </c>
      <c r="B3" s="6" t="n">
        <v>208863</v>
      </c>
      <c r="C3" s="6" t="n">
        <v>26938</v>
      </c>
      <c r="D3" s="6" t="n">
        <v>161617</v>
      </c>
    </row>
    <row r="4">
      <c r="A4" s="4" t="inlineStr">
        <is>
          <t>Operating lease liabilities</t>
        </is>
      </c>
      <c r="B4" s="6" t="n">
        <v>222231</v>
      </c>
      <c r="C4" s="6" t="n">
        <v>28662</v>
      </c>
      <c r="D4" s="6" t="n">
        <v>1724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Operating lease cost reported in the consolidated statements (Details) - HKD ($) $ in Thousands</t>
        </is>
      </c>
      <c r="B1" s="2" t="inlineStr">
        <is>
          <t>12 Months Ended</t>
        </is>
      </c>
    </row>
    <row r="2">
      <c r="B2" s="2" t="inlineStr">
        <is>
          <t>Dec. 31, 2020</t>
        </is>
      </c>
      <c r="C2" s="2" t="inlineStr">
        <is>
          <t>Dec. 31, 2019</t>
        </is>
      </c>
      <c r="D2" s="2" t="inlineStr">
        <is>
          <t>Dec. 31, 2018</t>
        </is>
      </c>
    </row>
    <row r="3">
      <c r="A3" s="3" t="inlineStr">
        <is>
          <t>Operating lease cost</t>
        </is>
      </c>
    </row>
    <row r="4">
      <c r="A4" s="4" t="inlineStr">
        <is>
          <t>Operating lease cost</t>
        </is>
      </c>
      <c r="B4" s="6" t="n">
        <v>64594</v>
      </c>
      <c r="C4" s="6" t="n">
        <v>64756</v>
      </c>
      <c r="D4" s="6" t="n">
        <v>212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 - Undiscounted cash flows of the Group's leases (Details) $ in Thousands, $ in Thousands</t>
        </is>
      </c>
      <c r="B1" s="2" t="inlineStr">
        <is>
          <t>Dec. 31, 2020HKD ($)</t>
        </is>
      </c>
      <c r="C1" s="2" t="inlineStr">
        <is>
          <t>Dec. 31, 2020USD ($)</t>
        </is>
      </c>
      <c r="D1" s="2" t="inlineStr">
        <is>
          <t>Dec. 31, 2019HKD ($)</t>
        </is>
      </c>
    </row>
    <row r="2">
      <c r="A2" s="3" t="inlineStr">
        <is>
          <t>Undiscounted cash flows of the leases to the present value of its operating lease payments</t>
        </is>
      </c>
    </row>
    <row r="3">
      <c r="A3" s="4" t="inlineStr">
        <is>
          <t>2021</t>
        </is>
      </c>
      <c r="B3" s="6" t="n">
        <v>74740</v>
      </c>
    </row>
    <row r="4">
      <c r="A4" s="4" t="inlineStr">
        <is>
          <t>2022</t>
        </is>
      </c>
      <c r="B4" s="5" t="n">
        <v>70180</v>
      </c>
    </row>
    <row r="5">
      <c r="A5" s="4" t="inlineStr">
        <is>
          <t>2023</t>
        </is>
      </c>
      <c r="B5" s="5" t="n">
        <v>62559</v>
      </c>
    </row>
    <row r="6">
      <c r="A6" s="4" t="inlineStr">
        <is>
          <t>2024</t>
        </is>
      </c>
      <c r="B6" s="5" t="n">
        <v>17004</v>
      </c>
    </row>
    <row r="7">
      <c r="A7" s="4" t="inlineStr">
        <is>
          <t>2025 and thereafter</t>
        </is>
      </c>
      <c r="B7" s="5" t="n">
        <v>16190</v>
      </c>
    </row>
    <row r="8">
      <c r="A8" s="4" t="inlineStr">
        <is>
          <t>Total undiscounted operating lease payments</t>
        </is>
      </c>
      <c r="B8" s="5" t="n">
        <v>240673</v>
      </c>
    </row>
    <row r="9">
      <c r="A9" s="4" t="inlineStr">
        <is>
          <t>Less: imputed interest</t>
        </is>
      </c>
      <c r="B9" s="5" t="n">
        <v>-18442</v>
      </c>
    </row>
    <row r="10">
      <c r="A10" s="4" t="inlineStr">
        <is>
          <t>Present value of operating lease liabilities</t>
        </is>
      </c>
      <c r="B10" s="6" t="n">
        <v>222231</v>
      </c>
      <c r="C10" s="6" t="n">
        <v>28662</v>
      </c>
      <c r="D10" s="6" t="n">
        <v>17246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s>
  <sheetData>
    <row r="1">
      <c r="A1" s="1" t="inlineStr">
        <is>
          <t>LOANS AND ADVANCES (Details) $ in Thousands, $ in Thousands</t>
        </is>
      </c>
      <c r="B1" s="2" t="inlineStr">
        <is>
          <t>Dec. 31, 2020HKD ($)</t>
        </is>
      </c>
      <c r="C1" s="2" t="inlineStr">
        <is>
          <t>Dec. 31, 2020USD ($)</t>
        </is>
      </c>
      <c r="D1" s="2" t="inlineStr">
        <is>
          <t>Dec. 31, 2019HKD ($)</t>
        </is>
      </c>
    </row>
    <row r="2">
      <c r="A2" s="4" t="inlineStr">
        <is>
          <t>Total</t>
        </is>
      </c>
      <c r="B2" s="6" t="n">
        <v>18825366</v>
      </c>
      <c r="C2" s="6" t="n">
        <v>2428014</v>
      </c>
      <c r="D2" s="6" t="n">
        <v>4188689</v>
      </c>
    </row>
    <row r="3">
      <c r="A3" s="4" t="inlineStr">
        <is>
          <t>Margin Loans</t>
        </is>
      </c>
    </row>
    <row r="4">
      <c r="A4" s="4" t="inlineStr">
        <is>
          <t>Total</t>
        </is>
      </c>
      <c r="B4" s="5" t="n">
        <v>18424972</v>
      </c>
      <c r="D4" s="5" t="n">
        <v>4141962</v>
      </c>
    </row>
    <row r="5">
      <c r="A5" s="4" t="inlineStr">
        <is>
          <t>IPO loans</t>
        </is>
      </c>
    </row>
    <row r="6">
      <c r="A6" s="4" t="inlineStr">
        <is>
          <t>Total</t>
        </is>
      </c>
      <c r="B6" s="6" t="n">
        <v>400394</v>
      </c>
    </row>
    <row r="7">
      <c r="A7" s="4" t="inlineStr">
        <is>
          <t>Other advances</t>
        </is>
      </c>
    </row>
    <row r="8">
      <c r="A8" s="4" t="inlineStr">
        <is>
          <t>Total</t>
        </is>
      </c>
      <c r="D8" s="6" t="n">
        <v>467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12 Months Ended</t>
        </is>
      </c>
    </row>
    <row r="2">
      <c r="B2" s="2" t="inlineStr">
        <is>
          <t>Dec. 31, 2020</t>
        </is>
      </c>
    </row>
    <row r="3">
      <c r="A3" s="3" t="inlineStr">
        <is>
          <t>FINANCIAL ASSETS AND FINANCIAL LIABILITIES</t>
        </is>
      </c>
    </row>
    <row r="4">
      <c r="A4" s="4" t="inlineStr">
        <is>
          <t>FINANCIAL ASSETS AND FINANCIAL LIABILITIES</t>
        </is>
      </c>
      <c r="B4" s="4" t="inlineStr">
        <is>
          <t>3. FINANCIAL ASSETS AND FINANCIAL LIABILITIES Financial Assets and Liabilities Measured at Fair Value The following tables set forth, by level within the fair value hierarchy (see Note 2), financial assets measured at fair value as of December 31, 2019 and 2020. As required by ASC Topic 820, financial assets and financial liabilities are classified in their entirety based on the lowest level of input that is significant to the respective fair value measurement. ​ ​ ​ ​ ​ ​ ​ ​ ​ ​ ​ ​ Financial Assets At Fair Value as of ​ ​ December 31, 2020 ​ Level 1 Level 2 Level 3 Total ​ ​ (HK$ in thousands) Available-for-sale financial securities — — — — ​ ​ ​ ​ ​ ​ ​ ​ ​ ​ ​ Financial Assets At Fair Value as of ​ ​ December 31, 2019 ​ Level 1 Level 2 Level 3 Total ​ ​ (HK$ in thousands) Available-for-sale financial securities — 93,773 — 93,773 ​ Transfers Between Level 1 and Level 2 Transfers of financial assets and financial liabilities at fair value to or from Levels 1 and 2 arise where the market for a specific financial instrument has become active or inactive during the period. The fair values transferred are ascribed as if the financial assets or financial liabilities had been transferred as of the end of the period. During the years ended December 31, 2020 and 2019, there were no transfers between levels for financial assets and liabilities, at fair value. 3. FINANCIAL ASSETS AND FINANCIAL LIABILITIES (CONTINUED) Financial Assets and Liabilities Not Measured at Fair Value The following tables represent the carrying value, fair value, and fair value hierarchy category of certain financial assets and liabilities that are not recorded at fair value in the Group’s consolidated balance sheets. The following table excludes all non-financial assets and liabilities: ​ ​ ​ ​ ​ ​ ​ ​ ​ ​ ​ ​ ​ As of December 31, 2020 ​ Carrying Fair ​ ​ ​ ​ ​ Value ​ Value ​ Level 1 ​ Level 2 ​ Level 3 ​ ​ (HK$ in thousands) Financial assets, not measured at fair value ​ ​ ​ ​ ​ Cash and cash equivalents ​ 1,034,668 1,034,668 1,034,668 — — Cash held on behalf of clients ​ 42,487,090 42,487,090 42,487,090 — — Term deposits ​ 300,000 ​ 300,000 ​ — ​ 300,000 ​ — Loans and advances ​ 18,825,366 18,825,366 — 18,825,366 — Receivables: ​ ​ ​ ​ ​ ​ Clients ​ 735,145 735,145 — 735,145 — Brokers ​ 5,780,461 5,780,461 — 5,780,461 — Clearing organization ​ 1,243,928 1,243,928 — 1,243,928 — Fund management companies and fund distributors ​ 297,622 ​ 297,622 ​ — ​ 297,622 ​ — Interest ​ 19,876 19,876 — 19,876 — Other financial assets ​ 251,672 251,672 — 251,672 — Total financial assets, not measured at fair value ​ 70,975,828 70,975,828 43,521,758 27,454,070 — ​ ​ ​ ​ ​ ​ ​ ​ ​ ​ ​ ​ ​ As of December 31, 2020 ​ Carrying Fair ​ ​ ​ ​ ​ Value ​ Value ​ Level 1 ​ Level 2 ​ Level 3 ​ ​ (HK$ in thousands) Financial liabilities, not measured at fair value ​ ​ ​ ​ ​ Amounts due to related parties ​ 87,169 87,169 — 87,169 — Payables: ​ ​ ​ ​ ​ Clients ​ 46,062,842 46,062,842 — 46,062,842 — Brokers ​ 4,533,581 4,533,581 — 4,533,581 — Clearing organization ​ 324,266 ​ 324,266 ​ — ​ 324,266 ​ — Fund management companies and fund distributors ​ 127,442 ​ 127,442 ​ — ​ 127,442 ​ — Interest ​ 5,493 5,493 — 5,493 — Borrowings ​ 5,482,818 ​ 5,482,818 ​ — ​ 5,482,818 ​ — Securities sold under agreements to repurchase ​ 5,453,037 5,453,037 — 5,453,037 — Operating lease liabilities ​ 222,231 ​ 222,231 ​ — ​ 222,231 ​ — Other financial liabilities ​ 96,800 96,800 — 96,800 — Total financial liabilities, not measured at fair value ​ 62,395,679 62,395,679 — 62,395,679 — ​ 3. FINANCIAL ASSETS AND FINANCIAL LIABILITIES (CONTINUED) Financial Assets and Liabilities Not Measured at Fair Value (Continued) ​ ​ ​ ​ ​ ​ ​ ​ ​ ​ ​ ​ ​ ​ As of December 31, 2019 ​ ​ Carrying ​ Fair ​ ​ ​ ​ ​ ​ ​ Value Value Level 1 Level 2 Level 3 ​ (HK$ in thousands) Financial assets, not measured at fair value ​ ​ ​ ​ ​ Cash and cash equivalents 362,574 362,574 362,574 — — Cash held on behalf of clients 14,540,863 14,540,863 14,540,863 — — Loans and advances 4,188,689 4,188,689 — 4,188,689 — Receivables: Clients 247,017 247,017 — 247,017 — Brokers 1,226,348 1,226,348 — 1,226,348 — Clearing organization 304,080 304,080 — 304,080 — Interest 16,892 16,892 — 16,892 — Other financial assets 64,184 64,184 — 64,184 — Total financial assets, not measured at fair value 20,950,647 20,950,647 14,903,437 6,047,210 — ​ ​ ​ ​ ​ ​ ​ ​ ​ ​ ​ ​ ​ As of December 31, 2019 ​ ​ Carrying ​ Fair ​ ​ ​ ​ ​ ​ ​ Value Value Level 1 Level 2 Level 3 ​ ​ (HK$ in thousands) Financial liabilities, not measured at fair value ​ ​ ​ ​ ​ Amounts due to related parties 33,628 33,628 — 33,628 — Payables: ​ ​ ​ Clients 15,438,879 15,438,879 — 15,438,879 — Brokers 1,484,243 1,484,243 — 1,484,243 — Fund management companies and fund distributors ​ 26,381 ​ 26,381 ​ — ​ 26,381 ​ — Interest 519 519 — 519 — Borrowings 1,467,586 1,467,586 — 1,467,586 — Securities sold under agreements to repurchase ​ 1,590 ​ 1,590 ​ — ​ 1,590 ​ — Operating lease liabilities ​ 172,466 ​ 172,466 ​ — ​ 172,466 ​ — Other financial liabilities 5,612 5,612 — 5,612 — Total financial liabilities, not measured at fair value 18,630,904 18,630,904 — 18,630,904 — ​ 3. FINANCIAL ASSETS AND FINANCIAL LIABILITIES (CONTINUED) Netting of Financial Assets and Financial Liabilities The Group's policy is to net the receivables from and payables to clearing organization that meet the offsetting requirements prescribed in ASC Topic 210-20. The following tables represents the amounts of financial instruments that are offset in the consolidated balance sheets as of December 31, 2020 and 2019. ​ ​ ​ ​ ​ ​ ​ ​ ​ ​ ​ ​ ​ ​ ​ Effects of offsetting on the balance sheet Related amounts not offset ​ ​ ​ ​ ​ ​ Net ​ ​ ​ ​ ​ ​ ​ ​ Gross amounts Amounts ​ ​ ​ ​ ​ ​ amounts ​ presented ​ subject to ​ ​ ​ ​ ​ ​ ​ ​ set off in ​ in the ​ master ​ Financial ​ ​ ​ ​ Gross ​ the balance ​ balance ​ netting ​ instrument ​ Net As of December 31, 2020 ​ amount ​ sheet ​ sheet ​ arrangements ​ collateral ​ amount ​ ​ HK$ in thousands Financial Assets ​ ​ ​ ​ ​ ​ Amounts due from clearing organization ​ 12,614,684 ​ (11,370,756) ​ 1,243,928 ​ — ​ — ​ 1,243,928 Financial liabilities ​ ​ ​ ​ ​ ​ ​ ​ ​ ​ ​ Amounts due to clearing organization ​ 11,695,022 ​ (11,370,756) ​ 324,266 ​ — ​ — ​ 324,266 ​ ​ ​ ​ ​ ​ ​ ​ ​ ​ ​ ​ ​ ​ ​ Effects of offsetting on the balance sheet Related amounts not offset ​ ​ ​ ​ ​ ​ Net ​ ​ ​ ​ ​ ​ ​ ​ ​ ​ Gross ​ amounts ​ Amounts ​ ​ ​ ​ ​ ​ amounts presented subject to ​ ​ ​ ​ ​ ​ set off in ​ in the ​ master ​ Financial ​ ​ ​ ​ Gross ​ the balance ​ balance ​ netting ​ instrument ​ Net As of December 31, 2019 ​ amount ​ sheet ​ sheet ​ arrangements ​ collateral ​ amount ​ ​ HK$ in thousands Financial Assets ​ ​ ​ ​ ​ ​ Amounts due from clearing organization ​ 2,925,936 ​ (2,621,856) ​ 304,080 ​ — ​ — ​ 304,080 Financial liabilities ​ ​ ​ ​ ​ ​ ​ Amounts due to clearing organization ​ 2,621,856 ​ (2,621,856) ​ — ​ — ​ —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HKD ($) $ in Thousands</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Gross carrying amount</t>
        </is>
      </c>
      <c r="B4" s="6" t="n">
        <v>165634</v>
      </c>
      <c r="C4" s="6" t="n">
        <v>149445</v>
      </c>
    </row>
    <row r="5">
      <c r="A5" s="4" t="inlineStr">
        <is>
          <t>Less: accumulated depreciation</t>
        </is>
      </c>
      <c r="B5" s="5" t="n">
        <v>-57318</v>
      </c>
      <c r="C5" s="5" t="n">
        <v>-31815</v>
      </c>
    </row>
    <row r="6">
      <c r="A6" s="4" t="inlineStr">
        <is>
          <t>Property and equipment, net</t>
        </is>
      </c>
      <c r="B6" s="5" t="n">
        <v>108316</v>
      </c>
      <c r="C6" s="5" t="n">
        <v>117630</v>
      </c>
    </row>
    <row r="7">
      <c r="A7" s="4" t="inlineStr">
        <is>
          <t>Depreciation expenses on property and equipment</t>
        </is>
      </c>
      <c r="B7" s="5" t="n">
        <v>25792</v>
      </c>
      <c r="C7" s="5" t="n">
        <v>15647</v>
      </c>
      <c r="D7" s="6" t="n">
        <v>8012</v>
      </c>
    </row>
    <row r="8">
      <c r="A8" s="4" t="inlineStr">
        <is>
          <t>Computers and equipment</t>
        </is>
      </c>
    </row>
    <row r="9">
      <c r="A9" s="3" t="inlineStr">
        <is>
          <t>PROPERTY AND EQUIPMENT, NET</t>
        </is>
      </c>
    </row>
    <row r="10">
      <c r="A10" s="4" t="inlineStr">
        <is>
          <t>Gross carrying amount</t>
        </is>
      </c>
      <c r="B10" s="5" t="n">
        <v>60039</v>
      </c>
      <c r="C10" s="5" t="n">
        <v>56175</v>
      </c>
    </row>
    <row r="11">
      <c r="A11" s="4" t="inlineStr">
        <is>
          <t>Less: accumulated depreciation</t>
        </is>
      </c>
      <c r="B11" s="5" t="n">
        <v>-17295</v>
      </c>
      <c r="C11" s="5" t="n">
        <v>-8289</v>
      </c>
    </row>
    <row r="12">
      <c r="A12" s="4" t="inlineStr">
        <is>
          <t>Furniture and fixtures</t>
        </is>
      </c>
    </row>
    <row r="13">
      <c r="A13" s="3" t="inlineStr">
        <is>
          <t>PROPERTY AND EQUIPMENT, NET</t>
        </is>
      </c>
    </row>
    <row r="14">
      <c r="A14" s="4" t="inlineStr">
        <is>
          <t>Gross carrying amount</t>
        </is>
      </c>
      <c r="B14" s="5" t="n">
        <v>34704</v>
      </c>
      <c r="C14" s="5" t="n">
        <v>34588</v>
      </c>
    </row>
    <row r="15">
      <c r="A15" s="4" t="inlineStr">
        <is>
          <t>Less: accumulated depreciation</t>
        </is>
      </c>
      <c r="B15" s="5" t="n">
        <v>-13738</v>
      </c>
      <c r="C15" s="5" t="n">
        <v>-6234</v>
      </c>
    </row>
    <row r="16">
      <c r="A16" s="4" t="inlineStr">
        <is>
          <t>Office equipment</t>
        </is>
      </c>
    </row>
    <row r="17">
      <c r="A17" s="3" t="inlineStr">
        <is>
          <t>PROPERTY AND EQUIPMENT, NET</t>
        </is>
      </c>
    </row>
    <row r="18">
      <c r="A18" s="4" t="inlineStr">
        <is>
          <t>Gross carrying amount</t>
        </is>
      </c>
      <c r="B18" s="5" t="n">
        <v>42276</v>
      </c>
      <c r="C18" s="5" t="n">
        <v>29938</v>
      </c>
    </row>
    <row r="19">
      <c r="A19" s="4" t="inlineStr">
        <is>
          <t>Less: accumulated depreciation</t>
        </is>
      </c>
      <c r="B19" s="5" t="n">
        <v>-24282</v>
      </c>
      <c r="C19" s="5" t="n">
        <v>-16241</v>
      </c>
    </row>
    <row r="20">
      <c r="A20" s="4" t="inlineStr">
        <is>
          <t>Office building</t>
        </is>
      </c>
    </row>
    <row r="21">
      <c r="A21" s="3" t="inlineStr">
        <is>
          <t>PROPERTY AND EQUIPMENT, NET</t>
        </is>
      </c>
    </row>
    <row r="22">
      <c r="A22" s="4" t="inlineStr">
        <is>
          <t>Gross carrying amount</t>
        </is>
      </c>
      <c r="B22" s="5" t="n">
        <v>27983</v>
      </c>
      <c r="C22" s="5" t="n">
        <v>28110</v>
      </c>
    </row>
    <row r="23">
      <c r="A23" s="4" t="inlineStr">
        <is>
          <t>Less: accumulated depreciation</t>
        </is>
      </c>
      <c r="B23" s="5" t="n">
        <v>-1403</v>
      </c>
      <c r="C23" s="5" t="n">
        <v>-519</v>
      </c>
    </row>
    <row r="24">
      <c r="A24" s="4" t="inlineStr">
        <is>
          <t>Vehicle</t>
        </is>
      </c>
    </row>
    <row r="25">
      <c r="A25" s="3" t="inlineStr">
        <is>
          <t>PROPERTY AND EQUIPMENT, NET</t>
        </is>
      </c>
    </row>
    <row r="26">
      <c r="A26" s="4" t="inlineStr">
        <is>
          <t>Gross carrying amount</t>
        </is>
      </c>
      <c r="B26" s="5" t="n">
        <v>632</v>
      </c>
      <c r="C26" s="5" t="n">
        <v>634</v>
      </c>
    </row>
    <row r="27">
      <c r="A27" s="4" t="inlineStr">
        <is>
          <t>Less: accumulated depreciation</t>
        </is>
      </c>
      <c r="B27" s="6" t="n">
        <v>-600</v>
      </c>
      <c r="C27" s="6" t="n">
        <v>-53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HKD ($) $ in Thousands</t>
        </is>
      </c>
      <c r="B1" s="2" t="inlineStr">
        <is>
          <t>12 Months Ended</t>
        </is>
      </c>
    </row>
    <row r="2">
      <c r="B2" s="2" t="inlineStr">
        <is>
          <t>Dec. 31, 2020</t>
        </is>
      </c>
      <c r="C2" s="2" t="inlineStr">
        <is>
          <t>Dec. 31, 2019</t>
        </is>
      </c>
      <c r="D2" s="2" t="inlineStr">
        <is>
          <t>Dec. 31, 2018</t>
        </is>
      </c>
    </row>
    <row r="3">
      <c r="A3" s="3" t="inlineStr">
        <is>
          <t>INTANGIBLE ASSETS, NET</t>
        </is>
      </c>
    </row>
    <row r="4">
      <c r="A4" s="4" t="inlineStr">
        <is>
          <t>Gross carrying amount</t>
        </is>
      </c>
      <c r="B4" s="6" t="n">
        <v>14088</v>
      </c>
      <c r="C4" s="6" t="n">
        <v>10006</v>
      </c>
    </row>
    <row r="5">
      <c r="A5" s="4" t="inlineStr">
        <is>
          <t>Less: accumulated amortization</t>
        </is>
      </c>
      <c r="B5" s="5" t="n">
        <v>-3872</v>
      </c>
      <c r="C5" s="5" t="n">
        <v>-2313</v>
      </c>
    </row>
    <row r="6">
      <c r="A6" s="4" t="inlineStr">
        <is>
          <t>Intangible assets, net</t>
        </is>
      </c>
      <c r="B6" s="5" t="n">
        <v>10216</v>
      </c>
      <c r="C6" s="5" t="n">
        <v>7693</v>
      </c>
    </row>
    <row r="7">
      <c r="A7" s="4" t="inlineStr">
        <is>
          <t>Amortization expense on intangible assets</t>
        </is>
      </c>
      <c r="B7" s="5" t="n">
        <v>1439</v>
      </c>
      <c r="C7" s="5" t="n">
        <v>900</v>
      </c>
      <c r="D7" s="6" t="n">
        <v>315</v>
      </c>
    </row>
    <row r="8">
      <c r="A8" s="4" t="inlineStr">
        <is>
          <t>Computer software</t>
        </is>
      </c>
    </row>
    <row r="9">
      <c r="A9" s="3" t="inlineStr">
        <is>
          <t>INTANGIBLE ASSETS, NET</t>
        </is>
      </c>
    </row>
    <row r="10">
      <c r="A10" s="4" t="inlineStr">
        <is>
          <t>Gross carrying amount</t>
        </is>
      </c>
      <c r="B10" s="5" t="n">
        <v>8525</v>
      </c>
      <c r="C10" s="5" t="n">
        <v>6328</v>
      </c>
    </row>
    <row r="11">
      <c r="A11" s="4" t="inlineStr">
        <is>
          <t>Less: accumulated amortization</t>
        </is>
      </c>
      <c r="B11" s="5" t="n">
        <v>-3041</v>
      </c>
      <c r="C11" s="5" t="n">
        <v>-1647</v>
      </c>
    </row>
    <row r="12">
      <c r="A12" s="4" t="inlineStr">
        <is>
          <t>License</t>
        </is>
      </c>
    </row>
    <row r="13">
      <c r="A13" s="3" t="inlineStr">
        <is>
          <t>INTANGIBLE ASSETS, NET</t>
        </is>
      </c>
    </row>
    <row r="14">
      <c r="A14" s="4" t="inlineStr">
        <is>
          <t>Gross carrying amount</t>
        </is>
      </c>
      <c r="B14" s="5" t="n">
        <v>2000</v>
      </c>
      <c r="C14" s="5" t="n">
        <v>2000</v>
      </c>
    </row>
    <row r="15">
      <c r="A15" s="4" t="inlineStr">
        <is>
          <t>Trading right</t>
        </is>
      </c>
    </row>
    <row r="16">
      <c r="A16" s="3" t="inlineStr">
        <is>
          <t>INTANGIBLE ASSETS, NET</t>
        </is>
      </c>
    </row>
    <row r="17">
      <c r="A17" s="4" t="inlineStr">
        <is>
          <t>Gross carrying amount</t>
        </is>
      </c>
      <c r="B17" s="5" t="n">
        <v>1000</v>
      </c>
      <c r="C17" s="5" t="n">
        <v>1000</v>
      </c>
    </row>
    <row r="18">
      <c r="A18" s="4" t="inlineStr">
        <is>
          <t>Less: accumulated amortization</t>
        </is>
      </c>
      <c r="B18" s="5" t="n">
        <v>-500</v>
      </c>
      <c r="C18" s="5" t="n">
        <v>-500</v>
      </c>
    </row>
    <row r="19">
      <c r="A19" s="4" t="inlineStr">
        <is>
          <t>Golf membership</t>
        </is>
      </c>
    </row>
    <row r="20">
      <c r="A20" s="3" t="inlineStr">
        <is>
          <t>INTANGIBLE ASSETS, NET</t>
        </is>
      </c>
    </row>
    <row r="21">
      <c r="A21" s="4" t="inlineStr">
        <is>
          <t>Gross carrying amount</t>
        </is>
      </c>
      <c r="B21" s="5" t="n">
        <v>2563</v>
      </c>
      <c r="C21" s="5" t="n">
        <v>678</v>
      </c>
    </row>
    <row r="22">
      <c r="A22" s="4" t="inlineStr">
        <is>
          <t>Less: accumulated amortization</t>
        </is>
      </c>
      <c r="B22" s="6" t="n">
        <v>-331</v>
      </c>
      <c r="C22" s="6" t="n">
        <v>-16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s>
  <sheetData>
    <row r="1">
      <c r="A1" s="1" t="inlineStr">
        <is>
          <t>OTHER ASSETS (Details) $ in Thousands, $ in Thousands</t>
        </is>
      </c>
      <c r="B1" s="2" t="inlineStr">
        <is>
          <t>Dec. 31, 2020HKD ($)</t>
        </is>
      </c>
      <c r="C1" s="2" t="inlineStr">
        <is>
          <t>Dec. 31, 2020USD ($)</t>
        </is>
      </c>
      <c r="D1" s="2" t="inlineStr">
        <is>
          <t>Dec. 31, 2019HKD ($)</t>
        </is>
      </c>
    </row>
    <row r="2">
      <c r="A2" s="3" t="inlineStr">
        <is>
          <t>OTHER ASSETS</t>
        </is>
      </c>
    </row>
    <row r="3">
      <c r="A3" s="4" t="inlineStr">
        <is>
          <t>Refundable deposit</t>
        </is>
      </c>
      <c r="B3" s="6" t="n">
        <v>150733</v>
      </c>
      <c r="D3" s="6" t="n">
        <v>32873</v>
      </c>
    </row>
    <row r="4">
      <c r="A4" s="4" t="inlineStr">
        <is>
          <t>Property and equipment, net</t>
        </is>
      </c>
      <c r="B4" s="5" t="n">
        <v>108316</v>
      </c>
      <c r="D4" s="5" t="n">
        <v>117630</v>
      </c>
    </row>
    <row r="5">
      <c r="A5" s="4" t="inlineStr">
        <is>
          <t>Staff advances</t>
        </is>
      </c>
      <c r="B5" s="5" t="n">
        <v>36468</v>
      </c>
      <c r="D5" s="5" t="n">
        <v>61745</v>
      </c>
    </row>
    <row r="6">
      <c r="A6" s="4" t="inlineStr">
        <is>
          <t>Deferred tax assets</t>
        </is>
      </c>
      <c r="B6" s="5" t="n">
        <v>17174</v>
      </c>
      <c r="D6" s="5" t="n">
        <v>1576</v>
      </c>
    </row>
    <row r="7">
      <c r="A7" s="4" t="inlineStr">
        <is>
          <t>Intangible assets, net</t>
        </is>
      </c>
      <c r="B7" s="5" t="n">
        <v>10216</v>
      </c>
      <c r="D7" s="5" t="n">
        <v>7693</v>
      </c>
    </row>
    <row r="8">
      <c r="A8" s="4" t="inlineStr">
        <is>
          <t>Others</t>
        </is>
      </c>
      <c r="B8" s="5" t="n">
        <v>70419</v>
      </c>
      <c r="D8" s="5" t="n">
        <v>17918</v>
      </c>
    </row>
    <row r="9">
      <c r="A9" s="4" t="inlineStr">
        <is>
          <t>Total</t>
        </is>
      </c>
      <c r="B9" s="6" t="n">
        <v>393326</v>
      </c>
      <c r="C9" s="6" t="n">
        <v>50729</v>
      </c>
      <c r="D9" s="6" t="n">
        <v>23943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s>
  <sheetData>
    <row r="1">
      <c r="A1" s="1" t="inlineStr">
        <is>
          <t>BORROWINGS (Details) $ in Thousands, $ in Thousands</t>
        </is>
      </c>
      <c r="B1" s="2" t="inlineStr">
        <is>
          <t>Dec. 31, 2020HKD ($)</t>
        </is>
      </c>
      <c r="C1" s="2" t="inlineStr">
        <is>
          <t>Dec. 31, 2020USD ($)</t>
        </is>
      </c>
      <c r="D1" s="2" t="inlineStr">
        <is>
          <t>Dec. 31, 2019HKD ($)</t>
        </is>
      </c>
    </row>
    <row r="2">
      <c r="A2" s="3" t="inlineStr">
        <is>
          <t>Borrowings</t>
        </is>
      </c>
    </row>
    <row r="3">
      <c r="A3" s="4" t="inlineStr">
        <is>
          <t>Total borrowings</t>
        </is>
      </c>
      <c r="B3" s="6" t="n">
        <v>5482818</v>
      </c>
      <c r="C3" s="6" t="n">
        <v>707150</v>
      </c>
      <c r="D3" s="6" t="n">
        <v>1467586</v>
      </c>
    </row>
    <row r="4">
      <c r="A4" s="4" t="inlineStr">
        <is>
          <t>Banks</t>
        </is>
      </c>
    </row>
    <row r="5">
      <c r="A5" s="3" t="inlineStr">
        <is>
          <t>Borrowings</t>
        </is>
      </c>
    </row>
    <row r="6">
      <c r="A6" s="4" t="inlineStr">
        <is>
          <t>Total borrowings</t>
        </is>
      </c>
      <c r="B6" s="5" t="n">
        <v>5182620</v>
      </c>
      <c r="D6" s="6" t="n">
        <v>1467586</v>
      </c>
    </row>
    <row r="7">
      <c r="A7" s="4" t="inlineStr">
        <is>
          <t>Other financial institutions</t>
        </is>
      </c>
    </row>
    <row r="8">
      <c r="A8" s="3" t="inlineStr">
        <is>
          <t>Borrowings</t>
        </is>
      </c>
    </row>
    <row r="9">
      <c r="A9" s="4" t="inlineStr">
        <is>
          <t>Total borrowings</t>
        </is>
      </c>
      <c r="B9" s="6" t="n">
        <v>30019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Additional Information (Details) - HKD ($) $ in Thousands</t>
        </is>
      </c>
      <c r="B1" s="2" t="inlineStr">
        <is>
          <t>Dec. 31, 2020</t>
        </is>
      </c>
      <c r="C1" s="2" t="inlineStr">
        <is>
          <t>Dec. 31, 2019</t>
        </is>
      </c>
    </row>
    <row r="2">
      <c r="A2" s="3" t="inlineStr">
        <is>
          <t>Borrowings</t>
        </is>
      </c>
    </row>
    <row r="3">
      <c r="A3" s="4" t="inlineStr">
        <is>
          <t>Borrowings weighted average interest rate</t>
        </is>
      </c>
      <c r="B3" s="4" t="inlineStr">
        <is>
          <t>1.82%</t>
        </is>
      </c>
      <c r="C3" s="4" t="inlineStr">
        <is>
          <t>4.29%</t>
        </is>
      </c>
    </row>
    <row r="4">
      <c r="A4" s="4" t="inlineStr">
        <is>
          <t>Banks</t>
        </is>
      </c>
    </row>
    <row r="5">
      <c r="A5" s="3" t="inlineStr">
        <is>
          <t>Borrowings</t>
        </is>
      </c>
    </row>
    <row r="6">
      <c r="A6" s="4" t="inlineStr">
        <is>
          <t>Unused borrowing facilities</t>
        </is>
      </c>
      <c r="B6" s="6" t="n">
        <v>3285909</v>
      </c>
      <c r="C6" s="6" t="n">
        <v>33265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LIABILITIES (Details) $ in Thousands, $ in Thousands</t>
        </is>
      </c>
      <c r="B1" s="2" t="inlineStr">
        <is>
          <t>Dec. 31, 2020HKD ($)</t>
        </is>
      </c>
      <c r="C1" s="2" t="inlineStr">
        <is>
          <t>Dec. 31, 2020USD ($)</t>
        </is>
      </c>
      <c r="D1" s="2" t="inlineStr">
        <is>
          <t>Dec. 31, 2019HKD ($)</t>
        </is>
      </c>
    </row>
    <row r="2">
      <c r="A2" s="3" t="inlineStr">
        <is>
          <t>ACCRUED EXPENSES AND OTHER LIABILITIES</t>
        </is>
      </c>
    </row>
    <row r="3">
      <c r="A3" s="4" t="inlineStr">
        <is>
          <t>Accrued payroll and welfare expenses</t>
        </is>
      </c>
      <c r="B3" s="6" t="n">
        <v>317428</v>
      </c>
      <c r="D3" s="6" t="n">
        <v>100228</v>
      </c>
    </row>
    <row r="4">
      <c r="A4" s="4" t="inlineStr">
        <is>
          <t>Tax payables</t>
        </is>
      </c>
      <c r="B4" s="5" t="n">
        <v>173911</v>
      </c>
      <c r="D4" s="5" t="n">
        <v>50803</v>
      </c>
    </row>
    <row r="5">
      <c r="A5" s="4" t="inlineStr">
        <is>
          <t>Temporary payables in relation to fund distribution services</t>
        </is>
      </c>
      <c r="B5" s="5" t="n">
        <v>70793</v>
      </c>
    </row>
    <row r="6">
      <c r="A6" s="4" t="inlineStr">
        <is>
          <t>Accrued advertising and promotion fee</t>
        </is>
      </c>
      <c r="B6" s="5" t="n">
        <v>37652</v>
      </c>
      <c r="D6" s="5" t="n">
        <v>10862</v>
      </c>
    </row>
    <row r="7">
      <c r="A7" s="4" t="inlineStr">
        <is>
          <t>Stamp duty, trading levy and trading fee payables</t>
        </is>
      </c>
      <c r="B7" s="5" t="n">
        <v>26007</v>
      </c>
      <c r="D7" s="5" t="n">
        <v>5612</v>
      </c>
    </row>
    <row r="8">
      <c r="A8" s="4" t="inlineStr">
        <is>
          <t>Payables to corporate clients in relation to ESOP management services</t>
        </is>
      </c>
      <c r="B8" s="5" t="n">
        <v>17801</v>
      </c>
      <c r="D8" s="5" t="n">
        <v>16492</v>
      </c>
    </row>
    <row r="9">
      <c r="A9" s="4" t="inlineStr">
        <is>
          <t>Accrued market information and data fee</t>
        </is>
      </c>
      <c r="B9" s="5" t="n">
        <v>13143</v>
      </c>
      <c r="D9" s="5" t="n">
        <v>5646</v>
      </c>
    </row>
    <row r="10">
      <c r="A10" s="4" t="inlineStr">
        <is>
          <t>Refund from depositary bank</t>
        </is>
      </c>
      <c r="B10" s="5" t="n">
        <v>9876</v>
      </c>
      <c r="D10" s="5" t="n">
        <v>12689</v>
      </c>
    </row>
    <row r="11">
      <c r="A11" s="4" t="inlineStr">
        <is>
          <t>Contract liabilities</t>
        </is>
      </c>
      <c r="B11" s="5" t="n">
        <v>8249</v>
      </c>
      <c r="D11" s="5" t="n">
        <v>2126</v>
      </c>
    </row>
    <row r="12">
      <c r="A12" s="4" t="inlineStr">
        <is>
          <t>Accrued professional fee</t>
        </is>
      </c>
      <c r="B12" s="5" t="n">
        <v>6952</v>
      </c>
      <c r="D12" s="5" t="n">
        <v>5710</v>
      </c>
    </row>
    <row r="13">
      <c r="A13" s="4" t="inlineStr">
        <is>
          <t>Deferred tax liabilities (Note 24)</t>
        </is>
      </c>
      <c r="B13" s="5" t="n">
        <v>1604</v>
      </c>
    </row>
    <row r="14">
      <c r="A14" s="4" t="inlineStr">
        <is>
          <t>Others</t>
        </is>
      </c>
      <c r="B14" s="5" t="n">
        <v>47782</v>
      </c>
      <c r="D14" s="5" t="n">
        <v>15911</v>
      </c>
    </row>
    <row r="15">
      <c r="A15" s="4" t="inlineStr">
        <is>
          <t>Total</t>
        </is>
      </c>
      <c r="B15" s="6" t="n">
        <v>731198</v>
      </c>
      <c r="C15" s="6" t="n">
        <v>94307</v>
      </c>
      <c r="D15" s="6" t="n">
        <v>22607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31" customWidth="1" min="5" max="5"/>
    <col width="41" customWidth="1" min="6" max="6"/>
    <col width="34" customWidth="1" min="7" max="7"/>
    <col width="21" customWidth="1" min="8" max="8"/>
    <col width="37" customWidth="1" min="9" max="9"/>
    <col width="27" customWidth="1" min="10" max="10"/>
    <col width="37" customWidth="1" min="11" max="11"/>
    <col width="27" customWidth="1" min="12" max="12"/>
    <col width="30" customWidth="1" min="13" max="13"/>
    <col width="20" customWidth="1" min="14" max="14"/>
    <col width="30" customWidth="1" min="15" max="15"/>
  </cols>
  <sheetData>
    <row r="1">
      <c r="A1" s="1" t="inlineStr">
        <is>
          <t>ORDINARY SHARES (Details) $ / shares in Units, $ in Thousands, $ in Thousands</t>
        </is>
      </c>
      <c r="B1" s="2" t="inlineStr">
        <is>
          <t>Dec. 03, 2020shares</t>
        </is>
      </c>
      <c r="C1" s="2" t="inlineStr">
        <is>
          <t>Aug. 17, 2020HKD ($)shares</t>
        </is>
      </c>
      <c r="D1" s="2" t="inlineStr">
        <is>
          <t>Aug. 17, 2020USD ($)shares</t>
        </is>
      </c>
      <c r="E1" s="2" t="inlineStr">
        <is>
          <t>Mar. 08, 2019HKD ($)Voteshares</t>
        </is>
      </c>
      <c r="F1" s="2" t="inlineStr">
        <is>
          <t>Mar. 08, 2019USD ($)Vote$ / sharesshares</t>
        </is>
      </c>
      <c r="G1" s="2" t="inlineStr">
        <is>
          <t>Sep. 22, 2016Vote$ / sharesshares</t>
        </is>
      </c>
      <c r="H1" s="2" t="inlineStr">
        <is>
          <t>Dec. 31, 2020HKD ($)</t>
        </is>
      </c>
      <c r="I1" s="2" t="inlineStr">
        <is>
          <t>Dec. 31, 2020USD ($)$ / sharesshares</t>
        </is>
      </c>
      <c r="J1" s="2" t="inlineStr">
        <is>
          <t>Dec. 31, 2020HKD ($)shares</t>
        </is>
      </c>
      <c r="K1" s="2" t="inlineStr">
        <is>
          <t>Dec. 31, 2020USD ($)$ / sharesshares</t>
        </is>
      </c>
      <c r="L1" s="2" t="inlineStr">
        <is>
          <t>Dec. 31, 2019HKD ($)shares</t>
        </is>
      </c>
      <c r="M1" s="2" t="inlineStr">
        <is>
          <t>Dec. 31, 2019$ / sharesshares</t>
        </is>
      </c>
      <c r="N1" s="2" t="inlineStr">
        <is>
          <t>Mar. 31, 2019shares</t>
        </is>
      </c>
      <c r="O1" s="2" t="inlineStr">
        <is>
          <t>Sep. 21, 2016$ / sharesshares</t>
        </is>
      </c>
    </row>
    <row r="2">
      <c r="A2" s="3" t="inlineStr">
        <is>
          <t>Class of Stock [Line Items]</t>
        </is>
      </c>
    </row>
    <row r="3">
      <c r="A3" s="4" t="inlineStr">
        <is>
          <t>Ordinary shares, shares authorized</t>
        </is>
      </c>
      <c r="G3" s="5" t="n">
        <v>403750000</v>
      </c>
      <c r="O3" s="5" t="n">
        <v>807500</v>
      </c>
    </row>
    <row r="4">
      <c r="A4" s="4" t="inlineStr">
        <is>
          <t>Ordinary shares, par value (in dollars per share) | $ / shares</t>
        </is>
      </c>
      <c r="G4" s="13" t="n">
        <v>1e-05</v>
      </c>
      <c r="O4" s="14" t="n">
        <v>0.005</v>
      </c>
    </row>
    <row r="5">
      <c r="A5" s="4" t="inlineStr">
        <is>
          <t>Number of vote | Vote</t>
        </is>
      </c>
      <c r="G5" s="5" t="n">
        <v>1</v>
      </c>
    </row>
    <row r="6">
      <c r="A6" s="4" t="inlineStr">
        <is>
          <t>Net proceeds after deducting commissions and offering expenses</t>
        </is>
      </c>
      <c r="J6" s="6" t="n">
        <v>2339718</v>
      </c>
      <c r="K6" s="6" t="n">
        <v>301767</v>
      </c>
      <c r="L6" s="6" t="n">
        <v>1259317</v>
      </c>
    </row>
    <row r="7">
      <c r="A7" s="4" t="inlineStr">
        <is>
          <t>Number of shares issued and outstanding preferred shares converted into ordinary shares</t>
        </is>
      </c>
      <c r="F7" s="5" t="n">
        <v>377931094</v>
      </c>
    </row>
    <row r="8">
      <c r="A8" s="4" t="inlineStr">
        <is>
          <t>IPO</t>
        </is>
      </c>
    </row>
    <row r="9">
      <c r="A9" s="3" t="inlineStr">
        <is>
          <t>Class of Stock [Line Items]</t>
        </is>
      </c>
    </row>
    <row r="10">
      <c r="A10" s="4" t="inlineStr">
        <is>
          <t>Net proceeds after deducting commissions and offering expenses</t>
        </is>
      </c>
      <c r="E10" s="6" t="n">
        <v>1259000</v>
      </c>
      <c r="F10" s="6" t="n">
        <v>161700</v>
      </c>
    </row>
    <row r="11">
      <c r="A11" s="4" t="inlineStr">
        <is>
          <t>ADSs | IPO</t>
        </is>
      </c>
    </row>
    <row r="12">
      <c r="A12" s="3" t="inlineStr">
        <is>
          <t>Class of Stock [Line Items]</t>
        </is>
      </c>
    </row>
    <row r="13">
      <c r="A13" s="4" t="inlineStr">
        <is>
          <t>Issuance of ordinary shares (in shares)</t>
        </is>
      </c>
      <c r="E13" s="5" t="n">
        <v>8625000</v>
      </c>
      <c r="F13" s="5" t="n">
        <v>8625000</v>
      </c>
    </row>
    <row r="14">
      <c r="A14" s="4" t="inlineStr">
        <is>
          <t>ADSs | Over-allotment</t>
        </is>
      </c>
    </row>
    <row r="15">
      <c r="A15" s="3" t="inlineStr">
        <is>
          <t>Class of Stock [Line Items]</t>
        </is>
      </c>
    </row>
    <row r="16">
      <c r="A16" s="4" t="inlineStr">
        <is>
          <t>Issuance of ordinary shares (in shares)</t>
        </is>
      </c>
      <c r="E16" s="5" t="n">
        <v>1125000</v>
      </c>
      <c r="F16" s="5" t="n">
        <v>1125000</v>
      </c>
    </row>
    <row r="17">
      <c r="A17" s="4" t="inlineStr">
        <is>
          <t>Class A ordinary shares</t>
        </is>
      </c>
    </row>
    <row r="18">
      <c r="A18" s="3" t="inlineStr">
        <is>
          <t>Class of Stock [Line Items]</t>
        </is>
      </c>
    </row>
    <row r="19">
      <c r="A19" s="4" t="inlineStr">
        <is>
          <t>Ordinary shares, shares authorized</t>
        </is>
      </c>
      <c r="I19" s="5" t="n">
        <v>48700000000</v>
      </c>
      <c r="K19" s="5" t="n">
        <v>48700000000</v>
      </c>
      <c r="M19" s="5" t="n">
        <v>48700000000</v>
      </c>
    </row>
    <row r="20">
      <c r="A20" s="4" t="inlineStr">
        <is>
          <t>Ordinary shares, par value (in dollars per share) | $ / shares</t>
        </is>
      </c>
      <c r="I20" s="13" t="n">
        <v>1e-05</v>
      </c>
      <c r="K20" s="13" t="n">
        <v>1e-05</v>
      </c>
      <c r="M20" s="13" t="n">
        <v>1e-05</v>
      </c>
    </row>
    <row r="21">
      <c r="A21" s="4" t="inlineStr">
        <is>
          <t>Number of vote | Vote</t>
        </is>
      </c>
      <c r="E21" s="5" t="n">
        <v>1</v>
      </c>
      <c r="F21" s="5" t="n">
        <v>1</v>
      </c>
    </row>
    <row r="22">
      <c r="A22" s="4" t="inlineStr">
        <is>
          <t>Issuance of ordinary shares (in shares)</t>
        </is>
      </c>
      <c r="C22" s="5" t="n">
        <v>76000000</v>
      </c>
      <c r="D22" s="5" t="n">
        <v>76000000</v>
      </c>
      <c r="E22" s="5" t="n">
        <v>69000000</v>
      </c>
      <c r="F22" s="5" t="n">
        <v>69000000</v>
      </c>
    </row>
    <row r="23">
      <c r="A23" s="4" t="inlineStr">
        <is>
          <t>Price per share | $ / shares</t>
        </is>
      </c>
      <c r="F23" s="6" t="n">
        <v>12</v>
      </c>
    </row>
    <row r="24">
      <c r="A24" s="4" t="inlineStr">
        <is>
          <t>Net proceeds after deducting commissions and offering expenses</t>
        </is>
      </c>
      <c r="C24" s="6" t="n">
        <v>2339700</v>
      </c>
      <c r="D24" s="6" t="n">
        <v>301800</v>
      </c>
    </row>
    <row r="25">
      <c r="A25" s="4" t="inlineStr">
        <is>
          <t>Number of shares issued and outstanding preferred shares converted into ordinary shares</t>
        </is>
      </c>
      <c r="F25" s="5" t="n">
        <v>140802051</v>
      </c>
      <c r="N25" s="5" t="n">
        <v>237129043</v>
      </c>
    </row>
    <row r="26">
      <c r="A26" s="4" t="inlineStr">
        <is>
          <t>Redesignation of ordinary shares into Class B ordinary shares (in shares)</t>
        </is>
      </c>
      <c r="B26" s="5" t="n">
        <v>50000000</v>
      </c>
    </row>
    <row r="27">
      <c r="A27" s="4" t="inlineStr">
        <is>
          <t>Shares issued upon exercise of employee share options (in shares)</t>
        </is>
      </c>
      <c r="J27" s="5" t="n">
        <v>5048824</v>
      </c>
      <c r="K27" s="5" t="n">
        <v>5048824</v>
      </c>
      <c r="L27" s="5" t="n">
        <v>106295232</v>
      </c>
    </row>
    <row r="28">
      <c r="A28" s="4" t="inlineStr">
        <is>
          <t>Class A ordinary shares | IPO</t>
        </is>
      </c>
    </row>
    <row r="29">
      <c r="A29" s="3" t="inlineStr">
        <is>
          <t>Class of Stock [Line Items]</t>
        </is>
      </c>
    </row>
    <row r="30">
      <c r="A30" s="4" t="inlineStr">
        <is>
          <t>Issuance of ordinary shares (in shares)</t>
        </is>
      </c>
      <c r="L30" s="5" t="n">
        <v>115666666</v>
      </c>
    </row>
    <row r="31">
      <c r="A31" s="4" t="inlineStr">
        <is>
          <t>Class A ordinary shares | Concurrent Private Placement</t>
        </is>
      </c>
    </row>
    <row r="32">
      <c r="A32" s="3" t="inlineStr">
        <is>
          <t>Class of Stock [Line Items]</t>
        </is>
      </c>
    </row>
    <row r="33">
      <c r="A33" s="4" t="inlineStr">
        <is>
          <t>Issuance of ordinary shares (in shares)</t>
        </is>
      </c>
      <c r="E33" s="5" t="n">
        <v>46666666</v>
      </c>
      <c r="F33" s="5" t="n">
        <v>46666666</v>
      </c>
    </row>
    <row r="34">
      <c r="A34" s="4" t="inlineStr">
        <is>
          <t>Aggregate gross proceeds from private placement</t>
        </is>
      </c>
      <c r="H34" s="6" t="n">
        <v>2035000</v>
      </c>
      <c r="I34" s="6" t="n">
        <v>262500</v>
      </c>
    </row>
    <row r="35">
      <c r="A35" s="4" t="inlineStr">
        <is>
          <t>Price per share | $ / shares</t>
        </is>
      </c>
      <c r="I35" s="13" t="n">
        <v>4.89751</v>
      </c>
      <c r="K35" s="13" t="n">
        <v>4.89751</v>
      </c>
    </row>
    <row r="36">
      <c r="A36" s="4" t="inlineStr">
        <is>
          <t>Class B ordinary shares</t>
        </is>
      </c>
    </row>
    <row r="37">
      <c r="A37" s="3" t="inlineStr">
        <is>
          <t>Class of Stock [Line Items]</t>
        </is>
      </c>
    </row>
    <row r="38">
      <c r="A38" s="4" t="inlineStr">
        <is>
          <t>Ordinary shares, shares authorized</t>
        </is>
      </c>
      <c r="I38" s="5" t="n">
        <v>800000000</v>
      </c>
      <c r="K38" s="5" t="n">
        <v>800000000</v>
      </c>
      <c r="M38" s="5" t="n">
        <v>800000000</v>
      </c>
    </row>
    <row r="39">
      <c r="A39" s="4" t="inlineStr">
        <is>
          <t>Ordinary shares, par value (in dollars per share) | $ / shares</t>
        </is>
      </c>
      <c r="I39" s="13" t="n">
        <v>1e-05</v>
      </c>
      <c r="K39" s="13" t="n">
        <v>1e-05</v>
      </c>
      <c r="M39" s="13" t="n">
        <v>1e-05</v>
      </c>
    </row>
    <row r="40">
      <c r="A40" s="4" t="inlineStr">
        <is>
          <t>Number of vote | Vote</t>
        </is>
      </c>
      <c r="E40" s="5" t="n">
        <v>20</v>
      </c>
      <c r="F40" s="5" t="n">
        <v>20</v>
      </c>
    </row>
    <row r="41">
      <c r="A41" s="4" t="inlineStr">
        <is>
          <t>Number of shares issued and outstanding preferred shares converted into ordinary shares</t>
        </is>
      </c>
      <c r="F41" s="5" t="n">
        <v>237129043</v>
      </c>
      <c r="N41" s="5" t="n">
        <v>140802051</v>
      </c>
    </row>
    <row r="42">
      <c r="A42" s="4" t="inlineStr">
        <is>
          <t>Redesignation of ordinary shares into Class B ordinary shares (in shares)</t>
        </is>
      </c>
      <c r="E42" s="5" t="n">
        <v>403750000</v>
      </c>
      <c r="F42" s="5" t="n">
        <v>403750000</v>
      </c>
      <c r="L42" s="5" t="n">
        <v>403750000</v>
      </c>
    </row>
    <row r="43">
      <c r="A43" s="4" t="inlineStr">
        <is>
          <t>Pre-funded warrants | Class A ordinary shares</t>
        </is>
      </c>
    </row>
    <row r="44">
      <c r="A44" s="3" t="inlineStr">
        <is>
          <t>Class of Stock [Line Items]</t>
        </is>
      </c>
    </row>
    <row r="45">
      <c r="A45" s="4" t="inlineStr">
        <is>
          <t>Warrants to purchase shares of ordinary shares</t>
        </is>
      </c>
      <c r="I45" s="5" t="n">
        <v>53600000</v>
      </c>
      <c r="K45" s="5" t="n">
        <v>53600000</v>
      </c>
    </row>
    <row r="46">
      <c r="A46" s="4" t="inlineStr">
        <is>
          <t>Warrants exercise price | $ / shares</t>
        </is>
      </c>
      <c r="I46" s="13" t="n">
        <v>1e-05</v>
      </c>
      <c r="K46" s="13" t="n">
        <v>1e-05</v>
      </c>
    </row>
    <row r="47">
      <c r="A47" s="4" t="inlineStr">
        <is>
          <t>Pre-funded warrants | Class A ordinary shares | Concurrent Private Placement</t>
        </is>
      </c>
    </row>
    <row r="48">
      <c r="A48" s="3" t="inlineStr">
        <is>
          <t>Class of Stock [Line Items]</t>
        </is>
      </c>
    </row>
    <row r="49">
      <c r="A49" s="4" t="inlineStr">
        <is>
          <t>Warrants to purchase shares of ordinary shares</t>
        </is>
      </c>
      <c r="I49" s="5" t="n">
        <v>53600000</v>
      </c>
      <c r="K49" s="5" t="n">
        <v>53600000</v>
      </c>
    </row>
    <row r="50">
      <c r="A50" s="4" t="inlineStr">
        <is>
          <t>Warrants exercise price | $ / shares</t>
        </is>
      </c>
      <c r="I50" s="13" t="n">
        <v>1e-05</v>
      </c>
      <c r="K50" s="13" t="n">
        <v>1e-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HKD ($) $ in Thousands</t>
        </is>
      </c>
      <c r="B1" s="2" t="inlineStr">
        <is>
          <t>12 Months Ended</t>
        </is>
      </c>
    </row>
    <row r="2">
      <c r="B2" s="2" t="inlineStr">
        <is>
          <t>Dec. 31, 2020</t>
        </is>
      </c>
      <c r="C2" s="2" t="inlineStr">
        <is>
          <t>Dec. 31, 2019</t>
        </is>
      </c>
    </row>
    <row r="3">
      <c r="A3" s="3" t="inlineStr">
        <is>
          <t>RESTRICTED NET ASSETS</t>
        </is>
      </c>
    </row>
    <row r="4">
      <c r="A4" s="4" t="inlineStr">
        <is>
          <t>Required percentage of after-tax-profit under PRC GAAP to be set aside as a general reserve fund</t>
        </is>
      </c>
      <c r="B4" s="4" t="inlineStr">
        <is>
          <t>10.00%</t>
        </is>
      </c>
    </row>
    <row r="5">
      <c r="A5" s="4" t="inlineStr">
        <is>
          <t>Required registered capital ratio to de-force compulsory net profit allocation to general reserve fund</t>
        </is>
      </c>
      <c r="B5" s="4" t="inlineStr">
        <is>
          <t>50.00%</t>
        </is>
      </c>
    </row>
    <row r="6">
      <c r="A6" s="4" t="inlineStr">
        <is>
          <t>Required percentage of net after-tax income to be appropriated to statutory surplus reserve fund</t>
        </is>
      </c>
      <c r="B6" s="4" t="inlineStr">
        <is>
          <t>10.00%</t>
        </is>
      </c>
    </row>
    <row r="7">
      <c r="A7" s="4" t="inlineStr">
        <is>
          <t>Required registered capital ratio to de-force compulsory net profit allocation to statutory surplus fund</t>
        </is>
      </c>
      <c r="B7" s="4" t="inlineStr">
        <is>
          <t>50.00%</t>
        </is>
      </c>
    </row>
    <row r="8">
      <c r="A8" s="4" t="inlineStr">
        <is>
          <t>Restricted net assets</t>
        </is>
      </c>
      <c r="B8" s="6" t="n">
        <v>229035</v>
      </c>
      <c r="C8" s="6" t="n">
        <v>205306</v>
      </c>
    </row>
    <row r="9">
      <c r="A9" s="4" t="inlineStr">
        <is>
          <t>Restricted net assets as a percentage of consolidated net assets</t>
        </is>
      </c>
      <c r="B9" s="4" t="inlineStr">
        <is>
          <t>25.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4" customWidth="1" min="1" max="1"/>
    <col width="20" customWidth="1" min="2" max="2"/>
    <col width="20" customWidth="1" min="3" max="3"/>
    <col width="24" customWidth="1" min="4" max="4"/>
    <col width="24" customWidth="1" min="5" max="5"/>
    <col width="24" customWidth="1" min="6" max="6"/>
    <col width="24" customWidth="1" min="7" max="7"/>
  </cols>
  <sheetData>
    <row r="1">
      <c r="A1" s="1" t="inlineStr">
        <is>
          <t>REDEEMABLE CONVERTIBLE PREFERRED SHARES (Details)</t>
        </is>
      </c>
      <c r="B1" s="2" t="inlineStr">
        <is>
          <t>1 Months Ended</t>
        </is>
      </c>
    </row>
    <row r="2">
      <c r="B2" s="2" t="inlineStr">
        <is>
          <t>Mar. 31, 2019shares</t>
        </is>
      </c>
      <c r="C2" s="2" t="inlineStr">
        <is>
          <t>Mar. 08, 2019shares</t>
        </is>
      </c>
      <c r="D2" s="2" t="inlineStr">
        <is>
          <t>Dec. 31, 2017$ / shares</t>
        </is>
      </c>
      <c r="E2" s="2" t="inlineStr">
        <is>
          <t>Dec. 31, 2016$ / shares</t>
        </is>
      </c>
      <c r="F2" s="2" t="inlineStr">
        <is>
          <t>Dec. 31, 2015$ / shares</t>
        </is>
      </c>
      <c r="G2" s="2" t="inlineStr">
        <is>
          <t>Dec. 31, 2014$ / shares</t>
        </is>
      </c>
    </row>
    <row r="3">
      <c r="A3" s="3" t="inlineStr">
        <is>
          <t>Temporary Equity [Line Items]</t>
        </is>
      </c>
    </row>
    <row r="4">
      <c r="A4" s="4" t="inlineStr">
        <is>
          <t>Preferred shares, par value | $ / shares</t>
        </is>
      </c>
      <c r="D4" s="13" t="n">
        <v>1e-05</v>
      </c>
      <c r="E4" s="13" t="n">
        <v>1e-05</v>
      </c>
      <c r="F4" s="13" t="n">
        <v>1e-05</v>
      </c>
      <c r="G4" s="13" t="n">
        <v>1e-05</v>
      </c>
    </row>
    <row r="5">
      <c r="A5" s="4" t="inlineStr">
        <is>
          <t>Preferred shares, conversion and redesignation, ratio</t>
        </is>
      </c>
      <c r="B5" s="5" t="n">
        <v>1</v>
      </c>
    </row>
    <row r="6">
      <c r="A6" s="4" t="inlineStr">
        <is>
          <t>Shares issued for each shares converted</t>
        </is>
      </c>
      <c r="C6" s="5" t="n">
        <v>377931094</v>
      </c>
    </row>
    <row r="7">
      <c r="A7" s="4" t="inlineStr">
        <is>
          <t>Class A ordinary shares</t>
        </is>
      </c>
    </row>
    <row r="8">
      <c r="A8" s="3" t="inlineStr">
        <is>
          <t>Temporary Equity [Line Items]</t>
        </is>
      </c>
    </row>
    <row r="9">
      <c r="A9" s="4" t="inlineStr">
        <is>
          <t>Shares issued for each shares converted</t>
        </is>
      </c>
      <c r="B9" s="5" t="n">
        <v>237129043</v>
      </c>
      <c r="C9" s="5" t="n">
        <v>140802051</v>
      </c>
    </row>
    <row r="10">
      <c r="A10" s="4" t="inlineStr">
        <is>
          <t>Class B ordinary shares</t>
        </is>
      </c>
    </row>
    <row r="11">
      <c r="A11" s="3" t="inlineStr">
        <is>
          <t>Temporary Equity [Line Items]</t>
        </is>
      </c>
    </row>
    <row r="12">
      <c r="A12" s="4" t="inlineStr">
        <is>
          <t>Shares issued for each shares converted</t>
        </is>
      </c>
      <c r="B12" s="5" t="n">
        <v>140802051</v>
      </c>
      <c r="C12" s="5" t="n">
        <v>23712904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HARES - Group's Preferred Shares activities (Details) - HKD ($)</t>
        </is>
      </c>
      <c r="B1" s="2" t="inlineStr">
        <is>
          <t>12 Months Ended</t>
        </is>
      </c>
    </row>
    <row r="2">
      <c r="B2" s="2" t="inlineStr">
        <is>
          <t>Dec. 31, 2019</t>
        </is>
      </c>
      <c r="C2" s="2" t="inlineStr">
        <is>
          <t>Dec. 31, 2018</t>
        </is>
      </c>
    </row>
    <row r="3">
      <c r="A3" s="3" t="inlineStr">
        <is>
          <t>Temporary Equity [Line Items]</t>
        </is>
      </c>
    </row>
    <row r="4">
      <c r="A4" s="4" t="inlineStr">
        <is>
          <t>Preferred shares redemption value accretion</t>
        </is>
      </c>
      <c r="B4" s="6" t="n">
        <v>12309000</v>
      </c>
      <c r="C4" s="6" t="n">
        <v>66998000</v>
      </c>
    </row>
    <row r="5">
      <c r="A5" s="4" t="inlineStr">
        <is>
          <t>Series A convertible redeemable preferred shares</t>
        </is>
      </c>
    </row>
    <row r="6">
      <c r="A6" s="3" t="inlineStr">
        <is>
          <t>Temporary Equity [Line Items]</t>
        </is>
      </c>
    </row>
    <row r="7">
      <c r="A7" s="4" t="inlineStr">
        <is>
          <t>Balance at the beginning of the period</t>
        </is>
      </c>
      <c r="B7" s="5" t="n">
        <v>125000000</v>
      </c>
    </row>
    <row r="8">
      <c r="A8" s="4" t="inlineStr">
        <is>
          <t>Conversion and redesignation of preferred shares into ordinary shares (In shares)</t>
        </is>
      </c>
      <c r="B8" s="5" t="n">
        <v>-125000000</v>
      </c>
    </row>
    <row r="9">
      <c r="A9" s="4" t="inlineStr">
        <is>
          <t>Balance at the end of the period</t>
        </is>
      </c>
      <c r="C9" s="5" t="n">
        <v>125000000</v>
      </c>
    </row>
    <row r="10">
      <c r="A10" s="4" t="inlineStr">
        <is>
          <t>Balance at the beginning of the period</t>
        </is>
      </c>
      <c r="B10" s="6" t="n">
        <v>68072045</v>
      </c>
    </row>
    <row r="11">
      <c r="A11" s="4" t="inlineStr">
        <is>
          <t>Preferred shares redemption value accretion</t>
        </is>
      </c>
      <c r="B11" s="5" t="n">
        <v>604779</v>
      </c>
    </row>
    <row r="12">
      <c r="A12" s="4" t="inlineStr">
        <is>
          <t>Conversion and redesignation of Preferred Shares</t>
        </is>
      </c>
      <c r="B12" s="6" t="n">
        <v>-68676824</v>
      </c>
    </row>
    <row r="13">
      <c r="A13" s="4" t="inlineStr">
        <is>
          <t>Balance at the end of the period</t>
        </is>
      </c>
      <c r="C13" s="6" t="n">
        <v>68072045</v>
      </c>
    </row>
    <row r="14">
      <c r="A14" s="4" t="inlineStr">
        <is>
          <t>Series A-1 convertible redeemable preferred shares</t>
        </is>
      </c>
    </row>
    <row r="15">
      <c r="A15" s="3" t="inlineStr">
        <is>
          <t>Temporary Equity [Line Items]</t>
        </is>
      </c>
    </row>
    <row r="16">
      <c r="A16" s="4" t="inlineStr">
        <is>
          <t>Balance at the beginning of the period</t>
        </is>
      </c>
      <c r="B16" s="5" t="n">
        <v>23437500</v>
      </c>
    </row>
    <row r="17">
      <c r="A17" s="4" t="inlineStr">
        <is>
          <t>Conversion and redesignation of preferred shares into ordinary shares (In shares)</t>
        </is>
      </c>
      <c r="B17" s="5" t="n">
        <v>-23437500</v>
      </c>
    </row>
    <row r="18">
      <c r="A18" s="4" t="inlineStr">
        <is>
          <t>Balance at the end of the period</t>
        </is>
      </c>
      <c r="C18" s="5" t="n">
        <v>23437500</v>
      </c>
    </row>
    <row r="19">
      <c r="A19" s="4" t="inlineStr">
        <is>
          <t>Balance at the beginning of the period</t>
        </is>
      </c>
      <c r="B19" s="6" t="n">
        <v>14586871</v>
      </c>
    </row>
    <row r="20">
      <c r="A20" s="4" t="inlineStr">
        <is>
          <t>Preferred shares redemption value accretion</t>
        </is>
      </c>
      <c r="B20" s="5" t="n">
        <v>129595</v>
      </c>
    </row>
    <row r="21">
      <c r="A21" s="4" t="inlineStr">
        <is>
          <t>Conversion and redesignation of Preferred Shares</t>
        </is>
      </c>
      <c r="B21" s="6" t="n">
        <v>-14716466</v>
      </c>
    </row>
    <row r="22">
      <c r="A22" s="4" t="inlineStr">
        <is>
          <t>Balance at the end of the period</t>
        </is>
      </c>
      <c r="C22" s="6" t="n">
        <v>14586871</v>
      </c>
    </row>
    <row r="23">
      <c r="A23" s="4" t="inlineStr">
        <is>
          <t>Series B convertible redeemable preferred shares</t>
        </is>
      </c>
    </row>
    <row r="24">
      <c r="A24" s="3" t="inlineStr">
        <is>
          <t>Temporary Equity [Line Items]</t>
        </is>
      </c>
    </row>
    <row r="25">
      <c r="A25" s="4" t="inlineStr">
        <is>
          <t>Balance at the beginning of the period</t>
        </is>
      </c>
      <c r="B25" s="5" t="n">
        <v>88423500</v>
      </c>
    </row>
    <row r="26">
      <c r="A26" s="4" t="inlineStr">
        <is>
          <t>Conversion and redesignation of preferred shares into ordinary shares (In shares)</t>
        </is>
      </c>
      <c r="B26" s="5" t="n">
        <v>-88423500</v>
      </c>
    </row>
    <row r="27">
      <c r="A27" s="4" t="inlineStr">
        <is>
          <t>Balance at the end of the period</t>
        </is>
      </c>
      <c r="C27" s="5" t="n">
        <v>88423500</v>
      </c>
    </row>
    <row r="28">
      <c r="A28" s="4" t="inlineStr">
        <is>
          <t>Balance at the beginning of the period</t>
        </is>
      </c>
      <c r="B28" s="6" t="n">
        <v>282627380</v>
      </c>
    </row>
    <row r="29">
      <c r="A29" s="4" t="inlineStr">
        <is>
          <t>Preferred shares redemption value accretion</t>
        </is>
      </c>
      <c r="B29" s="5" t="n">
        <v>2591909</v>
      </c>
    </row>
    <row r="30">
      <c r="A30" s="4" t="inlineStr">
        <is>
          <t>Conversion and redesignation of Preferred Shares</t>
        </is>
      </c>
      <c r="B30" s="6" t="n">
        <v>-285219289</v>
      </c>
    </row>
    <row r="31">
      <c r="A31" s="4" t="inlineStr">
        <is>
          <t>Balance at the end of the period</t>
        </is>
      </c>
      <c r="C31" s="6" t="n">
        <v>282627380</v>
      </c>
    </row>
    <row r="32">
      <c r="A32" s="4" t="inlineStr">
        <is>
          <t>Series C convertible redeemable preferred shares</t>
        </is>
      </c>
    </row>
    <row r="33">
      <c r="A33" s="3" t="inlineStr">
        <is>
          <t>Temporary Equity [Line Items]</t>
        </is>
      </c>
    </row>
    <row r="34">
      <c r="A34" s="4" t="inlineStr">
        <is>
          <t>Balance at the beginning of the period</t>
        </is>
      </c>
      <c r="B34" s="5" t="n">
        <v>128844812</v>
      </c>
    </row>
    <row r="35">
      <c r="A35" s="4" t="inlineStr">
        <is>
          <t>Conversion and redesignation of preferred shares into ordinary shares (In shares)</t>
        </is>
      </c>
      <c r="B35" s="5" t="n">
        <v>-128844812</v>
      </c>
    </row>
    <row r="36">
      <c r="A36" s="4" t="inlineStr">
        <is>
          <t>Balance at the end of the period</t>
        </is>
      </c>
      <c r="C36" s="5" t="n">
        <v>128844812</v>
      </c>
    </row>
    <row r="37">
      <c r="A37" s="4" t="inlineStr">
        <is>
          <t>Balance at the beginning of the period</t>
        </is>
      </c>
      <c r="B37" s="6" t="n">
        <v>777835453</v>
      </c>
    </row>
    <row r="38">
      <c r="A38" s="4" t="inlineStr">
        <is>
          <t>Preferred shares redemption value accretion</t>
        </is>
      </c>
      <c r="B38" s="5" t="n">
        <v>7893436</v>
      </c>
    </row>
    <row r="39">
      <c r="A39" s="4" t="inlineStr">
        <is>
          <t>Conversion and redesignation of Preferred Shares</t>
        </is>
      </c>
      <c r="B39" s="6" t="n">
        <v>-785728889</v>
      </c>
    </row>
    <row r="40">
      <c r="A40" s="4" t="inlineStr">
        <is>
          <t>Balance at the end of the period</t>
        </is>
      </c>
      <c r="C40" s="6" t="n">
        <v>777835453</v>
      </c>
    </row>
    <row r="41">
      <c r="A41" s="4" t="inlineStr">
        <is>
          <t>Series C-1 convertible redeemable preferred shares</t>
        </is>
      </c>
    </row>
    <row r="42">
      <c r="A42" s="3" t="inlineStr">
        <is>
          <t>Temporary Equity [Line Items]</t>
        </is>
      </c>
    </row>
    <row r="43">
      <c r="A43" s="4" t="inlineStr">
        <is>
          <t>Balance at the beginning of the period</t>
        </is>
      </c>
      <c r="B43" s="5" t="n">
        <v>12225282</v>
      </c>
    </row>
    <row r="44">
      <c r="A44" s="4" t="inlineStr">
        <is>
          <t>Conversion and redesignation of preferred shares into ordinary shares (In shares)</t>
        </is>
      </c>
      <c r="B44" s="5" t="n">
        <v>-12225282</v>
      </c>
    </row>
    <row r="45">
      <c r="A45" s="4" t="inlineStr">
        <is>
          <t>Balance at the end of the period</t>
        </is>
      </c>
      <c r="C45" s="5" t="n">
        <v>12225282</v>
      </c>
    </row>
    <row r="46">
      <c r="A46" s="4" t="inlineStr">
        <is>
          <t>Balance at the beginning of the period</t>
        </is>
      </c>
      <c r="B46" s="6" t="n">
        <v>107351218</v>
      </c>
    </row>
    <row r="47">
      <c r="A47" s="4" t="inlineStr">
        <is>
          <t>Preferred shares redemption value accretion</t>
        </is>
      </c>
      <c r="B47" s="5" t="n">
        <v>1089395</v>
      </c>
    </row>
    <row r="48">
      <c r="A48" s="4" t="inlineStr">
        <is>
          <t>Conversion and redesignation of Preferred Shares</t>
        </is>
      </c>
      <c r="B48" s="6" t="n">
        <v>-108440613</v>
      </c>
    </row>
    <row r="49">
      <c r="A49" s="4" t="inlineStr">
        <is>
          <t>Balance at the end of the period</t>
        </is>
      </c>
      <c r="C49" s="6" t="n">
        <v>10735121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06:15:21Z</dcterms:created>
  <dcterms:modified xmlns:dcterms="http://purl.org/dc/terms/" xmlns:xsi="http://www.w3.org/2001/XMLSchema-instance" xsi:type="dcterms:W3CDTF">2021-03-26T06:15:21Z</dcterms:modified>
</cp:coreProperties>
</file>